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ATURE OF OPERATIONS AND SUMMAR" sheetId="7" r:id="rId7"/>
    <s:sheet name="GOING CONCERN" sheetId="8" r:id="rId8"/>
    <s:sheet name="PROPERTY AND EQUIPMENT" sheetId="9" r:id="rId9"/>
    <s:sheet name="DUE TO DIRECTORS - RELATED PART" sheetId="10" r:id="rId10"/>
    <s:sheet name="LOANS AND NOTES PAYABLE" sheetId="11" r:id="rId11"/>
    <s:sheet name="CONVERTIBLE NOTES" sheetId="12" r:id="rId12"/>
    <s:sheet name="INCOME TAXES" sheetId="13" r:id="rId13"/>
    <s:sheet name="STOCKHOLDERS' DEFICIT" sheetId="14" r:id="rId14"/>
    <s:sheet name="COMMITMENTS AND CONTINGIENCIES" sheetId="15" r:id="rId15"/>
    <s:sheet name="RELATED PARTY TRANSACTIONS" sheetId="16" r:id="rId16"/>
    <s:sheet name="CONCENTRATIONS AND RISKS" sheetId="17" r:id="rId17"/>
    <s:sheet name="DERIVATIVE FINANCIAL INSTRUMENT" sheetId="18" r:id="rId18"/>
    <s:sheet name="SUBSEQUENT EVENTS" sheetId="19" r:id="rId19"/>
    <s:sheet name="NATURE OF OPERATIONS AND SUMM20" sheetId="20" r:id="rId20"/>
    <s:sheet name="NATURE OF OPERATIONS AND SUMM21" sheetId="21" r:id="rId21"/>
    <s:sheet name="PROPERTY AND EQUIPMENT (Tables)" sheetId="22" r:id="rId22"/>
    <s:sheet name="CONVERTIBLE NOTES (Tables)" sheetId="23" r:id="rId23"/>
    <s:sheet name="INCOME TAXES (Tables)" sheetId="24" r:id="rId24"/>
    <s:sheet name="STOCKHOLDERS' DEFICIT (Tables)" sheetId="25" r:id="rId25"/>
    <s:sheet name="DERIVATIVE FINANCIAL INSTRUME26" sheetId="26" r:id="rId26"/>
    <s:sheet name="NATURE OF OPERATIONS AND SUMM27" sheetId="27" r:id="rId27"/>
    <s:sheet name="NATURE OF OPERATIONS AND SUMM28" sheetId="28" r:id="rId28"/>
    <s:sheet name="GOING CONCERN (Details Textual)" sheetId="29" r:id="rId29"/>
    <s:sheet name="PROPERTY AND EQUIPMENT (Details" sheetId="30" r:id="rId30"/>
    <s:sheet name="PROPERTY AND EQUIPMENT (Detai31" sheetId="31" r:id="rId31"/>
    <s:sheet name="DUE TO DIRECTORS - RELATED PA32" sheetId="32" r:id="rId32"/>
    <s:sheet name="LOANS AND NOTES PAYABLE (Detail" sheetId="33" r:id="rId33"/>
    <s:sheet name="CONVERTIBLE NOTES (Details)" sheetId="34" r:id="rId34"/>
    <s:sheet name="CONVERTIBLE NOTES (Details Text" sheetId="35" r:id="rId35"/>
    <s:sheet name="CONVERTIBLE NOTES (Details Te36" sheetId="36" r:id="rId36"/>
    <s:sheet name="INCOME TAXES (Details)" sheetId="37" r:id="rId37"/>
    <s:sheet name="INCOME TAXES (Details 1)" sheetId="38" r:id="rId38"/>
    <s:sheet name="INCOME TAXES (Details 2)" sheetId="39" r:id="rId39"/>
    <s:sheet name="INCOME TAXES (Details Textual)" sheetId="40" r:id="rId40"/>
    <s:sheet name="STOCKHOLDERS' DEFICIT (Details)" sheetId="41" r:id="rId41"/>
    <s:sheet name="STOCKHOLDERS' DEFICIT (Details " sheetId="42" r:id="rId42"/>
    <s:sheet name="COMMITMENTS AND CONTINGIENCIES " sheetId="43" r:id="rId43"/>
    <s:sheet name="RELATED PARTY TRANSACTIONS (Det" sheetId="44" r:id="rId44"/>
    <s:sheet name="CONCENTRATIONS AND RISKS (Detai" sheetId="45" r:id="rId45"/>
    <s:sheet name="DERIVATIVE FINANCIAL INSTRUME46" sheetId="46" r:id="rId46"/>
    <s:sheet name="DERIVATIVE FINANCIAL INSTRUME47" sheetId="47" r:id="rId47"/>
    <s:sheet name="DERIVATIVE FINANCIAL INSTRUME48" sheetId="48" r:id="rId48"/>
    <s:sheet name="DERIVATIVE FINANCIAL INSTRUME49" sheetId="49" r:id="rId49"/>
    <s:sheet name="SUBSEQUENT EVENTS (Details Text" sheetId="50" r:id="rId50"/>
  </s:sheets>
  <s:definedNames/>
  <s:calcPr calcId="124519" calcMode="auto" fullCalcOnLoad="1"/>
</s:workbook>
</file>

<file path=xl/sharedStrings.xml><?xml version="1.0" encoding="utf-8"?>
<sst xmlns="http://schemas.openxmlformats.org/spreadsheetml/2006/main" uniqueCount="823">
  <si>
    <t>Document And Entity Information - USD ($)</t>
  </si>
  <si>
    <t>12 Months Ended</t>
  </si>
  <si>
    <t>Jun. 30, 2015</t>
  </si>
  <si>
    <t>Sep. 30, 2015</t>
  </si>
  <si>
    <t>Dec. 31, 2014</t>
  </si>
  <si>
    <t>Document Information [Line Items]</t>
  </si>
  <si>
    <t>Entity Registrant Name</t>
  </si>
  <si>
    <t>Propanc Health Group Corp</t>
  </si>
  <si>
    <t>Entity Central Index Key</t>
  </si>
  <si>
    <t>Current Fiscal Year End Date</t>
  </si>
  <si>
    <t>--06-30</t>
  </si>
  <si>
    <t>Entity Filer Category</t>
  </si>
  <si>
    <t>Smaller Reporting Company</t>
  </si>
  <si>
    <t>Trading Symbol</t>
  </si>
  <si>
    <t>PPCH</t>
  </si>
  <si>
    <t>Entity Common Stock, Shares Outstanding</t>
  </si>
  <si>
    <t>Document Type</t>
  </si>
  <si>
    <t>10-K</t>
  </si>
  <si>
    <t>Amendment Flag</t>
  </si>
  <si>
    <t>false</t>
  </si>
  <si>
    <t>Document Period End Date</t>
  </si>
  <si>
    <t>Jun. 30,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t>
  </si>
  <si>
    <t>Jun. 30, 2014</t>
  </si>
  <si>
    <t>CURRENT ASSETS:</t>
  </si>
  <si>
    <t>Cash</t>
  </si>
  <si>
    <t>GST tax receivable</t>
  </si>
  <si>
    <t>Prepaid expenses and other current assets</t>
  </si>
  <si>
    <t>TOTAL CURRENT ASSETS</t>
  </si>
  <si>
    <t>Security deposit</t>
  </si>
  <si>
    <t>Property and equipment, net</t>
  </si>
  <si>
    <t>TOTAL ASSETS</t>
  </si>
  <si>
    <t>CURRENT LIABILITIES:</t>
  </si>
  <si>
    <t>Accounts payable</t>
  </si>
  <si>
    <t>Accrued expenses and other payables</t>
  </si>
  <si>
    <t>Convertible notes and related accrued interest, net</t>
  </si>
  <si>
    <t>Loans and notes payable</t>
  </si>
  <si>
    <t>Embedded conversion option liabilities</t>
  </si>
  <si>
    <t>Warrant derivative liability</t>
  </si>
  <si>
    <t>Due to directors - related parties</t>
  </si>
  <si>
    <t>Loans from directors and officer - related parties</t>
  </si>
  <si>
    <t>Employee benefit liability</t>
  </si>
  <si>
    <t>TOTAL CURRENT LIABILITIES</t>
  </si>
  <si>
    <t>Commitments and Contingencies (See Note 9)</t>
  </si>
  <si>
    <t xml:space="preserve"> </t>
  </si>
  <si>
    <t>STOCKHOLDERS' DEFICIT:</t>
  </si>
  <si>
    <t>Common stock, $0.001 par value; 2,000,000,000 shares authorized; 347,442,013 and 72,684,767 shares issued and outstanding as of June 30, 2015 and June 30, 2014, respectively</t>
  </si>
  <si>
    <t>Additional paid-in capital</t>
  </si>
  <si>
    <t>Accumulated other comprehensive income (loss)</t>
  </si>
  <si>
    <t>Accumulated deficit</t>
  </si>
  <si>
    <t>TOTAL STOCKHOLDERS' DEFICIT</t>
  </si>
  <si>
    <t>TOTAL LIABILITIES AND STOCKHOLDERS' DEFICIT</t>
  </si>
  <si>
    <t>Series A Preferred Stock [Member]</t>
  </si>
  <si>
    <t>Preferred stock value</t>
  </si>
  <si>
    <t>Series B Preferred Stock [Member]</t>
  </si>
  <si>
    <t>CONSOLIDATED BALANCE SHEETS (Parenthetical) - $ / shares</t>
  </si>
  <si>
    <t>Common stock, par value (in dollars per share)</t>
  </si>
  <si>
    <t>Common stock, authorized shares</t>
  </si>
  <si>
    <t>Common stock, issued shares</t>
  </si>
  <si>
    <t>Common stock, outstanding shares</t>
  </si>
  <si>
    <t>Preferred stock, par value (in dollars per share)</t>
  </si>
  <si>
    <t>Preferred stock, authorized shares</t>
  </si>
  <si>
    <t>Preferred stock, issued shares</t>
  </si>
  <si>
    <t>Preferred stock, outstanding shares</t>
  </si>
  <si>
    <t>CONSOLIDATED STATEMENTS OF OPERATIONS AND OTHER COMPREHENSIVE INCOME (LOSS) - USD ($)</t>
  </si>
  <si>
    <t>REVENUE</t>
  </si>
  <si>
    <t>Revenue</t>
  </si>
  <si>
    <t>OPERATING EXPENSES</t>
  </si>
  <si>
    <t>Administration expenses</t>
  </si>
  <si>
    <t>Occupancy expenses</t>
  </si>
  <si>
    <t>Research and development</t>
  </si>
  <si>
    <t>TOTAL OPERATING EXPENSES</t>
  </si>
  <si>
    <t>LOSS FROM OPERATIONS</t>
  </si>
  <si>
    <t>OTHER INCOME (EXPENSE)</t>
  </si>
  <si>
    <t>Interest expense</t>
  </si>
  <si>
    <t>Interest income</t>
  </si>
  <si>
    <t>Other expense</t>
  </si>
  <si>
    <t>Change in fair value of derivative liabilities</t>
  </si>
  <si>
    <t>Gain on debt settlements, net</t>
  </si>
  <si>
    <t>Foreign currency transaction loss</t>
  </si>
  <si>
    <t>TOTAL OTHER INCOME (EXPENSE)</t>
  </si>
  <si>
    <t>LOSS BEFORE INCOME TAXES</t>
  </si>
  <si>
    <t>INCOME TAX BENEFIT</t>
  </si>
  <si>
    <t>NET LOSS</t>
  </si>
  <si>
    <t>OTHER COMPREHENSIVE INCOME (LOSS)</t>
  </si>
  <si>
    <t>Foreign currency translation gain (loss)</t>
  </si>
  <si>
    <t>TOTAL OTHER COMPREHENSIVE INCOME (LOSS)</t>
  </si>
  <si>
    <t>BASIC AND DILUTED NET LOSS PER SHARE (in dollars per share)</t>
  </si>
  <si>
    <t>BASIC AND DILUTED WEIGHTED AVERAGE SHARES OUTSTANDING (in shares)</t>
  </si>
  <si>
    <t>CONSOLIDATED STATEMENT OF CHANGES IN STOCKHOLDERS' DEFICIT - USD ($)</t>
  </si>
  <si>
    <t>Total</t>
  </si>
  <si>
    <t>Common stock issuable [Member]</t>
  </si>
  <si>
    <t>Common Stock [Member]</t>
  </si>
  <si>
    <t>Additional Paid-in Capital [Member]</t>
  </si>
  <si>
    <t>Accumulated Deficit [Member]</t>
  </si>
  <si>
    <t>Accumulated Other Comprehensive Income (Loss) [Member]</t>
  </si>
  <si>
    <t>Balance at Jun. 30, 2013</t>
  </si>
  <si>
    <t>Balance (in shares) at Jun. 30, 2013</t>
  </si>
  <si>
    <t>Issuance of stock for services</t>
  </si>
  <si>
    <t>Issuance of stock for services (in shares)</t>
  </si>
  <si>
    <t>Issuance of common stock for conversion of accrued expenses</t>
  </si>
  <si>
    <t>Issuance of common stock for conversion of accrued expenses (in shares)</t>
  </si>
  <si>
    <t>Foreign currency translation gain/loss</t>
  </si>
  <si>
    <t>Net loss</t>
  </si>
  <si>
    <t>Balance at Jun. 30, 2014</t>
  </si>
  <si>
    <t>Balance (in shares) at Jun. 30, 2014</t>
  </si>
  <si>
    <t>Issuance of common stock for cash</t>
  </si>
  <si>
    <t>Issuance of common stock for cash (in shares)</t>
  </si>
  <si>
    <t>Issuance of common stock for conversion of convertible debt</t>
  </si>
  <si>
    <t>Issuance of common stock for conversion of convertible debt (in shares)</t>
  </si>
  <si>
    <t>Issuance of common stock as part of settlement agreement</t>
  </si>
  <si>
    <t>Issuance of common stock as part of settlement agreement (in shares)</t>
  </si>
  <si>
    <t>Balance at Jun. 30, 2015</t>
  </si>
  <si>
    <t>Balance (in shares) at Jun. 30, 2015</t>
  </si>
  <si>
    <t>CONSOLIDATED STATEMENTS OF CASH FLOWS - USD ($)</t>
  </si>
  <si>
    <t>CASH FLOWS FROM OPERATING ACTIVITIES:</t>
  </si>
  <si>
    <t>Adjustments to Reconcile Net Loss to Net Cash Used in Operating Activities:</t>
  </si>
  <si>
    <t>Issuance of common stock for services and voluntary ratchet</t>
  </si>
  <si>
    <t>Issuance of preferred stock for services</t>
  </si>
  <si>
    <t>Fair value of warrants issued for services</t>
  </si>
  <si>
    <t>Settlement fees paid in the form of debt</t>
  </si>
  <si>
    <t>Amortization of prepaid shares issued for services</t>
  </si>
  <si>
    <t>Depreciation expense</t>
  </si>
  <si>
    <t>Amortization of debt discount</t>
  </si>
  <si>
    <t>Accretion of put premium</t>
  </si>
  <si>
    <t>Changes in Assets and Liabilities:</t>
  </si>
  <si>
    <t>GST receivable</t>
  </si>
  <si>
    <t>Prepaid expenses and other assets</t>
  </si>
  <si>
    <t>Accrued expenses</t>
  </si>
  <si>
    <t>Accrued interest</t>
  </si>
  <si>
    <t>NET CASH USED IN OPERATING ACTIVITIES</t>
  </si>
  <si>
    <t>CASH FLOWS FROM INVESTING ACTIVITIES:</t>
  </si>
  <si>
    <t>Payment for security deposit</t>
  </si>
  <si>
    <t>Purchase of equipment</t>
  </si>
  <si>
    <t>NET CASH USED IN INVESTING ACTIVITIES</t>
  </si>
  <si>
    <t>CASH FLOWS FROM FINANCING ACTIVITIES:</t>
  </si>
  <si>
    <t>Bank overdraft</t>
  </si>
  <si>
    <t>Loan repayments to principal stockholder</t>
  </si>
  <si>
    <t>Proceeds from convertible promissory notes</t>
  </si>
  <si>
    <t>Repayments of convertible promissory notes</t>
  </si>
  <si>
    <t>Proceeds from issuance of common stock for cash</t>
  </si>
  <si>
    <t>Loan proceeds</t>
  </si>
  <si>
    <t>Loan proceeds from principal stockholder</t>
  </si>
  <si>
    <t>NET CASH PROVIDED BY FINANCING ACTIVITIES</t>
  </si>
  <si>
    <t>Effect of exchange rate changes on cash</t>
  </si>
  <si>
    <t>NET INCREASE IN CASH</t>
  </si>
  <si>
    <t>CASH AT BEGINNING OF YEAR</t>
  </si>
  <si>
    <t>CASH AT END OF YEAR</t>
  </si>
  <si>
    <t>Cash paid during the year:</t>
  </si>
  <si>
    <t>Interest</t>
  </si>
  <si>
    <t>Income Tax</t>
  </si>
  <si>
    <t>Supplemental Disclosure of Non-Cash Investing and Financing Activities</t>
  </si>
  <si>
    <t>Common stock issued for settlement of debt</t>
  </si>
  <si>
    <t>Prepaid common stock issued for services</t>
  </si>
  <si>
    <t>Prepaid warrants issued for services</t>
  </si>
  <si>
    <t>Reduction of put premium related to conversions of convertible note</t>
  </si>
  <si>
    <t>Conversion of accrued expenses to common stock</t>
  </si>
  <si>
    <t>Conversion of convertible notes and accrued interest to common stock</t>
  </si>
  <si>
    <t>Discounts related to warrants issued with convertible debenture</t>
  </si>
  <si>
    <t>Discounts related to lender costs</t>
  </si>
  <si>
    <t>Discounts related to derivative liability</t>
  </si>
  <si>
    <t>Conversion of loan payable to convertible debenture</t>
  </si>
  <si>
    <t>Conversion of loan payable to common stock</t>
  </si>
  <si>
    <t>Prepaid settlement fee paid through issuance of convertible note</t>
  </si>
  <si>
    <t>NATURE OF OPERATIONS AND SUMMARY OF SIGNIFICANT ACCOUNTING AND REPORTING POLICIES</t>
  </si>
  <si>
    <t>Accounting Policies [Abstract]</t>
  </si>
  <si>
    <t>NATURE OF OPERATIONS, BASIS OF PRESENTATION AND SUMMARY OF SIGNIFICANT ACCOUNTING AND REPORTING POLICIES [Text Block]</t>
  </si>
  <si>
    <t xml:space="preserve"> NOTE 1  NATURE OF OPERATIONS AND SUMMARY OF SIGNIFICANT ACCOUNTING AND REPORTING POLICIES Propanc PTY LTD was incorporated in Melbourne, Victoria Australia on October 15, 2007, and is based in Richmond, Victoria Australia. Since inception, substantially all of the efforts of the Company have been the development of new cancer treatments targeting high risk patients who need a follow up, nontoxic, long term therapy which prevents the cancer from returning and spreading. The Company anticipates establishing global markets for its technologies. On November 23, 2010, Propanc Health Group Corporation ("the Company", "we", "us", "our") was incorporated in the state of Delaware. In January 2011, to reorganize the Company, Propanc Health Group Corporation acquired all of the outstanding shares of Propanc PTY LTD on a one-for-one basis making it a wholly-owned subsidiary. The consolidated financial statements include the accounts of Propanc Health Group Corporation and its wholly-owned subsidiary, Propanc PTY LTD. All significant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 The Company’s functional currency is the Australian dollar (AUD). For financial reporting purposes, the Australian dollar has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 of operations and comprehensive loss as other income (expense). There have been no significant fluctuations in the exchange rate for the conversion of Australian dollars to USD after the balance sheet date. Comprehensive income (loss) for all periods presented, includes only foreign currency translation gains (losses). Foreign Currency Items: Beginning balance, June 30, 2013 $ (244,589) Foreign currency translation loss (58,274) Balance, June 30, 2014 (302,863) Foreign currency translation gain 403,831 Ending balance, June 30, 2015 $ 100,968 The Company measures their financial assets and liabilities in accordance with US GAAP. For certain of the Company’s financial instruments, including cash and cash equivalents, accounts and other receivables, accounts payable and accrued expenses and other liabilities, the carrying amounts approximate fair value due to their short maturities. Amounts recorded for loans payable, also approximate fair value because current interest rates available to us for debt with similar terms and maturities are substantially the same. The Company adopted accounting guidance for fair value measurements of financial assets and liabilities. The adoption did not have a material impact on the Company’s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Cash and cash equivalents include cash on hand and at banks, short-term deposits with an original maturity of three months or less with financial institutions, and bank overdrafts. Bank overdrafts are reflected as a current liability on the balance sheets. There were no cash equivalents as of June 30, 2015 or 2014. As amounts become uncollectible, they will be charged to an allowance and operations in the period when a determination of uncollectability is made. Any estimates of potentially uncollectible customer accounts receivable will be made based on an analysis of individual customer and historical write-off experience. The Company’s analysis included the age of the receivable account, creditworthiness of the customer and general economic conditions.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Machinery and equipment 5 Patent costs are stated at cost and reclassified to intangible assets and amortized on a straight-line basis over the estimated future periods if and once the patent has been granted by a regulatory agency, however, the Company will expense any costs as long as the Company is in the startup stage. Accordingly, as the Company's product was and is not currently approved for market, thus any patent costs incurred from 2013 through 2015 were expensed immediately. Currently, the Company has one International patent pending which was jointly applied for by the Company and another entity. The Company received grant status , or been accepted in South Africa, Australia, and New Zealand. In addition, the United States Patent and Trademark Office or USPTO and European Patent Office or EPO have made preliminary indications that key features of the Company’s technology are patentable. The Company is presently working towards securing a patent in each region, covering as many aspects of its technology as possible, whilst also actively seeking protection throughout Eastern Europe, Asia and South America. Individual countries and regions where the Company is actively seeking patent protection include United States, Canada, Japan, Brazil, China, Mexico, Hong Kong, Singapore, Israel, Chile, Peru, Malaysia, Vietnam, Indonesia, Europe, Russia, India, and South Korea. The patent is now granted , or accepted in South Africa, Australia, and New Zealand.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Liabilities arising in respect of wages and salaries, annual leave, accumulated sick leave and any other employee benefits expected to be settled within twelve months of the reporting date are measured at their nominal amounts based on remuneration rates which are expected to be paid when the liability is settled. All other employee benefit liabilities are measured at the present value of the estimated future cash outflow to be made in respect of services provided by employees up to the reporting date. All employee liabilities are owed within the next twelve months and therefore, recorded at nominal value.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June 30, 2015 and June 30, 2014 the Company was owed $ 11,647 946 ASC Topic 815, Derivatives and Hedging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treats these convertible notes as stock settled debt under ASC 480 and measures the fair value of the notes at the time of issuance, which is the result of the share price discount at the time of conversion, and records the put premium as accretion to interest expense to the date of first conversion. The Company is governed by Australia and United States income tax laws, which are administered by the Australian Taxation Office and the United States Internal Revenue Service, respectively.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adopted provisions of ASC 740, Sections 25 through 60, “Accounting for Uncertainty in Income Taxes." These sections provide detailed guidance for the financial statement recognition, measurement and disclosure of uncertain tax positions recognized in the financial statements. Tax positions must meet a “more-likely-than-not” recognition threshold at the effective date to be recognized upon the adoption of ASC 740 and in subsequent periods. Upon the adoption of ASC 740, the Company had no unrecognized tax benefits. During the years ended June 30, 2015 and 2014 no adjustments were recognized for uncertain tax benefits. The years 2008 through 2015 are subject to examination by the Australian Taxation Office. The years ended June 30, 2012 through 2015 is subject to examination by the United States Internal Revenue Service. In accordance with ASC 730-10, research and development costs are expensed when incurred. Total research and development costs for the years ended June 30, 2015 and 2014 were $ 134,319 8,168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 During the years ended June 30, 2015 and 2014, the Company applied for and received from the Australian Taxation Office a research and development tax credit in the amount of $ 77,470 48,267 The Company records stock 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 based compensation at fair value using the Black-Scholes Option Pricing Model. The Company accounts for non-employee share-based awards in accordance with the measurement and recognition criteria of ASC 505-50 “Equity-Based Payments to Non-Employees”. In accordance with SEC Staff Accounting Bulletin (SAB) No. 104, Revenue Recognition, (codified in ASC 605) the Company recognizes revenue when (i) persuasive evidence of a customer or distributor arrangement exists or acceptance occurs, (ii) a retailer, distributor or wholesaler receives the goods, (iii) the price is fixed or determinable, and (iv) collectability of the sales revenues is reasonably assured. Subject to these criteria, the Company recognizes revenue relating to royalties on product sales in the period in which the sale occurs and the royalty term has begun. In accordance with ASC 720-15-15, start-up costs are expensed as incurred.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years ended June 30 2015 and 2014, there were 7,379,158 3,000,000 335,716,597 6,069,667 Financial Accounting Standards Board, Accounting Standard Updates which are not effective until after June 30, 2015 are not expected to have a significant effect on the Company’s consolidated financial position or results of operations. The Company implemented the following at June 30, 2015: In June 2014, the FASB issued ASU No. 2014-10, which amended Accounting Standards Codification (ASC) Topic 915 Development Stage Entities. The amendment eliminates certain financial reporting requirements surrounding development stage entities, including an amendment to the variable interest entities guidance in ASC Topic 810, Consolidation. The amendment removes the definition of a development stage entity from the ASC, thereby removing the financial reporting distinction between development stage entities and other entities from U.S. GAAP. Consequently, the amendment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the first year in which the entity is no longer a development stage entity that in prior years it had been in the development stage. This amendment is effective for fiscal years beginning after December 15, 2014, and interim periods therein. Early application of each of the amendments is permitted for any annual reporting period or interim period for which the entity's financial statements have not yet been issued. The Company has made the election to early adopt this amendment effective June 30, 2014 and, as a result, the Company is no longer presenting or disclosing the information previously required under Topic 915. The early adoption was made to reduce data maintenance by removing all incremental financial reporting requirements for development stage entities. The adoption of this amendment alters the disclosure requirements of the Company, but it does not have any material impact on the Company's financial position or results of operations for the current or any prior reporting periods.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as of December 31, 2015. The Company does not expect this ASU to have a material impact on its consolidated financial statements. On May 8, 2015, the FASB issued ASU 2015-08, “Business Combinations (Topic 805) Pushdown Accounting ” which conforms the FASB’s guidance on pushdown accounting with the SEC’s guidance. ASU 2015-08 is effective for annual periods beginning after December 15, 2015. The Company does not expect this ASU to have a material impact on its consolidated financial statements. In April 2015, the Financial Accounting Standards Board issued Accounting Standards Update No. 2015-03, "Simplifying the Presentation of Debt Issuance Costs," which changes the presentation of debt issuance costs in financial statements. Under this guidance such costs would be presented as a direct deduction from the related debt liability rather than as an asset. This guidance is effective for interim and annual reporting periods beginning after December 15, 2015. The Company is currently evaluating the impact this guidance will have on its Consolidated Balance Sheet, but expects that as of June 30, 2015 this guidance would not have a material effect on the consolidated balances current presentation.</t>
  </si>
  <si>
    <t>GOING CONCERN</t>
  </si>
  <si>
    <t>Going Concern [Text Block]</t>
  </si>
  <si>
    <t xml:space="preserve"> NOTE 2  GOING CONCERN The accompanying consolidated financial statements have been prepared in conformity with US GAAP, which contemplate continuation of the Company as a going concern. For the year ended June 30, 2015, the Company had no revenues and had a net loss of $ 3,412,754 1,426,479 3,058,694 3,053,516 20,965,671 Successful completion of the Company’s development program and, ultimately, the attainment of profitable operations are dependent upon future events, including obtaining adequate financing to fulfill its development activities, acceptance of the Company's International patent application and achieving a level of sales adequate to support the Company’s cost structure. However, there can be no assurances that the Company will be able to secure additional equity investment or achieve an adequate sales level.</t>
  </si>
  <si>
    <t>PROPERTY AND EQUIPMENT</t>
  </si>
  <si>
    <t>Property, Plant and Equipment [Abstract]</t>
  </si>
  <si>
    <t>Property, Plant and Equipment Disclosure [Text Block]</t>
  </si>
  <si>
    <t xml:space="preserve"> NOTE 3  PROPERTY AND EQUIPMENT Property, plant, and equipment consist of the following as of June 30, 2015 2014 Office equipment at cost $ 15,732 $ 14,968 Less: Accumulated depreciation (12,238) (14,968) Total property, plant, and equipment $ 3,494 $ - Depreciation expense for the years ended June 30, 2015 and 2014 were $81 and $538 respectively.</t>
  </si>
  <si>
    <t>DUE TO DIRECTORS - RELATED PARTIES</t>
  </si>
  <si>
    <t>Due to Related Parties [Abstract]</t>
  </si>
  <si>
    <t>Due To Directors Related Party [Text Block]</t>
  </si>
  <si>
    <t xml:space="preserve"> NOTE 4  DUE TO DIRECTORS - RELATED PARTIES Due to directors - related parties represents unsecured advances made by the directors for operating expenses on behalf of the Company such as intellectual property and formation expenses. The expenses were paid for on behalf of the Company and are due upon demand. The Company is currently not being charged interest under these advances. The total amount owed these directors at June 30, 2015 and June 30, 2014 is $ 35,108 60,350 44,000 44,000 14,000</t>
  </si>
  <si>
    <t>LOANS AND NOTES PAYABLE</t>
  </si>
  <si>
    <t>Notes and Loans Payable [Abstract]</t>
  </si>
  <si>
    <t>Loans And Notes Payable Disclosure [Text Block]</t>
  </si>
  <si>
    <t xml:space="preserve"> NOTE 5  LOANS AND NOTES PAYABLE Loans from Directors and Officer - Related Parties Loans from Directors and an Officer at June 30, 2015 and June 30, 2014 were $ 79,416 161,975 127,000 109,000 33,259,350 17,654,470 27,000 14,000 0.0025 127,284 86,455 28,500 Other Loans from Unrelated Parties Loans from two unrelated parties were received during 2013 totaling $ 33,614 10 27,963 A loan from an unrelated party was received during the year ended June 30, 2014 totaling $ 9,419 10 A loan from an unrelated party was received during the year ended June 30, 2014 totaling $ 18,839 Accordingly, other loans totaled $ 33,909 In July 2014, the loans and notes payable balance of $ 33,909 27,558 Debt Settlement to be Paid in Stock, Net of Premium In July 2014, the Company consolidated outstanding debt and other liabilities as part of a settlement agreement (See Note 9) and was indebted to one unrelated party for approximately $ 1,033,000 50,000 355,000 628,000 7,426,000 8,161,000 81,396 575,000 310,000 50,000 17,000 Notes Payable On July 18, 2014, the Company paid a $ 50,000 50,000 10,000,000 50,000 25,000 1,466 0.0025 25,000 51,466</t>
  </si>
  <si>
    <t>CONVERTIBLE NOTES</t>
  </si>
  <si>
    <t>Debt Disclosure [Abstract]</t>
  </si>
  <si>
    <t>Debt Disclosure [Text Block]</t>
  </si>
  <si>
    <t xml:space="preserve"> NOTE 6  CONVERTIBLE NOTES June 30, 2015 June 30, 2014 Convertible notes and debenture $ 1,455,000 $ 366,296 Unamortized discounts (415,467) (121,059) Accrued interest 26,989 - Premium, net 727,853 27,187 Convertible notes, net $ 1,794,375 $ 272,424 On September 30, 2013 the Company’s subsidiary issued a Debenture for $ 139,680 150,000 3,000,000 12 27,963 63,196 46,446 0.075 0.0698 0.20 0.075 53 27 0.4 400,000 140,000 260,000 139,680 15,118 0.0709 0.075 2,183,333 On May 8, 2014, the Company issued a 10 25,000 25,000 25,000 1,466 On May 29, 2014, the Company issued a convertible note payable for $ 75,000 8 May 29, 2015 180 55 61,364 180 51,089 10,275 14,547 218 61,364 60,453 4,352 On May 29, 2014, the Company issued a second convertible note payable for $ 75,000 8 May 29, 2015 55 61,364 51,089 10,275 11,755 553 61,364 63,245 3,313 On May 30, 2014, the Company issued a third convertible note payable for $ 50,000 8 May 30, 2015 180 55 40,909 34,273 6,636 50,000 3,346 40,909 In addition to each of the above initial convertible promissory notes (“initial convertible notes”), the Company issued to each lender another convertible promissory note for the same amounts of $ 75,000 75,000 50,000 In the event the Company redeems the initial convertible notes in full, the Company is required to pay off all principal, interest and any other amounts owing multiplied by i) 130 140 150 In the event of two specific defaults, which include the maintenance of a minimum trading price and an aggregate dollar trading volume of the Company's common shares, the holders may cancel the Back-End Notes and the related Notes Receivable and otherwise in the event of other defaults as defined in the securities purchase agreement, the amount of principal and accrued interest will become immediately due and payable and may be offset by amounts due to the Company by the holders. Additionally, the Back-End Notes will bear default interest at a rate of 16 Since the Back-End Notes are not convertible until the Notes Receivable are paid and also not for 180 days from the note dates, and the Notes Receivable and Back-End Notes have a right of setoff, the Notes Receivable and Back-End Notes and related accrued interest receivable and payable have been netted for presentation purposes on the accompanying consolidated balance sheet. On August 6, 2014 (execution date), the Company executed a convertible promissory note in the principal sum of $ 250,000 25,000 10 0 12 0.09 60 12 2,134 250,000 On November 17, 2014, the Company issued a convertible promissory note for $ 43,000 8 August 20, 2015 180 58 31,138 27,851 61,632 43,000 1,527 17,105 3,287 On December 10, 2014, the Company issued a convertible promissory note for $ 28,000 8 September 12, 2015 180 58 20,276 15,657 38,654 28,000 853 9,801 4,619 On January 26, 2015, the Company issued a convertible promissory note for $ 28,000 8 October 28, 2015 180 58 20,276 15,432 37,137 28,000 835 8,302 4,844 On January 27, 2015, the Company received payment of the Note Receivable of $ 50,000 7,779 2,500 5,000 34,721 55 40,909 180 40,909 50,000 609 40,909 On February 10, 2015, the Company issued a convertible note payable for $ 45,000 7,500 8 February 10, 2016 180 55 36,818 27,409 1,391 On February 17, 2015, the Company issued a second convertible note payable for $ 45,000 7,500 8 February 17, 2016 180 55 36,818 27,409 1,322 On March 12, 2015, the Company issued a third convertible note payable for $ 170,500 13,000 8 March 12, 2016 55 139,500 4,148 On March 20, 2015, the Company issued a fourth convertible note payable for $ 150,000 8 March 20, 2016 55 122,727 3,386 In addition to each of the above initial convertible promissory notes (“initial convertible notes”), the Company issued to each lender another convertible promissory note for the same amounts of $ 45,000 45,000 170,500 150,000 In the event the Company redeems the initial convertible notes in full, the Company is required to pay off all principal, interest and any other amounts owing multiplied by i) 130 140 150 In the event of two specific defaults, which include the maintenance of a minimum trading price and an aggregate dollar trading volume of the Company's common shares, the holders may cancel the Back-End Notes and the related Notes Receivable and otherwise in the event of other defaults as defined in the securities purchase agreement, the amount of principal and accrued interest will become immediately due and payable and may be offset by amounts due to the Company by the holders. Additionally, the Back-End Notes will bear default interest at a rate of 24 Since the Back-End Notes are not convertible until the Notes Receivable are paid and also not for 180 days from the note dates, and the Notes Receivable and Back-End Notes have a right of setoff, the Notes Receivable and Back-End Notes and related accrued interest receivable and payable have been netted for presentation purposes on the accompanying consolidated balance sheet. On February 15, 2015, in connection with a six-month consulting agreement, the Company issued a convertible promissory note for $ 90,000 5 August 15, 2015 60 60,000 1,677 On February 20, 2015, the Company issued a convertible promissory note for $ 58,000 12 July 27, 2015 180 50 58,000 36,411 83,512 58,000 2,212 23,300 21,589 On March 12, 2015, the Company issued a convertible promissory note for $ 104,000 8 December 16, 2015 180 58 75,310 46,441 2,530 137,915 104,000 2,872 (See Note 13) On March 12, 2015, in connection with a two-year consulting agreement, the Company issued a convertible promissory note for $ 60,000 10 March 11, 2017 0.0175 75 1,825 On April 20, 2015, the Company issued a convertible note payable for $ 17,500 8 April 20, 2016 55 14,318 272 On April 24, 2015, the Company received payment of the Note Receivable of $ 45,000 7,500 2,250 35,250 55 36,818 180 13,909 671 On April 24, 2015, the Company received payment of the Note Receivable of $ 45,000 7,500 2,250 35,250 55 36,818 180 13,909 671 On April 27, 2015, the Company received payment of the Note Receivable of $ 170,500 13,000 7,500 150,000 55 139,500 2,429 On May 19, 2015, the Company entered into a Securities Purchase Agreement (“SPA”), to issue a series of nine back end convertible notes in the principal sum of $ 782,500 37,500 37,500 157,500 150,000 17,500 37,500 37,500 157,500 150,000 55 The Back-End Notes may not be prepaid, except that if the initial convertible notes are redeemed by the Company within six months of their issuance, all obligations of the Company and holders under the Back-End Notes and the Notes Receivable will be deemed satisfied and such notes shall automatically be deemed cancelled and of no further force or effect. In the event of two specific defaults, which include the maintenance of a minimum trading price and an aggregate dollar trading volume of the Company's common shares, the holders may cancel the Back-End Notes and the related Notes Receivable and otherwise in the event of other defaults as defined in the securities purchase agreement, the amount of principal and accrued interest will become immediately due and payable and may be offset by amounts due to the Company by the holders. Additionally, the Back-End Notes will bear default interest at a rate of 24% per annum, or the highest rate of interest permitted by law. Since the Back-End Notes are not convertible until the Notes Receivable are paid, and the Notes Receivable and Back-End Notes have a right of setoff, the Notes Receivable and Back-End Notes and related accrued interest receivable and payable have been netted for presentation purposes on the accompanying consolidated balance sheet. On June 2, 2015, the Company received payment of the Note Receivable of $ 150,000 7,500 142,500 55 122,727 2,137 On June 4, 2015 (execution date), the Company executed a convertible promissory note in the principal sum of $ 1,215,000 110,000 10 335,000 30,000 5,000 220,000 20,000 220,000 20,000 40 300,000 30,000 5,000 0.07 3,000,000 2,513 The Company recorded $ 529,500 30,000 114,033 3,133</t>
  </si>
  <si>
    <t>INCOME TAXES</t>
  </si>
  <si>
    <t>Income Tax Disclosure [Abstract]</t>
  </si>
  <si>
    <t>Income Tax Disclosure [Text Block]</t>
  </si>
  <si>
    <t xml:space="preserve"> NOTE 7  INCOME TAXES The Company follows ASC 740-10-10, under which an entity recognizes deferred tax assets and liabilities for future tax consequences or for events that were previously recognized in the Company’s financial statements or tax returns. The measurement of deferred tax assets and liabilities is based on enacted tax law provisions. The effects of future changes in tax laws or rates are not anticipated. As of June 30, 2015, the Company operated exclusively in Australia. The Company was wholly subject to Australia income tax laws and regulations, which are administered by the Australian Taxation Office for the years ended June 30, 2015 and 2014 and all prior years. On November 23, 2010, Propanc Health Group Corporation was incorporated in the state of Delaware. In January 2011, Propanc Health Group Corporation acquired all of the outstanding shares of Propanc PTY LTD on a one-for-one basis making it a wholly-owned subsidiary. As a result of these transactions, the Company is subject to the income tax laws of both the United States and Australia for the years ended June 30, 2015 and 2014. For the years ended June 30, 2015 and 2014, all the Company’s loss before income taxes resulted entirely from its Australian activities and its taxable loss was only subject to Australian tax law. At June 30, 2015, the Company has a net operating loss (NOL) for Australian tax purposes only, that approximates $ 12,486,000 1,527,228 Year Ended June 30, June 30, 2015 2014 Current Taxes $ (77,470) $ (48,267) Deferred Taxes - - Income Taxes Expense (Benefit) $ (77,470) $ (48,267) Year Ended June 30, June 30, 2015 2014 Impact on Impact on Amount Rate Amount Rate Income Tax Expense (Benefit) at Australia Statutory Rate $ (672,087) (19.26) % $ (274,229) (31.24) % Expenses Paid by Parent on Behalf of Foreign Subsidiary 156,410 4.48 % 92,480 10.54 % R&amp;D Refundable Tax Credit (77,470) (2.22) % (48,267) (5.50) % Reduction of NOL Carryforward Due to R&amp;D Tax Credit 77,470 2.22 % 48,267 5.50 % Change in Deferred Tax Valuation Allowance (355,636) (10.19) % 260,533 29.68 % Foreign Exchange Rate Changes 793,843 22.74 % (127,051) (14.47) % Total Income Tax Expense (Benefit) $ (77,470) (2.22) % $ (48,267) (5.50) % Deferred income taxes reflect the net tax effects of temporary differences between the carrying amount of assets and liabilities for financial reporting purposes and amounts used for income tax purposes. June 30, June 30, 2015 2014 Current Deferred Tax Assets Warrant Derivative Liability $ 88,204 $ 28,209 Provision for Annual Leave 21,426 18,848 Superannuation - 3,815 Total Current Deferred Tax Assets $ 109,630 $ 50,872 Current Deferred Tax Liabilities Prepaid Investor Services $ - $ - Prepaid Expenses - - Prepaid Insurance - - Accounts Payable/Trade Creditors - - Patent Costs - - Total Current Deferred Tax Liabilities $ - $ - Non-Current Deferred Tax Assets Prepaid Investor Services $ 185,025 $ 751,917 Capital Raising Costs 23,261 28,622 Legal Costs 23,583 29,019 Intellectual Property 11,612 14,288 Patent Costs 59,995 59,473 Formation Expense 7,117 8,757 Net Operating Loss Carryover 3,426,149 3,259,060 Foreign Exchange Loss (OCI) (30,290) 90,859 Total Non-Current Deferred Tax Assets 3,706,452 4,241,995 Deferred Tax Valuation Allowance (3,816,082) (4,292,867) Total Non-Current Deferred Tax Assets (109,630) (50,872) Total Deferred Tax Assets (Net) $ - $ - Management has determined that the realization of the net deferred tax asset is not assured and has created a valuation allowance for the entire amount of such benefits. The Company follows ASC 740-10, which provides guidance for the recognition and measurement of certain tax positions in an enterprise’s financial statements. Recognition involves a determination whether it is more likely than not that a tax position will be sustained upon examination with the presumption that the tax position will be examined by the appropriate taxing authority having full knowledge of all relevant information. The Company’s policy is to record interest and penalties associated with unrecognized tax benefits as additional income taxes in the statement of operations. As of June 30, 2015 the Company had no unrecognized tax benefits. There were no changes in the Company’s unrecognized tax benefits during the years ended June 30, 2015 and 2014. The Company did not recognize any interest or penalties during fiscal 2015 or 2014 related to unrecognized tax benefits. The income tax returns filed for the tax years from inception will be subject to examination by the relevant taxing authorities.</t>
  </si>
  <si>
    <t>STOCKHOLDERS' DEFICIT</t>
  </si>
  <si>
    <t>Stockholders' Equity Note [Abstract]</t>
  </si>
  <si>
    <t>Stockholders' Equity Note Disclosure [Text Block]</t>
  </si>
  <si>
    <t xml:space="preserve"> NOTE 8  STOCKHOLDERS’ DEFICIT Preferred Stock: The total number of preferred shares authorized and that may be issued by the Company is 10,000,000 0.01 Of the total preferred shares authorized, pursuant to Certificate of Designation filed on December 9, 2014, 500,000 0.01 500,000 0.00213 1,067 8,161,000 Of the total preferred shares authorized, pursuant to Certificate of Designation filed on June 16, 2015, up to five (5) shares have been designated as Series B preferred stock, with a par value of $ 0.01 0.1165 0.12 This value represents the economic rights of the share as the value of voting rights, which represent control rights, are not objectively measureable. Common Stock: On November 12, 2014, the Company filed an amendment to the Company’s Certificate of Incorporation with the Secretary of State of the State of Delaware, to increase the Company’s authorized common stock from one hundred million (100,000,000) shares of common stock, par value $ 0.001 0.001 0.001 0.001 In July 2013, the Company issued 300,000 0.20 12,000 48,000 In July 2013, the Company issued 250,000 0.20 50,000 In July 2013, the Company issued 137,500 27,500 0.20 In July 2013, the Company issued 10,000 0.20 2,000 In July 2013, the Company issued 150,000 0.20 30,000 In September 2013, the Company issued the balance of 300,000 0.20 60,000 On September 30, 2013, pursuant to a consulting agreement, the company issued 25,000 0.20 5,000 In October 2013, the Company issued 500,000 0.10 50,000 In October 2013, the Company issued 200,000 0.10 13,333 6,667 In October 2013, the Company issued 100,000 0.10 10,000 In November 2013, the Company issued 30,000 0.10 3,000 In November 2013, the Company issued 25,000 0.10 2,500 On May 9, 2014, the Company entered into an agreement with a consultant to provide services over a twelve month period in exchange for 1,000,000 0.10 100,000 500,000 500,000 100,000 On July 2, 2014, a $ 139,680 154,798 0.0709 2,183,333 On September 11, 2014, the Company issued 7,426,000 On October 17, 2014, the Company entered into an agreement with a consultant to provide services over a six month period. The Company agreed to issue the consultant 4,000,000 3,000,000 3,000,000 10,000,000 0.008 80,000 4,000,000 6,000,000 80,000 On November 4, 2014, the Company issued 8,161,000 On November 5, 2014, the Company entered into a private placement securities purchase agreement with an accredited investor pursuant to which the Company agreed to issue up to 3,000,000 0.001 3,000 3,000,000 On December 9, 2014, pursuant to a conversion notice, $ 5,357 0.0011 4,870,391 On December 10, 2014, pursuant to a conversion notice, $ 7,368 0.0011 6,698,331 On December 11, 2014, the Company entered into a private placement securities purchase agreement with an accredited investor pursuant to which the Company agreed to issue up to 1,000,000 0.0025 2,500 On December 16, 2014, the Company entered into a private placement securities purchase agreements with accredited investors pursuant to which the Company agreed to issue up to 9,400,000 0.0025 23,500 On December 16, 2014, pursuant to a conversion notice, $ 6,000 0.0012 5,194,805 On December 24, 2014, pursuant to a conversion notice, $ 3,762 0.0007 5,700,000 On December 26, 2014, pursuant to a conversion notice, $ 4,044 0.0007 5,655,958 During the year ended June 30, 2015, pursuant to the January 30, 2015 Settlement and Lock-up Agreement (Note 9), the Company issued 10,000,000 0.0025 25,000 On February 2, 2015, pursuant to a conversion notice, $ 3,446 0.0006 6,265,964 On February 4, 2015, pursuant to debt settlement agreements with two directors (Note 4), the Company issued 17,654,470 33,259,350 0.0025 44,136 83,148 On February 9, 2015, pursuant to a conversion notice, $ 21,100 0.0035 6,089,544 On February 17, 2015, pursuant to a conversion notice, $ 3,266 0.0006 5,937,563 On February 17, 2015, pursuant to a conversion notice, $ 15,323 0.0035 4,422,257 On March 6, 2015, pursuant to a conversion notice, $ 3,410 0.0006 6,200,000 On March 6, 2015, pursuant to a conversion notice, $ 6,443 0.0015 4,338,384 On March 6, 2015, pursuant to a conversion notice, $ 1,011 0.0015 680,485 On March 11, 2015, pursuant to a conversion notice, $ 14,675 0.0015 9,882,013 On March 11, 2015, pursuant to a conversion notice, $ 10,121 0.0015 6,815,185 On March 12, 2015, pursuant to a conversion notice, $ 1,001 0.0015 674,141 On March 12, 2015, pursuant to a conversion notice, $ 14,678 0.0015 9,884,155 On March 12, 2015, pursuant to a conversion notice, $ 10,125 0.0016 6,347,918 On March 16, 2015, pursuant to a conversion notice, $ 15,534 0.0017 9,110,833 On March 17, 2015, pursuant to a conversion notice, $ 1,061 0.0017 622,504 On March 17, 2015, pursuant to a conversion notice, $ 20,048 0.0019 10,414,660 On March 18, 2015, pursuant to a conversion notice, $ 20,053 0.0020 10,127,576 On March 19, 2015, pursuant to a conversion notice, $ 8,260 0.0020 4,171,808 On March 20, 2015, pursuant to a conversion notice, $ 23,762 0.0020 12,001,242 On April 14, 2015, pursuant to a conversion notice, $ 4,271 0.0020 2,135,450 On April 15, 2015, pursuant to a conversion notice, $ 10,145 0.0020 5,072,740 On April 21, 2015, pursuant to a conversion notice, $ 28,202 0.0020 14,100,870 On May 7, 2015, the Company entered into an agreement with a consultant to provide services over a six month period in exchange for 6,758,316 shares of common stock. The Company valued the 6,758,316 0.043 290,608 6,758,316 88,446 On May 21, 2015, the Company entered into an agreement with a consultant to provide services over an eight month period in exchange for 1,000,000 shares of common stock. The Company valued the 1,000,000 0.0445 44,500 1,000,000 7,265 On June 4, 2015, the Company entered into an agreement with a consultant to provide services over a six month period in exchange for 500,000 shares of common stock. The Company valued the 500,000 0.0706 35,300 500,000 5,015 Warrants: In September, 2013, pursuant to convertible debenture, the Company issued 3,000,000 0.0698 5 In connection with above agreement dated May 7, 2015, the Company issued to the consultant, warrants for 3,379,158 0.043 0.03 397 60 1.54 145,303 101,080 44,223 In connection with above agreement dated May 21, 2015, the Company issued to the consultant warrants for 1,000,000 0.0445 0.07 397 60 1.54 44,500 37,235 7,265 As of June 30, 2015, there were 7,379,158 Weighted Number of Average Shares Price Per Share Outstanding at June 30, 2013 - $ - Issued 3,000,000 0.07 Exercised - - Expired - - Outstanding at June 30, 2014 3,000,000 0.07 Issued 4,379,158 0.04 Exercised - - Expired - - Outstanding at June 30, 2015 7,379,158 $ 0.05 Exercisable at June 30, 2015 7,379,158 $ 0.05 Outstanding and Exercisable: Weighted average remaining contractual term 4.21 Aggregate intrinsic value $ 319,774 </t>
  </si>
  <si>
    <t>COMMITMENTS AND CONTINGIENCIES</t>
  </si>
  <si>
    <t>Commitments and Contingencies Disclosure [Abstract]</t>
  </si>
  <si>
    <t>Commitments and Contingencies Disclosure [Text Block]</t>
  </si>
  <si>
    <t xml:space="preserve"> NOTE 9  COMMITMENTS AND CONTINGIENCIES Legal Matters From time to time, the Company may be involved in litigation relating to claims arising out of the Company’s operations in the normal course of business. The Company is presently in litigation with JMJ Financial Inc., a Florida corporation (“JMJ”), in the Circuit Court of Dade County, Florida. JMJ is claiming funds due under a convertible promissory note of Twenty Five thousand Dollars ($25,000.00). The Company is actively defending all allegations made by JMJ, and has lodged a counter claim against the plaintiff. The parties are currently negotiating for a possible settlement, and a mediation is expected to be scheduled in September or October 201 to determine a settlement. The Company does not believe the result of this litigation matter will have a material adverse effect on our financial conditions or results of operations. Operating Agreements In November 2009, the Company entered into a commercialization agreement whereby the Company agreed to pay royalties of 2 5 Operating Leases From July 2013 through April 30, 2015, the Company utilized office space at a certain location. There was no formal lease agreement and no amounts were paid, but the Company had accrued a liability as of April 30, 2015 of approximately $ 21,000 1,000 2,200 Rent expense for the years ended June 30, 2015 and 2014 were $ 3,719 11,016 Settlement and Stipulation Agreement In July 2014, the Company signed a term sheet and a Settlement and Stipulation Agreement (the "Settlement Agreement") with a third party purchaser (the "purchaser") to have that purchaser acquire certain portions of the Company’s liabilities to creditors (“Creditors”) in exchange for an obligation of the Company to issue shares of common stock to the purchaser, which shares of common stock would then be sold by the purchaser and 65 Under the terms of the Settlement Agreement, the variable quantity of common stock will be issued in tranches such that the purchaser would not own more than 9.99 Under the above agreements, in May 2014 the Company also paid an expense fee of $ 25,000 The purchaser entered into agreements through July 2014 with the Creditors to acquire $ 627,998 50,000 75 1,033,000 405,000 During the year ended June 30, 2015, the Company issued a total of 15,587,000 15,587,000 52,907 575,000 310,000 67,000 Equity Purchase Agreement On July 18, 2014 the Company executed an Equity Purchase Agreement (the "agreement") with an investor (the "investor") affiliated with the above purchaser. The Company may sell (put shares) from time to time, during the commitment period discussed below, up to $ 5,000,000 90 9.99 The commitment period is the earlier of the sale of $5,000,000 worth of shares or 24 On July 18, 2014, Company entered into a Registration Rights Agreement with the investor. Pursuant to the terms of the Registration Rights Agreement, the Company is obligated to file a registration statement (the “Registration Statement”) with the SEC to cover the Registrable Securities within one hundred twenty (120) days of closing of an equity purchase. The Company must use its commercially reasonable efforts to cause the Registration Statement relating to the Registered Securities to become effective within five (5) business days after notice from the SEC that such Registration Statement may be declared effective, and keep the Registration Statement effective at all time prior to the termination of the Equity Purchase Agreement until the earliest of (i) date that is three months after the completion of the last Closing date (as defined in the Equity Purchase Agreement), (ii) the date when the investor may sell all Registered Securities under Rule 144 without volume limitations, or (iii) the date the investor no longer owns any of the Registered Securities (collectively, the “Registration Period”). On July 18, 2014 the Company paid a $ 50,000 50,000 10,000,000 50,000 25,000 1,466 0.0025 25,000 51,466</t>
  </si>
  <si>
    <t>RELATED PARTY TRANSACTIONS</t>
  </si>
  <si>
    <t>Related Party Transactions [Abstract]</t>
  </si>
  <si>
    <t>Related Party Transactions Disclosure [Text Block]</t>
  </si>
  <si>
    <t xml:space="preserve"> NOTE 10  RELATED PARTY TRANSACTIONS Since inception, Propanc Health Group Corporation has conducted transactions with directors and director related entities. These transactions included the following: As of June 30, 2015 and June 30, 2014, the Company owed certain directors a total of $ 79,416 161,975 As of June 30, 2015 and June 30 2014, the Company owed two directors a total of $ 35,108 60,350 On February 4, 2015, the Company entered into a Debt Settlement Agreement with some of these directors whereby the Company issued 33,259,350 17,654,470 41,000 0.0025 127,284 86,455</t>
  </si>
  <si>
    <t>CONCENTRATIONS AND RISKS</t>
  </si>
  <si>
    <t>Risks and Uncertainties [Abstract]</t>
  </si>
  <si>
    <t>Concentration Risk Disclosure [Text Block]</t>
  </si>
  <si>
    <t xml:space="preserve"> NOTE 11  CONCENTRATIONS AND RISKS Concentration of Credit Risk The Company maintains its cash in banks and financial institutions in Australia. Bank deposits in Australian banks are uninsured. The Company has not experienced any losses in such accounts through June 30, 2015. Receivable Concentration As of June 30, 2015 and 2014, the Company’s receivables were 100 Product and Patent Concentration As of June 30, 2015 the Company was undertaking preclinical activities for their lead product. The Company was also undertaking research to uncover the mechanism of action of their lead product in order to screen new compounds for development. The Company previously expanded by the filing of an international PCT patent application (No. PCT/AU2010/001403) directed to enhanced proenzyme formulations and combination therapies. The international PCT application has been based on previous provisional patent applications capturing the Company’s ongoing research and development in this area. The Company received grant status in South Africa and more recently in Australia and New Zealand. In addition, the United States Patent and Trademark Office or USPTO and European Patent Office or EPO have made preliminary indications that key features of our technology are patentable. The Company is presently working towards securing a patent in each region, covering as many aspects of its technology as possible, while also actively seeking protection throughout Eastern Europe, Asia and South America. Individual countries and regions, include United States, Canada, Japan, Brazil, China, Mexico, Hong Kong, Singapore, Israel, Chile, Peru, Malaysia, Vietnam, Indonesia, Europe, Russia, India, and South Korea. The patent is granted in South Africa, Australia, and New Zealand. Further provisional patent filings are also expected to be filed to capture and protect additional patentable subject matter that is identified, namely further enhanced formulations, combination treatments, use of recombinant products, modes of action and molecular targets. Foreign Operations As of June 30, 2015 and 2014, the Company's operations are based in Australia.</t>
  </si>
  <si>
    <t>DERIVATIVE FINANCIAL INSTRUMENTS and FAIR VALUE MEASUREMENTS</t>
  </si>
  <si>
    <t>Derivative Instruments and Hedging Activities Disclosure [Abstract]</t>
  </si>
  <si>
    <t>Derivative Instruments and Hedging Activities Disclosure [Text Block]</t>
  </si>
  <si>
    <t xml:space="preserve"> NOTE 12 - DERIVATIVE FINANCIAL INSTRUMENTS and FAIR VALUE MEASUREMENTS Derivative Financial Instruments: The Company applies the provisions of ASC Topic 815-40, Contracts in Entity’s Own Equity 3,000,000 335,000 87,500 The Company calculates the estimated fair values of the liabilities for derivative instruments using the Black Scholes (“BSM”) option pricing model. The closing price of the Company’s common stock at June 30, 2015 was $ 0.0899 Initial Valuation September 30, 2013 June 30, 2014 June 30, 2015 Volatility 53 % 134 % 408 % Expected remaining term 5 4.25 3.25 Risk-free interest rate 0.4 % 0.47 % 1.63 % Expected dividend yield None None None Convertible Debt Initial Valuations June 30, 2015 Volatility 216 - 377 % 408 % Expected remaining term 0.83  2.00 0.82  1.70 Risk-free interest rate 0.5  0.7 % 0.64 % Expected dividend yield None None Fair Value Measurements: The Company measures and reports at fair value the liability for derivative instruments. The fair value liabilities for price adjustable warrants and embedded conversion options have been recorded as determined utilizing the BSM option pricing model. Balance at Quoted Prices Significant June in Active Other Significant 30, Markets for Observable Unobservable 2015 Identical Assets Inputs Inputs (Level 1) (Level 2) (Level 3) Embedded conversion option liabilities $ 780,281 $  $  $ 780,281 Fair value of liability for warrant derivative instruments $ 269,648 $  $  $ 269,648 Total $ 1,049,929 $  $  $ 1,049,929 Balance at Quoted Prices Significant June in Active Other Significant 30, Markets for Observable Unobservable 2014 Identical Assets Inputs Inputs (Level 1) (Level 2) (Level 3) Fair value of liability for warrant derivative instruments $ 158,244 $  $  $ 158,244 Fair Value of Liability for Derivative Instruments Balance at June 30, 2013 $ - Effects of foreign currency exchange rate changes (2,519) Initial fair value of embedded conversion option derivative liability recorded as debt discount 144,241 Change in fair value included in statements of operations 16,522 Balance at June 30, 2014 158,244 Effects of foreign currency exchange rate changes (42,796) Initial fair value of embedded conversion option derivative liability recorded as debt discount 392,500 Initial fair value of embedded conversion option derivative liability recorded as change in fair value of ECO 1,082,567 Change in fair value included in statements of operations (540,586) Balance at June 30, 2015 $ 1,049,929 </t>
  </si>
  <si>
    <t>SUBSEQUENT EVENTS</t>
  </si>
  <si>
    <t>Subsequent Events [Abstract]</t>
  </si>
  <si>
    <t>Subsequent Events [Text Block]</t>
  </si>
  <si>
    <t xml:space="preserve"> NOTE 13  SUBSEQUENT EVENTS Subsequent to June 30, 2015, the Company received payment of the Secured Investor Note of $ 220,000 20,000 1,997 201,997 0.07 (See Note 6). On July 14, 2015, the Company received payment of three Note Receivables of $ 352,500 17,690 334,810 (See Note 6). On July 15, 2015, the Company paid cash of $ 137,915 104,000 2,872 31,043 On August 14, 2015, pursuant to a conversion notice, $ 20,500 0.02365 866,796 On August 14, 2015, pursuant to a conversion notice, $ 20,802 0.02365 879,585 On August 26, 2015, pursuant to a conversion notice, $ 26,068 0.018425 1,414,843 On August 26, 2015, the Company issued 560,000 0.04 On September 1, 2015, pursuant to a conversion notice, $ 25,723 0.018425 1,396,108 On September 4, 2015, pursuant to a conversion notice, $ 15,648 0.018425 849,263 On September 8, 2015, the Company issued 600,000 0.0369 On September 16, 2015, pursuant to a conversion notice, $ 15,687 0.018975 826,726 On September 18, 2015, pursuant to a conversion notice, $ 15,694 0.017875 877,969 On September 22, 2015, pursuant to a conversion notice, $ 15,638 0.01716 911,294 On September 24, 2015 1,200,000 1,200,000 The debenture has a maturity date of the earlier of: (i) the date on which the Company closes a subsequent equity offering in an amount greater than the principal amount of the Note; or (ii) June 24, 2016. th 180,000 0.0346 20</t>
  </si>
  <si>
    <t>NATURE OF OPERATIONS AND SUMMARY OF SIGNIFICANT ACCOUNTING AND REPORTING POLICIES (Policies)</t>
  </si>
  <si>
    <t>Nature of Operations, Policy [Policy Text Block]</t>
  </si>
  <si>
    <t xml:space="preserve"> Nature of Operations Propanc PTY LTD was incorporated in Melbourne, Victoria Australia on October 15, 2007, and is based in Richmond, Victoria Australia. Since inception, substantially all of the efforts of the Company have been the development of new cancer treatments targeting high risk patients who need a follow up, nontoxic, long term therapy which prevents the cancer from returning and spreading. The Company anticipates establishing global markets for its technologies. On November 23, 2010, Propanc Health Group Corporation ("the Company", "we", "us", "our") was incorporated in the state of Delaware. In January 2011, to reorganize the Company, Propanc Health Group Corporation acquired all of the outstanding shares of Propanc PTY LTD on a one-for-one basis making it a wholly-owned subsidiary.</t>
  </si>
  <si>
    <t>Consolidation, Policy [Policy Text Block]</t>
  </si>
  <si>
    <t xml:space="preserve"> Principals of Consolidation The consolidated financial statements include the accounts of Propanc Health Group Corporation and its wholly-owned subsidiary, Propanc PTY LTD. All significant inter-company balances and transactions have been eliminated in consolidation.</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t>
  </si>
  <si>
    <t>Foreign Currency Transactions and Translations Policy [Policy Text Block]</t>
  </si>
  <si>
    <t xml:space="preserve"> Foreign Currency Translation and Comprehensive Income (Loss) The Company’s functional currency is the Australian dollar (AUD). For financial reporting purposes, the Australian dollar has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 of operations and comprehensive loss as other income (expense). There have been no significant fluctuations in the exchange rate for the conversion of Australian dollars to USD after the balance sheet date. Comprehensive income (loss) for all periods presented, includes only foreign currency translation gains (losses). Foreign Currency Items: Beginning balance, June 30, 2013 $ (244,589) Foreign currency translation loss (58,274) Balance, June 30, 2014 (302,863) Foreign currency translation gain 403,831 Ending balance, June 30, 2015 $ 100,968 </t>
  </si>
  <si>
    <t>Fair Value of Financial Instruments, Policy [Policy Text Block]</t>
  </si>
  <si>
    <t xml:space="preserve"> Fair Value of Financial Instruments and Fair Value Measurements The Company measures their financial assets and liabilities in accordance with US GAAP. For certain of the Company’s financial instruments, including cash and cash equivalents, accounts and other receivables, accounts payable and accrued expenses and other liabilities, the carrying amounts approximate fair value due to their short maturities. Amounts recorded for loans payable, also approximate fair value because current interest rates available to us for debt with similar terms and maturities are substantially the same. The Company adopted accounting guidance for fair value measurements of financial assets and liabilities. The adoption did not have a material impact on the Company’s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Cash and Cash Equivalents, Policy [Policy Text Block]</t>
  </si>
  <si>
    <t xml:space="preserve"> 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cash equivalents as of June 30, 2015 or 2014.</t>
  </si>
  <si>
    <t>Receivables, Policy [Policy Text Block]</t>
  </si>
  <si>
    <t xml:space="preserve"> Receivables As amounts become uncollectible, they will be charged to an allowance and operations in the period when a determination of uncollectability is made. Any estimates of potentially uncollectible customer accounts receivable will be made based on an analysis of individual customer and historical write-off experience. The Company’s analysis included the age of the receivable account, creditworthiness of the customer and general economic conditions.</t>
  </si>
  <si>
    <t>Property, Plant and Equipment, Policy [Policy Text Block]</t>
  </si>
  <si>
    <t xml:space="preserve"> Property, Plant,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Machinery and equipment 5</t>
  </si>
  <si>
    <t>Goodwill and Intangible Assets, Intangible Assets, Policy [Policy Text Block]</t>
  </si>
  <si>
    <t xml:space="preserve"> Patents Patent costs are stated at cost and reclassified to intangible assets and amortized on a straight-line basis over the estimated future periods if and once the patent has been granted by a regulatory agency, however, the Company will expense any costs as long as the Company is in the startup stage. Accordingly, as the Company's product was and is not currently approved for market, thus any patent costs incurred from 2013 through 2015 were expensed immediately. Currently, the Company has one International patent pending which was jointly applied for by the Company and another entity. The Company received grant status , or been accepted in South Africa, Australia, and New Zealand. In addition, the United States Patent and Trademark Office or USPTO and European Patent Office or EPO have made preliminary indications that key features of the Company’s technology are patentable. The Company is presently working towards securing a patent in each region, covering as many aspects of its technology as possible, whilst also actively seeking protection throughout Eastern Europe, Asia and South America. Individual countries and regions where the Company is actively seeking patent protection include United States, Canada, Japan, Brazil, China, Mexico, Hong Kong, Singapore, Israel, Chile, Peru, Malaysia, Vietnam, Indonesia, Europe, Russia, India, and South Korea. The patent is now granted , or accepted in South Africa, Australia, and New Zealand.</t>
  </si>
  <si>
    <t>Impairment or Disposal of Long-Lived Assets, Policy [Policy Text Block]</t>
  </si>
  <si>
    <t xml:space="preserve"> 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t>
  </si>
  <si>
    <t>Compensation Related Costs, Policy [Policy Text Block]</t>
  </si>
  <si>
    <t xml:space="preserve"> Employee Benefit/Liability Liabilities arising in respect of wages and salaries, annual leave, accumulated sick leave and any other employee benefits expected to be settled within twelve months of the reporting date are measured at their nominal amounts based on remuneration rates which are expected to be paid when the liability is settled. All other employee benefit liabilities are measured at the present value of the estimated future cash outflow to be made in respect of services provided by employees up to the reporting date. All employee liabilities are owed within the next twelve months and therefore, recorded at nominal value.</t>
  </si>
  <si>
    <t>Goods And Service Tax [Policy Text Block]</t>
  </si>
  <si>
    <t xml:space="preserve">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June 30, 2015 and June 30, 2014 the Company was owed $ 11,647 946</t>
  </si>
  <si>
    <t>Derivatives, Policy [Policy Text Block]</t>
  </si>
  <si>
    <t xml:space="preserve"> Derivative Instruments ASC Topic 815, Derivatives and Hedging</t>
  </si>
  <si>
    <t>Convertible Notes [Policy Text Block]</t>
  </si>
  <si>
    <t xml:space="preserve"> 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treats these convertible notes as stock settled debt under ASC 480 and measures the fair value of the notes at the time of issuance, which is the result of the share price discount at the time of conversion, and records the put premium as accretion to interest expense to the date of first conversion.</t>
  </si>
  <si>
    <t>Income Tax, Policy [Policy Text Block]</t>
  </si>
  <si>
    <t xml:space="preserve"> Income Taxes The Company is governed by Australia and United States income tax laws, which are administered by the Australian Taxation Office and the United States Internal Revenue Service, respectively.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adopted provisions of ASC 740, Sections 25 through 60, “Accounting for Uncertainty in Income Taxes." These sections provide detailed guidance for the financial statement recognition, measurement and disclosure of uncertain tax positions recognized in the financial statements. Tax positions must meet a “more-likely-than-not” recognition threshold at the effective date to be recognized upon the adoption of ASC 740 and in subsequent periods. Upon the adoption of ASC 740, the Company had no unrecognized tax benefits. During the years ended June 30, 2015 and 2014 no adjustments were recognized for uncertain tax benefits. The years 2008 through 2015 are subject to examination by the Australian Taxation Office. The years ended June 30, 2012 through 2015 is subject to examination by the United States Internal Revenue Service.</t>
  </si>
  <si>
    <t>Research and Development Expense, Policy [Policy Text Block]</t>
  </si>
  <si>
    <t xml:space="preserve"> Research and Development Costs and Tax Credits In accordance with ASC 730-10, research and development costs are expensed when incurred. Total research and development costs for the years ended June 30, 2015 and 2014 were $ 134,319 8,168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 During the years ended June 30, 2015 and 2014, the Company applied for and received from the Australian Taxation Office a research and development tax credit in the amount of $ 77,470 48,267</t>
  </si>
  <si>
    <t>Share-based Compensation, Option and Incentive Plans Policy [Policy Text Block]</t>
  </si>
  <si>
    <t xml:space="preserve"> Stock Based Compensation The Company records stock 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 based compensation at fair value using the Black-Scholes Option Pricing Model. The Company accounts for non-employee share-based awards in accordance with the measurement and recognition criteria of ASC 505-50 “Equity-Based Payments to Non-Employees”.</t>
  </si>
  <si>
    <t>Revenue Recognition, Policy [Policy Text Block]</t>
  </si>
  <si>
    <t xml:space="preserve"> Revenue Recognition In accordance with SEC Staff Accounting Bulletin (SAB) No. 104, Revenue Recognition, (codified in ASC 605) the Company recognizes revenue when (i) persuasive evidence of a customer or distributor arrangement exists or acceptance occurs, (ii) a retailer, distributor or wholesaler receives the goods, (iii) the price is fixed or determinable, and (iv) collectability of the sales revenues is reasonably assured. Subject to these criteria, the Company recognizes revenue relating to royalties on product sales in the period in which the sale occurs and the royalty term has begun.</t>
  </si>
  <si>
    <t>Start-up Activities, Cost Policy [Policy Text Block]</t>
  </si>
  <si>
    <t xml:space="preserve"> Start-up Costs In accordance with ASC 720-15-15, start-up costs are expensed as incurred.</t>
  </si>
  <si>
    <t>Earnings Per Share, Policy [Policy Text Block]</t>
  </si>
  <si>
    <t xml:space="preserve">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years ended June 30 2015 and 2014, there were 7,379,158 3,000,000 335,716,597 6,069,667</t>
  </si>
  <si>
    <t>New Accounting Pronouncements, Policy [Policy Text Block]</t>
  </si>
  <si>
    <t xml:space="preserve"> Recently Adopted Accounting Pronouncements Financial Accounting Standards Board, Accounting Standard Updates which are not effective until after June 30, 2015 are not expected to have a significant effect on the Company’s consolidated financial position or results of operations. The Company implemented the following at June 30, 2015: In June 2014, the FASB issued ASU No. 2014-10, which amended Accounting Standards Codification (ASC) Topic 915 Development Stage Entities. The amendment eliminates certain financial reporting requirements surrounding development stage entities, including an amendment to the variable interest entities guidance in ASC Topic 810, Consolidation. The amendment removes the definition of a development stage entity from the ASC, thereby removing the financial reporting distinction between development stage entities and other entities from U.S. GAAP. Consequently, the amendment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the first year in which the entity is no longer a development stage entity that in prior years it had been in the development stage. This amendment is effective for fiscal years beginning after December 15, 2014, and interim periods therein. Early application of each of the amendments is permitted for any annual reporting period or interim period for which the entity's financial statements have not yet been issued. The Company has made the election to early adopt this amendment effective June 30, 2014 and, as a result, the Company is no longer presenting or disclosing the information previously required under Topic 915. The early adoption was made to reduce data maintenance by removing all incremental financial reporting requirements for development stage entities. The adoption of this amendment alters the disclosure requirements of the Company, but it does not have any material impact on the Company's financial position or results of operations for the current or any prior reporting periods.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as of December 31, 2015. The Company does not expect this ASU to have a material impact on its consolidated financial statements. On May 8, 2015, the FASB issued ASU 2015-08, “Business Combinations (Topic 805) Pushdown Accounting ” which conforms the FASB’s guidance on pushdown accounting with the SEC’s guidance. ASU 2015-08 is effective for annual periods beginning after December 15, 2015. The Company does not expect this ASU to have a material impact on its consolidated financial statements. In April 2015, the Financial Accounting Standards Board issued Accounting Standards Update No. 2015-03, "Simplifying the Presentation of Debt Issuance Costs," which changes the presentation of debt issuance costs in financial statements. Under this guidance such costs would be presented as a direct deduction from the related debt liability rather than as an asset. This guidance is effective for interim and annual reporting periods beginning after December 15, 2015. The Company is currently evaluating the impact this guidance will have on its Consolidated Balance Sheet, but expects that as of June 30, 2015 this guidance would not have a material effect on the consolidated balances current presentation.</t>
  </si>
  <si>
    <t>NATURE OF OPERATIONS AND SUMMARY OF SIGNIFICANT ACCOUNTING AND REPORTING POLICIES (Tables)</t>
  </si>
  <si>
    <t>Schedule of Accumulated Other Comprehensive Income (Loss) [Table Text Block]</t>
  </si>
  <si>
    <t xml:space="preserve"> Changes in Accumulated Other Comprehensive Income (Loss) by component during the years ended June 30, 2015 and 2014 were as follows: Foreign Currency Items: Beginning balance, June 30, 2013 $ (244,589) Foreign currency translation loss (58,274) Balance, June 30, 2014 (302,863) Foreign currency translation gain 403,831 Ending balance, June 30, 2015 $ 100,968 </t>
  </si>
  <si>
    <t>PROPERTY AND EQUIPMENT (Tables)</t>
  </si>
  <si>
    <t>Property, Plant and Equipment [Table Text Block]</t>
  </si>
  <si>
    <t xml:space="preserve"> Property, plant, and equipment consist of the following as of June 30, 2015 2014 Office equipment at cost $ 15,732 $ 14,968 Less: Accumulated depreciation (12,238) (14,968) Total property, plant, and equipment $ 3,494 $ - </t>
  </si>
  <si>
    <t>CONVERTIBLE NOTES (Tables)</t>
  </si>
  <si>
    <t>Schedule of convertible debenture [Table Text Block]</t>
  </si>
  <si>
    <t xml:space="preserve"> Convertible notes at June 30, 2015 and 2014 were as follows: June 30, 2015 June 30, 2014 Convertible notes and debenture $ 1,455,000 $ 366,296 Unamortized discounts (415,467) (121,059) Accrued interest 26,989 - Premium, net 727,853 27,187 Convertible notes, net $ 1,794,375 $ 272,424 </t>
  </si>
  <si>
    <t>INCOME TAXES (Tables)</t>
  </si>
  <si>
    <t>Schedule of Components of Income Tax Expense (Benefit) [Table Text Block]</t>
  </si>
  <si>
    <t xml:space="preserve"> The components for the provision for income taxes are as follows: Year Ended June 30, June 30, 2015 2014 Current Taxes $ (77,470) $ (48,267) Deferred Taxes - - Income Taxes Expense (Benefit) $ (77,470) $ (48,267) </t>
  </si>
  <si>
    <t>Schedule Of Differences Between Income Taxes And Provision For Income Taxes [Table Text Block]</t>
  </si>
  <si>
    <t xml:space="preserve"> The items accounting for the difference between income taxes at the Australia statutory rate and the provision for income taxes are as follows: Year Ended June 30, June 30, 2015 2014 Impact on Impact on Amount Rate Amount Rate Income Tax Expense (Benefit) at Australia Statutory Rate $ (672,087) (19.26) % $ (274,229) (31.24) % Expenses Paid by Parent on Behalf of Foreign Subsidiary 156,410 4.48 % 92,480 10.54 % R&amp;D Refundable Tax Credit (77,470) (2.22) % (48,267) (5.50) % Reduction of NOL Carryforward Due to R&amp;D Tax Credit 77,470 2.22 % 48,267 5.50 % Change in Deferred Tax Valuation Allowance (355,636) (10.19) % 260,533 29.68 % Foreign Exchange Rate Changes 793,843 22.74 % (127,051) (14.47) % Total Income Tax Expense (Benefit) $ (77,470) (2.22) % $ (48,267) (5.50) %</t>
  </si>
  <si>
    <t>Schedule Of Deferred Income Taxes [Table Text Block]</t>
  </si>
  <si>
    <t xml:space="preserve"> Significant components of the Company's net deferred income taxes are as follows: June 30, June 30, 2015 2014 Current Deferred Tax Assets Warrant Derivative Liability $ 88,204 $ 28,209 Provision for Annual Leave 21,426 18,848 Superannuation - 3,815 Total Current Deferred Tax Assets $ 109,630 $ 50,872 Current Deferred Tax Liabilities Prepaid Investor Services $ - $ - Prepaid Expenses - - Prepaid Insurance - - Accounts Payable/Trade Creditors - - Patent Costs - - Total Current Deferred Tax Liabilities $ - $ - Non-Current Deferred Tax Assets Prepaid Investor Services $ 185,025 $ 751,917 Capital Raising Costs 23,261 28,622 Legal Costs 23,583 29,019 Intellectual Property 11,612 14,288 Patent Costs 59,995 59,473 Formation Expense 7,117 8,757 Net Operating Loss Carryover 3,426,149 3,259,060 Foreign Exchange Loss (OCI) (30,290) 90,859 Total Non-Current Deferred Tax Assets 3,706,452 4,241,995 Deferred Tax Valuation Allowance (3,816,082) (4,292,867) Total Non-Current Deferred Tax Assets (109,630) (50,872) Total Deferred Tax Assets (Net) $ - $ - </t>
  </si>
  <si>
    <t>STOCKHOLDERS' DEFICIT (Tables)</t>
  </si>
  <si>
    <t>Schedule of Share-based Compensation, Stock Options, Activity [Table Text Block]</t>
  </si>
  <si>
    <t xml:space="preserve"> The following table summarizes warrant activity for the years ended June 30, 2015 and 2014: Weighted Number of Average Shares Price Per Share Outstanding at June 30, 2013 - $ - Issued 3,000,000 0.07 Exercised - - Expired - - Outstanding at June 30, 2014 3,000,000 0.07 Issued 4,379,158 0.04 Exercised - - Expired - - Outstanding at June 30, 2015 7,379,158 $ 0.05 Exercisable at June 30, 2015 7,379,158 $ 0.05 Outstanding and Exercisable: Weighted average remaining contractual term 4.21 Aggregate intrinsic value $ 319,774 </t>
  </si>
  <si>
    <t>DERIVATIVE FINANCIAL INSTRUMENTS and FAIR VALUE MEASUREMENTS (Tables)</t>
  </si>
  <si>
    <t>Fair Value Measurements, Recurring and Nonrecurring, Valuation Techniques [Table Text Block]</t>
  </si>
  <si>
    <t xml:space="preserve"> Warrants Initial Valuation September 30, 2013 June 30, 2014 June 30, 2015 Volatility 53 % 134 % 408 % Expected remaining term 5 4.25 3.25 Risk-free interest rate 0.4 % 0.47 % 1.63 % Expected dividend yield None None None Convertible Debt Initial Valuations June 30, 2015 Volatility 216 - 377 % 408 % Expected remaining term 0.83  2.00 0.82  1.70 Risk-free interest rate 0.5  0.7 % 0.64 % Expected dividend yield None None </t>
  </si>
  <si>
    <t>Schedule of Fair Value, Assets and Liabilities Measured on Recurring Basis [Table Text Block]</t>
  </si>
  <si>
    <t xml:space="preserve"> The following tables summarize the Company’s financial assets and liabilities measured at fair value on a recurring basis as of June 30, 2015 and 2014: Balance at Quoted Prices Significant June in Active Other Significant 30, Markets for Observable Unobservable 2015 Identical Assets Inputs Inputs (Level 1) (Level 2) (Level 3) Embedded conversion option liabilities $ 780,281 $  $  $ 780,281 Fair value of liability for warrant derivative instruments $ 269,648 $  $  $ 269,648 Total $ 1,049,929 $  $  $ 1,049,929 The following tables summarize the Company’s financial assets and liabilities measured at fair value on a recurring basis as of June 30, 2014: Balance at Quoted Prices Significant June in Active Other Significant 30, Markets for Observable Unobservable 2014 Identical Assets Inputs Inputs (Level 1) (Level 2) (Level 3) Fair value of liability for warrant derivative instruments $ 158,244 $  $  $ 158,244 </t>
  </si>
  <si>
    <t>Schedule of Derivative Liabilities at Fair Value [Table Text Block]</t>
  </si>
  <si>
    <t xml:space="preserve"> The following is a roll forward for the years ended June 30, 2015 and 2014 of the fair value liability of price adjustable derivative instruments: Fair Value of Liability for Derivative Instruments Balance at June 30, 2013 $ - Effects of foreign currency exchange rate changes (2,519) Initial fair value of embedded conversion option derivative liability recorded as debt discount 144,241 Change in fair value included in statements of operations 16,522 Balance at June 30, 2014 158,244 Effects of foreign currency exchange rate changes (42,796) Initial fair value of embedded conversion option derivative liability recorded as debt discount 392,500 Initial fair value of embedded conversion option derivative liability recorded as change in fair value of ECO 1,082,567 Change in fair value included in statements of operations (540,586) Balance at June 30, 2015 $ 1,049,929 </t>
  </si>
  <si>
    <t>NATURE OF OPERATIONS AND SUMMARY OF SIGNIFICANT ACCOUNTING AND REPORTING POLICIES (Details) - USD ($)</t>
  </si>
  <si>
    <t>Accumulated Other Comprehensive Income (Loss) [Line Items]</t>
  </si>
  <si>
    <t>Beginning balance</t>
  </si>
  <si>
    <t>Ending balance</t>
  </si>
  <si>
    <t>NATURE OF OPERATIONS AND SUMMARY OF SIGNIFICANT ACCOUNTING AND REPORTING POLICIES (Details Textual) - USD ($)</t>
  </si>
  <si>
    <t>Income Tax Expense (Benefit)</t>
  </si>
  <si>
    <t>Antidilutive Securities Excluded from Computation of Earnings Per Share, Amount</t>
  </si>
  <si>
    <t>Warrant [Member]</t>
  </si>
  <si>
    <t>Machinery and Equipment [Member]</t>
  </si>
  <si>
    <t>Property, Plant and Equipment, Useful Life</t>
  </si>
  <si>
    <t>5 years</t>
  </si>
  <si>
    <t>GOING CONCERN (Details Textual) - USD ($)</t>
  </si>
  <si>
    <t>Jun. 30, 2013</t>
  </si>
  <si>
    <t>Going Concern [Line Items]</t>
  </si>
  <si>
    <t>Net Cash Used In Operating Activities</t>
  </si>
  <si>
    <t>Stockholders Equity</t>
  </si>
  <si>
    <t>Working Capital Deficit</t>
  </si>
  <si>
    <t>Retained Earnings (Accumulated Deficit)</t>
  </si>
  <si>
    <t>PROPERTY AND EQUIPMENT (Details) - USD ($)</t>
  </si>
  <si>
    <t>Property, Plant and Equipment [Line Items]</t>
  </si>
  <si>
    <t>Office equipment at cost</t>
  </si>
  <si>
    <t>Less: Accumulated depreciation</t>
  </si>
  <si>
    <t>Total property, plant, and equipment</t>
  </si>
  <si>
    <t>PROPERTY AND EQUIPMENT (Details Textual) - USD ($)</t>
  </si>
  <si>
    <t>DUE TO DIRECTORS - RELATED PARTIES (Details Textual) - USD ($)</t>
  </si>
  <si>
    <t>Feb. 04, 2015</t>
  </si>
  <si>
    <t>Jul. 02, 2014</t>
  </si>
  <si>
    <t>Jan. 30, 2015</t>
  </si>
  <si>
    <t>Related Party Transaction [Line Items]</t>
  </si>
  <si>
    <t>Due to Related Parties, Current</t>
  </si>
  <si>
    <t>Decrease In Liability Due To Director</t>
  </si>
  <si>
    <t>Increase In The Liability Part Of Settlement Agreement</t>
  </si>
  <si>
    <t>Debt Conversion, Converted Instrument, Amount</t>
  </si>
  <si>
    <t>Director [Member]</t>
  </si>
  <si>
    <t>LOANS AND NOTES PAYABLE (Details Textual) - USD ($)</t>
  </si>
  <si>
    <t>Nov. 04, 2014</t>
  </si>
  <si>
    <t>Sep. 11, 2014</t>
  </si>
  <si>
    <t>Jul. 18, 2014</t>
  </si>
  <si>
    <t>May. 31, 2014</t>
  </si>
  <si>
    <t>Sep. 30, 2013</t>
  </si>
  <si>
    <t>Jul. 31, 2014</t>
  </si>
  <si>
    <t>Accounts, Notes, Loans and Financing Receivable [Line Items]</t>
  </si>
  <si>
    <t>Notes Payable, Current</t>
  </si>
  <si>
    <t>Debt Conversion, Converted Instrument, Shares Issued</t>
  </si>
  <si>
    <t>Debt Conversion, Original Debt, Amount</t>
  </si>
  <si>
    <t>Debt Instrument, Convertible, Conversion Price</t>
  </si>
  <si>
    <t>Conversion of Stock, Amount Converted</t>
  </si>
  <si>
    <t>Other Liabilities</t>
  </si>
  <si>
    <t>Other Long-term Debt, Current</t>
  </si>
  <si>
    <t>Payments for Loans</t>
  </si>
  <si>
    <t>Loans from Directors [Member]</t>
  </si>
  <si>
    <t>Settlement And Lock Up Agreement [Member]</t>
  </si>
  <si>
    <t>Settlement And Lock Up Agreement [Member] | Loans from Directors [Member]</t>
  </si>
  <si>
    <t>Settlement Agreement [Member]</t>
  </si>
  <si>
    <t>Stock Issued During Period, Shares, Conversion of Convertible Securities</t>
  </si>
  <si>
    <t>Stock Issued During Period, Value, Conversion of Convertible Securities, Net of Adjustments</t>
  </si>
  <si>
    <t>Promissory Note [Member]</t>
  </si>
  <si>
    <t>Gain Or Loss On Debt Conversion Original Debt</t>
  </si>
  <si>
    <t>Gains (Losses) on Extinguishment of Debt</t>
  </si>
  <si>
    <t>Interest Payable</t>
  </si>
  <si>
    <t>Promissory Note [Member] | Settlement And Lock Up Agreement [Member]</t>
  </si>
  <si>
    <t>Promissory Note [Member] | Settlement Agreement [Member]</t>
  </si>
  <si>
    <t>Lender [Member] | Settlement Agreement [Member]</t>
  </si>
  <si>
    <t>Debt Instrument, Unamortized Premium</t>
  </si>
  <si>
    <t>Debt Instrument, Face Amount</t>
  </si>
  <si>
    <t>Non-Interest Bearing [Member] | Investor [Member]</t>
  </si>
  <si>
    <t>Debt Instrument, Fee Amount</t>
  </si>
  <si>
    <t>Non-Interest Bearing [Member] | Promissory Note [Member]</t>
  </si>
  <si>
    <t>Two unrelated parties [Member]</t>
  </si>
  <si>
    <t>Long-term Debt, Gross</t>
  </si>
  <si>
    <t>Debt Instrument, Interest Rate During Period</t>
  </si>
  <si>
    <t>10.00%</t>
  </si>
  <si>
    <t>unrelated parties [Member]</t>
  </si>
  <si>
    <t>unrelated parties [Member] | Settlement Agreement [Member]</t>
  </si>
  <si>
    <t>unrelated parties [Member] | Lender [Member]</t>
  </si>
  <si>
    <t>unrelated parties [Member] | Non-Interest Bearing [Member]</t>
  </si>
  <si>
    <t>Directors and Officer [Member]</t>
  </si>
  <si>
    <t>Director [Member] | Loans from Directors [Member]</t>
  </si>
  <si>
    <t>Director [Member] | Settlement Agreement [Member]</t>
  </si>
  <si>
    <t>CONVERTIBLE NOTES (Details) - Convertible Notes Payable [Member] - USD ($)</t>
  </si>
  <si>
    <t>Debt Instrument [Line Items]</t>
  </si>
  <si>
    <t>Convertible notes and debenture</t>
  </si>
  <si>
    <t>Unamortized discounts</t>
  </si>
  <si>
    <t>Premium, net</t>
  </si>
  <si>
    <t>Convertible notes, net</t>
  </si>
  <si>
    <t>CONVERTIBLE NOTES (Details Textual)</t>
  </si>
  <si>
    <t>Jul. 15, 2015USD ($)</t>
  </si>
  <si>
    <t>Dec. 10, 2014USD ($)</t>
  </si>
  <si>
    <t>Jul. 02, 2014USD ($)$ / sharesshares</t>
  </si>
  <si>
    <t>May. 19, 2015</t>
  </si>
  <si>
    <t>Mar. 12, 2015USD ($)</t>
  </si>
  <si>
    <t>Feb. 20, 2015USD ($)</t>
  </si>
  <si>
    <t>Jan. 30, 2015USD ($)</t>
  </si>
  <si>
    <t>Nov. 17, 2014USD ($)</t>
  </si>
  <si>
    <t>Aug. 06, 2014USD ($)$ / shares</t>
  </si>
  <si>
    <t>May. 30, 2014USD ($)</t>
  </si>
  <si>
    <t>May. 29, 2014USD ($)</t>
  </si>
  <si>
    <t>Sep. 30, 2013USD ($)$ / sharesshares</t>
  </si>
  <si>
    <t>Sep. 30, 2013USD ($)$ / shares</t>
  </si>
  <si>
    <t>Jun. 30, 2015USD ($)$ / shares</t>
  </si>
  <si>
    <t>Jun. 30, 2014USD ($)</t>
  </si>
  <si>
    <t>Jun. 30, 2013USD ($)</t>
  </si>
  <si>
    <t>Jul. 02, 2014AUD / shares</t>
  </si>
  <si>
    <t>May. 08, 2014USD ($)</t>
  </si>
  <si>
    <t>Sep. 30, 2013AUDAUD / shares</t>
  </si>
  <si>
    <t>Debt Instrument, Convertible, Conversion Price | $ / shares</t>
  </si>
  <si>
    <t>Share Price | $ / shares</t>
  </si>
  <si>
    <t>DerivativeLiabilities</t>
  </si>
  <si>
    <t>Debt Instrument, Periodic Payment</t>
  </si>
  <si>
    <t>Debt Instrument, Convertible, Threshold Percentage of Stock Price Trigger</t>
  </si>
  <si>
    <t>55.00%</t>
  </si>
  <si>
    <t>August 2013 Notes [Member]</t>
  </si>
  <si>
    <t>Notes Payable</t>
  </si>
  <si>
    <t>September 2013 Notes [Member]</t>
  </si>
  <si>
    <t>Fair Value Assumptions, Expected Volatility Rate</t>
  </si>
  <si>
    <t>53.00%</t>
  </si>
  <si>
    <t>408.00%</t>
  </si>
  <si>
    <t>134.00%</t>
  </si>
  <si>
    <t>Fair Value Assumptions, Expected Term</t>
  </si>
  <si>
    <t>3 years 3 months</t>
  </si>
  <si>
    <t>4 years 3 months</t>
  </si>
  <si>
    <t>Fair Value Assumptions, Risk Free Interest Rate</t>
  </si>
  <si>
    <t>0.40%</t>
  </si>
  <si>
    <t>1.63%</t>
  </si>
  <si>
    <t>0.47%</t>
  </si>
  <si>
    <t>Convertible Notes Payable [Member]</t>
  </si>
  <si>
    <t>Debt Instrument, Interest Rate, Stated Percentage</t>
  </si>
  <si>
    <t>12.00%</t>
  </si>
  <si>
    <t>Debt Instrument, Convertible, If-converted Value in Excess of Principal</t>
  </si>
  <si>
    <t>Debt Instrument, Increase, Accrued Interest</t>
  </si>
  <si>
    <t>Debt Instrument, Convertible, Conversion Price | (per share)</t>
  </si>
  <si>
    <t>Debt Instrument, Unamortized Discount</t>
  </si>
  <si>
    <t>Stock Issued During Period, Shares, New Issues | shares</t>
  </si>
  <si>
    <t>Debt Instrument, Debt Default, Interest Rate</t>
  </si>
  <si>
    <t>16.00%</t>
  </si>
  <si>
    <t>Percentage of Consideration Received</t>
  </si>
  <si>
    <t>Interest Rate on Payment of Consideration</t>
  </si>
  <si>
    <t>0.00%</t>
  </si>
  <si>
    <t>60.00%</t>
  </si>
  <si>
    <t>Debt Instrument, Convertible, Stock Price Trigger | $ / shares</t>
  </si>
  <si>
    <t>Convertible Notes Payable [Member] | Warrant [Member]</t>
  </si>
  <si>
    <t>Stock Issued During Period, Shares, Conversion of Convertible Securities | shares</t>
  </si>
  <si>
    <t>27 months</t>
  </si>
  <si>
    <t>Increase Decrease In Derivative Liabilities</t>
  </si>
  <si>
    <t>Convertible Notes Payable One [Member]</t>
  </si>
  <si>
    <t>8.00%</t>
  </si>
  <si>
    <t>Debt Instrument, Maturity Date</t>
  </si>
  <si>
    <t>May 29,
		2015</t>
  </si>
  <si>
    <t>Debt Instrument, Convertible, Threshold Trading Days</t>
  </si>
  <si>
    <t>Interest and Debt Expense</t>
  </si>
  <si>
    <t>Debt Instrument, Periodic Payment, Principal</t>
  </si>
  <si>
    <t>Debt Instrument, Periodic Payment, Interest</t>
  </si>
  <si>
    <t>Additionally Debt Instrument Unamortized Premium</t>
  </si>
  <si>
    <t>Convertible Notes Payable One [Member] | Third Party [Member]</t>
  </si>
  <si>
    <t>Convertible Notes Payable Two [Member]</t>
  </si>
  <si>
    <t>Convertible Notes Payable Two [Member] | Third Party [Member]</t>
  </si>
  <si>
    <t>Convertible Notes Payable Three [Member]</t>
  </si>
  <si>
    <t>May 30,
		2015</t>
  </si>
  <si>
    <t>Convertible Notes Payable Four [Member]</t>
  </si>
  <si>
    <t>Aug. 20,
		2015</t>
  </si>
  <si>
    <t>58.00%</t>
  </si>
  <si>
    <t>Repayments of Debt</t>
  </si>
  <si>
    <t>Debt Instrument, Annual Principal Payment</t>
  </si>
  <si>
    <t>Prepayment Penalties</t>
  </si>
  <si>
    <t>Debt Instrument, Increase (Decrease), Other, Net</t>
  </si>
  <si>
    <t>Convertible Notes Payable Five [Member]</t>
  </si>
  <si>
    <t>Sep. 12,
		2015</t>
  </si>
  <si>
    <t>Convertible Back-End Notes Payable One [Member]</t>
  </si>
  <si>
    <t>Debt Instrument, Percentage of Repayment, If prepaid within 60 days of the issuance date</t>
  </si>
  <si>
    <t>130.00%</t>
  </si>
  <si>
    <t>Debt Instrument, Percentage of Repayment, if prepaid 60 but less than 121 days after the issuance date</t>
  </si>
  <si>
    <t>140.00%</t>
  </si>
  <si>
    <t>Debt Instrument, Percentage of Repayment, if prepaid 120 but less than 180 days after the issuance date</t>
  </si>
  <si>
    <t>150.00%</t>
  </si>
  <si>
    <t>Convertible Back-End Notes Payable Two [Member]</t>
  </si>
  <si>
    <t>Convertible Back-End Notes Payable Three [Member]</t>
  </si>
  <si>
    <t>Convertible Note Payable Eight [Member]</t>
  </si>
  <si>
    <t>Dec. 16,
		2015</t>
  </si>
  <si>
    <t>Convertible Note Payable Seven [Member]</t>
  </si>
  <si>
    <t>Jul. 27,
		2015</t>
  </si>
  <si>
    <t>50.00%</t>
  </si>
  <si>
    <t>CONVERTIBLE NOTES (Details Textual 1)</t>
  </si>
  <si>
    <t>Jun. 04, 2015USD ($)$ / shares</t>
  </si>
  <si>
    <t>Jul. 02, 2014USD ($)$ / shares</t>
  </si>
  <si>
    <t>Jun. 02, 2015USD ($)</t>
  </si>
  <si>
    <t>May. 19, 2015USD ($)</t>
  </si>
  <si>
    <t>Apr. 27, 2015USD ($)</t>
  </si>
  <si>
    <t>Apr. 24, 2015USD ($)</t>
  </si>
  <si>
    <t>Apr. 20, 2015USD ($)</t>
  </si>
  <si>
    <t>Mar. 20, 2015USD ($)</t>
  </si>
  <si>
    <t>Mar. 12, 2015USD ($)$ / shares</t>
  </si>
  <si>
    <t>Feb. 17, 2015USD ($)</t>
  </si>
  <si>
    <t>Feb. 15, 2015USD ($)</t>
  </si>
  <si>
    <t>Feb. 10, 2015USD ($)</t>
  </si>
  <si>
    <t>Jan. 27, 2015USD ($)</t>
  </si>
  <si>
    <t>Jan. 26, 2015USD ($)</t>
  </si>
  <si>
    <t>Jul. 18, 2014USD ($)</t>
  </si>
  <si>
    <t>Jun. 30, 2015USD ($)</t>
  </si>
  <si>
    <t>Proceeds from Notes Payable</t>
  </si>
  <si>
    <t>Noninterest Expense Transfer Agent and Custodian Fees</t>
  </si>
  <si>
    <t>Legal Fees</t>
  </si>
  <si>
    <t>Expense Related to Distribution or Servicing and Underwriting Fees</t>
  </si>
  <si>
    <t>Net Proceeds From Notes Issued</t>
  </si>
  <si>
    <t>Convertible Notes Payable</t>
  </si>
  <si>
    <t>Six Month Consulting Agreement [Member]</t>
  </si>
  <si>
    <t>5.00%</t>
  </si>
  <si>
    <t>Aug. 15,
		2015</t>
  </si>
  <si>
    <t>Two Year Consulting Agreement [Member]</t>
  </si>
  <si>
    <t>Mar. 11,
		2017</t>
  </si>
  <si>
    <t>75.00%</t>
  </si>
  <si>
    <t>Convertible Note Payable [Member]</t>
  </si>
  <si>
    <t>24.00%</t>
  </si>
  <si>
    <t>Convertible Note Payable One [Member]</t>
  </si>
  <si>
    <t>Oct. 28,
		2015</t>
  </si>
  <si>
    <t>Convertible Note Payable Two [Member]</t>
  </si>
  <si>
    <t>Convertible Note Payable Three [Member]</t>
  </si>
  <si>
    <t>Feb. 10,
		2016</t>
  </si>
  <si>
    <t>Convertible Note Payable Four [Member]</t>
  </si>
  <si>
    <t>Feb. 17,
		2016</t>
  </si>
  <si>
    <t>Convertible Note Payable Five [Member]</t>
  </si>
  <si>
    <t>Mar. 12,
		2016</t>
  </si>
  <si>
    <t>Convertible Note Payable Six [Member]</t>
  </si>
  <si>
    <t>Mar. 20,
		2016</t>
  </si>
  <si>
    <t>Convertible Back-End Note Payable One [Member]</t>
  </si>
  <si>
    <t>Convertible Back-End Note Payable Two [Member]</t>
  </si>
  <si>
    <t>Convertible Back-End Note Payable Three [Member]</t>
  </si>
  <si>
    <t>Convertible Back-End Note Payable Four [Member]</t>
  </si>
  <si>
    <t>Convertible Notes Payable Ten [Member]</t>
  </si>
  <si>
    <t>Convertible Notes Payable Eleven [Member]</t>
  </si>
  <si>
    <t>Convertible Notes Payable Twelve [Member]</t>
  </si>
  <si>
    <t>Convertible Promissory Back-End Notes One [Member]</t>
  </si>
  <si>
    <t>Convertible Promissory Back-End Notes Two [Member]</t>
  </si>
  <si>
    <t>Convertible Promissory Back-End Notes Three [Member]</t>
  </si>
  <si>
    <t>Convertible Promissory Back-End Notes Four [Member]</t>
  </si>
  <si>
    <t>Convertible Promissory Back-End Notes Five [Member]</t>
  </si>
  <si>
    <t>Convertible Promissory Back-End Notes Six [Member]</t>
  </si>
  <si>
    <t>Convertible Promissory Back-End Notes Seven [Member]</t>
  </si>
  <si>
    <t>Convertible Promissory Back-End Notes Eight [Member]</t>
  </si>
  <si>
    <t>Convertible Promissory Back-End Notes Nine [Member]</t>
  </si>
  <si>
    <t>Convertible Notes Payable Fourteen [Member]</t>
  </si>
  <si>
    <t>Secured Investor Note One [Member]</t>
  </si>
  <si>
    <t>Debt Convertible Note cash Purchase</t>
  </si>
  <si>
    <t>Secured Investor Note Two [Member]</t>
  </si>
  <si>
    <t>Secured Investor Note Three [Member]</t>
  </si>
  <si>
    <t>Execution Note [Member]</t>
  </si>
  <si>
    <t>Secured Debt, Secured Percentage by Lender</t>
  </si>
  <si>
    <t>40.00%</t>
  </si>
  <si>
    <t>Market Capitalization Minimum Amount</t>
  </si>
  <si>
    <t>Convertible Note Payable Nine [Member]</t>
  </si>
  <si>
    <t>Apr. 20,
		2016</t>
  </si>
  <si>
    <t>INCOME TAXES (Details) - USD ($)</t>
  </si>
  <si>
    <t>Current Taxes</t>
  </si>
  <si>
    <t>Deferred Taxes</t>
  </si>
  <si>
    <t>Income Taxes Expense (Benefit)</t>
  </si>
  <si>
    <t>INCOME TAXES (Details 1) - USD ($)</t>
  </si>
  <si>
    <t>Income Tax Expense (Benefit) at Australia Statutory Rate</t>
  </si>
  <si>
    <t>Expenses Paid by Parent on Behalf of Foreign Subsidiary</t>
  </si>
  <si>
    <t>R&amp;D Refundable Tax Credit</t>
  </si>
  <si>
    <t>Reduction of NOL Carryforward Due to R&amp;D Tax Credit</t>
  </si>
  <si>
    <t>Change in Deferred Tax Valuation Allowance</t>
  </si>
  <si>
    <t>Foreign Exchange Rate Changes</t>
  </si>
  <si>
    <t>Total Income Tax Expense (Benefit)</t>
  </si>
  <si>
    <t>Income Tax Expense (Benefit) at Australia Statutory Rate, Impact on Rate</t>
  </si>
  <si>
    <t>(19.26%)</t>
  </si>
  <si>
    <t>(31.24%)</t>
  </si>
  <si>
    <t>Expenses paid by parent on behalf of foreign subsidiary, Impact on Rate</t>
  </si>
  <si>
    <t>4.48%</t>
  </si>
  <si>
    <t>10.54%</t>
  </si>
  <si>
    <t>R&amp;D Refundable Tax Credit, Impact on Rate, Impact on Rate</t>
  </si>
  <si>
    <t>(2.22%)</t>
  </si>
  <si>
    <t>(5.50%)</t>
  </si>
  <si>
    <t>Reduction of NOL Carryforward Due to R&amp;D Tax Credit, Impact on Rate</t>
  </si>
  <si>
    <t>2.22%</t>
  </si>
  <si>
    <t>5.50%</t>
  </si>
  <si>
    <t>Change in deferred Tax Valuation Allowance, Impact on Rate</t>
  </si>
  <si>
    <t>(10.19%)</t>
  </si>
  <si>
    <t>29.68%</t>
  </si>
  <si>
    <t>Foreign Exchange Rate Changes, Impact on Rate</t>
  </si>
  <si>
    <t>22.74%</t>
  </si>
  <si>
    <t>(14.47%)</t>
  </si>
  <si>
    <t>Total Income Tax Expense (Benefit), Impact on Rate</t>
  </si>
  <si>
    <t>INCOME TAXES (Details 2) - USD ($)</t>
  </si>
  <si>
    <t>Current Deferred Tax Assets</t>
  </si>
  <si>
    <t>Total Current Deferred Tax Assets</t>
  </si>
  <si>
    <t>Current Deferred Tax Liabilities</t>
  </si>
  <si>
    <t>Total Current Deferred Tax Liabilities</t>
  </si>
  <si>
    <t>Non-Current Deferred Tax Assets</t>
  </si>
  <si>
    <t>Total Non-Current Deferred Tax Assets</t>
  </si>
  <si>
    <t>Deferred Tax Valuation Allowance</t>
  </si>
  <si>
    <t>Total Deferred Tax Assets (Net)</t>
  </si>
  <si>
    <t>Warrant Derivative Liability [Member]</t>
  </si>
  <si>
    <t>Provision For Annual Leave [Member]</t>
  </si>
  <si>
    <t>Superannuation [Member]</t>
  </si>
  <si>
    <t>Prepaid Investor Services [Member]</t>
  </si>
  <si>
    <t>Prepaid Expenses [Member]</t>
  </si>
  <si>
    <t>Prepaid Insurance [Member]</t>
  </si>
  <si>
    <t>Accounts Payable/Trade Creditors [Member]</t>
  </si>
  <si>
    <t>Patent Costs [Member]</t>
  </si>
  <si>
    <t>Capital Raising Costs [Member]</t>
  </si>
  <si>
    <t>Legal Costs [Member]</t>
  </si>
  <si>
    <t>Intellectual Property [Member]</t>
  </si>
  <si>
    <t>Formation Expense [Member]</t>
  </si>
  <si>
    <t>Net Operating Loss Carryover [Member]</t>
  </si>
  <si>
    <t>Foreign Exchange Loss (OCI) [Member]</t>
  </si>
  <si>
    <t>INCOME TAXES (Details Textual) - USD ($)</t>
  </si>
  <si>
    <t>Operating Income (Loss)</t>
  </si>
  <si>
    <t>Research Tax Credit Carryforward [Member]</t>
  </si>
  <si>
    <t>Tax Credit Carryforward, Amount</t>
  </si>
  <si>
    <t>Australian Taxation Office [Member]</t>
  </si>
  <si>
    <t>STOCKHOLDERS' DEFICIT (Details) - Warrant [Member] - USD ($)</t>
  </si>
  <si>
    <t>Number of Shares Outstanding-Beginning Balance (In shares)</t>
  </si>
  <si>
    <t>Number of Shares-Issued</t>
  </si>
  <si>
    <t>Number of Shares-Exercised</t>
  </si>
  <si>
    <t>Number of Shares-Expired</t>
  </si>
  <si>
    <t>Number of Shares Outstanding-Ending Balance (In shares)</t>
  </si>
  <si>
    <t>Number of Shares Exercisable</t>
  </si>
  <si>
    <t>Outstanding and Exercisable:</t>
  </si>
  <si>
    <t>Number of Shares-Weighted average remaining contractual term</t>
  </si>
  <si>
    <t>4 years 2 months 16 days</t>
  </si>
  <si>
    <t>Number of Shares-Aggregate intrinsic value</t>
  </si>
  <si>
    <t>Weighted Average Price pre share-Beginning Balance</t>
  </si>
  <si>
    <t>Weighted Average Price pre share-Issued</t>
  </si>
  <si>
    <t>Weighted Average Price pre share-Exercised</t>
  </si>
  <si>
    <t>Weighted Average Price pre share-Expired</t>
  </si>
  <si>
    <t>Weighted Average Price pre share-Ending Balance</t>
  </si>
  <si>
    <t>Weighted Average Price Per Shares Exercisable</t>
  </si>
  <si>
    <t>STOCKHOLDERS' DEFICIT (Details Textual) - USD ($)</t>
  </si>
  <si>
    <t>Jul. 02, 2015</t>
  </si>
  <si>
    <t>Jun. 05, 2015</t>
  </si>
  <si>
    <t>Jun. 04, 2015</t>
  </si>
  <si>
    <t>Jun. 03, 2015</t>
  </si>
  <si>
    <t>May. 07, 2015</t>
  </si>
  <si>
    <t>Apr. 14, 2015</t>
  </si>
  <si>
    <t>Mar. 17, 2015</t>
  </si>
  <si>
    <t>Mar. 16, 2015</t>
  </si>
  <si>
    <t>Mar. 12, 2015</t>
  </si>
  <si>
    <t>Mar. 11, 2015</t>
  </si>
  <si>
    <t>Mar. 06, 2015</t>
  </si>
  <si>
    <t>Feb. 17, 2015</t>
  </si>
  <si>
    <t>Feb. 09, 2015</t>
  </si>
  <si>
    <t>Feb. 02, 2015</t>
  </si>
  <si>
    <t>Dec. 10, 2014</t>
  </si>
  <si>
    <t>Dec. 09, 2014</t>
  </si>
  <si>
    <t>Dec. 04, 2014</t>
  </si>
  <si>
    <t>Aug. 07, 2014</t>
  </si>
  <si>
    <t>May. 09, 2014</t>
  </si>
  <si>
    <t>May. 21, 2015</t>
  </si>
  <si>
    <t>Apr. 28, 2015</t>
  </si>
  <si>
    <t>Apr. 21, 2015</t>
  </si>
  <si>
    <t>Apr. 15, 2015</t>
  </si>
  <si>
    <t>Mar. 20, 2015</t>
  </si>
  <si>
    <t>Mar. 19, 2015</t>
  </si>
  <si>
    <t>Mar. 18, 2015</t>
  </si>
  <si>
    <t>Dec. 26, 2014</t>
  </si>
  <si>
    <t>Dec. 24, 2014</t>
  </si>
  <si>
    <t>Dec. 16, 2014</t>
  </si>
  <si>
    <t>Dec. 11, 2014</t>
  </si>
  <si>
    <t>Nov. 05, 2014</t>
  </si>
  <si>
    <t>Oct. 17, 2014</t>
  </si>
  <si>
    <t>Nov. 30, 2013</t>
  </si>
  <si>
    <t>Oct. 31, 2013</t>
  </si>
  <si>
    <t>Jul. 31, 2013</t>
  </si>
  <si>
    <t>Sep. 30, 2014</t>
  </si>
  <si>
    <t>Jul. 10, 2015</t>
  </si>
  <si>
    <t>Feb. 28, 2015</t>
  </si>
  <si>
    <t>Nov. 12, 2014</t>
  </si>
  <si>
    <t>Oct. 31, 2014</t>
  </si>
  <si>
    <t>Warrants Expire Period</t>
  </si>
  <si>
    <t>Stock and Warrants Issued During Period, Value, Preferred Stock and Warrants</t>
  </si>
  <si>
    <t>Class of Warrant or Right, Exercise Price of Warrants or Rights</t>
  </si>
  <si>
    <t>Stock Issued During Period, Shares, Issued for Services</t>
  </si>
  <si>
    <t>Stock Issued During Period, Value, Issued for Services</t>
  </si>
  <si>
    <t>Common stock, par value</t>
  </si>
  <si>
    <t>Class of Warrant or Right, Outstanding</t>
  </si>
  <si>
    <t>Share Price</t>
  </si>
  <si>
    <t>Shares Issued, Price Per Share</t>
  </si>
  <si>
    <t>Common Stock [Member] | Investment Banking Service Agreement [Member]</t>
  </si>
  <si>
    <t>Preferred Stock [Member]</t>
  </si>
  <si>
    <t>Preferred stock, par value</t>
  </si>
  <si>
    <t>Investor [Member]</t>
  </si>
  <si>
    <t>First Tranche [Member]</t>
  </si>
  <si>
    <t>Stock Issued During Period, Shares, New Issues</t>
  </si>
  <si>
    <t>Second Tranche [Member]</t>
  </si>
  <si>
    <t>Debt Settlement Agreements [Member] | Director [Member]</t>
  </si>
  <si>
    <t>Consultant [Member]</t>
  </si>
  <si>
    <t>Share-based Compensation Arrangement by Share-based Payment Award, Number of Shares Authorized</t>
  </si>
  <si>
    <t>Consultant [Member] | Common Stock [Member]</t>
  </si>
  <si>
    <t>Class of Warrant or Right, Number of Securities Called by Warrants or Rights</t>
  </si>
  <si>
    <t>Consultant [Member] | Warrant [Member]</t>
  </si>
  <si>
    <t>Share-based Compensation Arrangement by Share-based Payment Award, Fair Value Assumptions, Exercise Price</t>
  </si>
  <si>
    <t>Share-based Compensation Arrangement by Share-based Payment Award, Fair Value Assumptions, Expected Volatility Rate</t>
  </si>
  <si>
    <t>397.00%</t>
  </si>
  <si>
    <t>Share-based Compensation Arrangement by Share-based Payment Award, Fair Value Assumptions, Expected Term</t>
  </si>
  <si>
    <t>60 years</t>
  </si>
  <si>
    <t>Share-based Compensation Arrangement by Share-based Payment Award, Fair Value Assumptions, Risk Free Interest Rate</t>
  </si>
  <si>
    <t>1.54%</t>
  </si>
  <si>
    <t>Warrants and Rights Outstanding</t>
  </si>
  <si>
    <t>Prepaid Expense</t>
  </si>
  <si>
    <t>Share-based Compensation, Total</t>
  </si>
  <si>
    <t>Consultant One [Member]</t>
  </si>
  <si>
    <t>Consultant One [Member] | Common Stock [Member]</t>
  </si>
  <si>
    <t>Consultant Two [Member] | Common Stock [Member]</t>
  </si>
  <si>
    <t>Consultant Three [Member] | Common Stock [Member]</t>
  </si>
  <si>
    <t>Consultant Four [Member] | Common Stock [Member]</t>
  </si>
  <si>
    <t>Consultant Six [Member] | Common Stock [Member]</t>
  </si>
  <si>
    <t>Consultant Seven [Member] | Common Stock [Member]</t>
  </si>
  <si>
    <t>Consultant Eight [Member] | Common Stock [Member]</t>
  </si>
  <si>
    <t>Increase (Decrease) in Prepaid Expense</t>
  </si>
  <si>
    <t>Share-based Compensation Arrangement by Share-based Payment Award, Award Vesting Period</t>
  </si>
  <si>
    <t>3 years</t>
  </si>
  <si>
    <t>Consultant Nine [Member] | Common Stock [Member]</t>
  </si>
  <si>
    <t>Consultant Ten [Member] | Common Stock [Member]</t>
  </si>
  <si>
    <t>Consultant Eleven [Member] | Common Stock [Member]</t>
  </si>
  <si>
    <t>Issue One [Member]</t>
  </si>
  <si>
    <t>Issue Two [Member]</t>
  </si>
  <si>
    <t>Issue Three [Member]</t>
  </si>
  <si>
    <t>Loans from Directors [Member] | Director [Member]</t>
  </si>
  <si>
    <t>Loans from Directors [Member] | Debt Settlement Agreements [Member]</t>
  </si>
  <si>
    <t>COMMITMENTS AND CONTINGIENCIES (Details Textual) - USD ($)</t>
  </si>
  <si>
    <t>May. 31, 2015</t>
  </si>
  <si>
    <t>Nov. 30, 2009</t>
  </si>
  <si>
    <t>Apr. 30, 2015</t>
  </si>
  <si>
    <t>Commitments And Contingencies [Line Items]</t>
  </si>
  <si>
    <t>Operating Leases, Rent Expense</t>
  </si>
  <si>
    <t>Accrued Rent</t>
  </si>
  <si>
    <t>Sale of Stock, Number of Shares Issued in Transaction</t>
  </si>
  <si>
    <t>Sale Of Stock Decreased liability Owed To Purchaser</t>
  </si>
  <si>
    <t>Payments for Fees</t>
  </si>
  <si>
    <t>Interest Expense, Debt</t>
  </si>
  <si>
    <t>Long-term Purchase Commitment, Period</t>
  </si>
  <si>
    <t>24 months</t>
  </si>
  <si>
    <t>Settlement Agreement [Member] | Promissory Note [Member]</t>
  </si>
  <si>
    <t>Equity Purchase Agreement [Member] | Investor [Member]</t>
  </si>
  <si>
    <t>Percentage Of Common Stock Outstanding</t>
  </si>
  <si>
    <t>9.99%</t>
  </si>
  <si>
    <t>Percentage Of Market Price Of Common Stock</t>
  </si>
  <si>
    <t>90.00%</t>
  </si>
  <si>
    <t>Long-term Purchase Commitment, Amount</t>
  </si>
  <si>
    <t>Purchaser [Member]</t>
  </si>
  <si>
    <t>Purchaser [Member] | Share-based Compensation Award, Tranche One [Member]</t>
  </si>
  <si>
    <t>Purchaser [Member] | Settlement Agreement [Member]</t>
  </si>
  <si>
    <t>Percentage Of Net Proceeds From Issuance Of Common Stock</t>
  </si>
  <si>
    <t>65.00%</t>
  </si>
  <si>
    <t>Loss Contingency, Damages Sought, Value</t>
  </si>
  <si>
    <t>Obligated to Issue Common Stock to Purchaser</t>
  </si>
  <si>
    <t>Percentage of Average Closing Bid Prices</t>
  </si>
  <si>
    <t>Purchaser [Member] | Equity Purchase Agreement [Member]</t>
  </si>
  <si>
    <t>Lease Agreements [Member]</t>
  </si>
  <si>
    <t>Royalty Agreement Terms [Member]</t>
  </si>
  <si>
    <t>Operating Leases Income Statement Revenue Percentage</t>
  </si>
  <si>
    <t>2.00%</t>
  </si>
  <si>
    <t>License Agreement Terms [Member]</t>
  </si>
  <si>
    <t>RELATED PARTY TRANSACTIONS (Details Textual) - USD ($)</t>
  </si>
  <si>
    <t>Loans From Related Party</t>
  </si>
  <si>
    <t>Two Directors [Member]</t>
  </si>
  <si>
    <t>CONCENTRATIONS AND RISKS (Details Textual)</t>
  </si>
  <si>
    <t>Reimbursement On Goods And Service Tax Receivable Percentage</t>
  </si>
  <si>
    <t>100.00%</t>
  </si>
  <si>
    <t>DERIVATIVE FINANCIAL INSTRUMENTS and FAIR VALUE MEASUREMENTS (Details)</t>
  </si>
  <si>
    <t>3 Months Ended</t>
  </si>
  <si>
    <t>Convertible Debt [Member]</t>
  </si>
  <si>
    <t>Fair Value Measurements, Recurring and Nonrecurring, Valuation Techniques [Line Items]</t>
  </si>
  <si>
    <t>Volatility</t>
  </si>
  <si>
    <t>Risk-free interest rate</t>
  </si>
  <si>
    <t>0.64%</t>
  </si>
  <si>
    <t>Convertible Debt [Member] | Maximum [Member]</t>
  </si>
  <si>
    <t>377.00%</t>
  </si>
  <si>
    <t>Expected remaining term</t>
  </si>
  <si>
    <t>1 year 8 months 12 days</t>
  </si>
  <si>
    <t>2 years</t>
  </si>
  <si>
    <t>0.70%</t>
  </si>
  <si>
    <t>Convertible Debt [Member] | Minimum [Member]</t>
  </si>
  <si>
    <t>216.00%</t>
  </si>
  <si>
    <t>9 months 25 days</t>
  </si>
  <si>
    <t>9 months 29 days</t>
  </si>
  <si>
    <t>0.50%</t>
  </si>
  <si>
    <t>Warrants [Member]</t>
  </si>
  <si>
    <t>DERIVATIVE FINANCIAL INSTRUMENTS and FAIR VALUE MEASUREMENTS (Details 1) - USD ($)</t>
  </si>
  <si>
    <t>Derivative [Line Items]</t>
  </si>
  <si>
    <t>Embedded conversion option liability</t>
  </si>
  <si>
    <t>Fair value of liability for warrant derivative instruments</t>
  </si>
  <si>
    <t>Fair Value, Inputs, Level 1 [Member]</t>
  </si>
  <si>
    <t>Fair Value, Inputs, Level 2 [Member]</t>
  </si>
  <si>
    <t>Fair Value, Inputs, Level 3 [Member]</t>
  </si>
  <si>
    <t>DERIVATIVE FINANCIAL INSTRUMENTS and FAIR VALUE MEASUREMENTS (Details 2) - USD ($)</t>
  </si>
  <si>
    <t>Balance at Beginning</t>
  </si>
  <si>
    <t>Effects of foreign currency exchange rate changes</t>
  </si>
  <si>
    <t>Initial fair value of embedded conversion option derivative liability recorded as debt discount</t>
  </si>
  <si>
    <t>Initial fair value of embedded conversion option derivative liability recorded as change in fair value of ECO</t>
  </si>
  <si>
    <t>Change in fair value included in statements of operations</t>
  </si>
  <si>
    <t>Balance at Ending</t>
  </si>
  <si>
    <t>DERIVATIVE FINANCIAL INSTRUMENTS and FAIR VALUE MEASUREMENTS (Details Textual)</t>
  </si>
  <si>
    <t>Jun. 30, 2015USD ($)$ / sharesshares</t>
  </si>
  <si>
    <t>Derivative Instruments And Hedging Activities [Line Items]</t>
  </si>
  <si>
    <t>Class of Warrant or Right, Outstanding | shares</t>
  </si>
  <si>
    <t>Repricing option [Member]</t>
  </si>
  <si>
    <t>Convertible Debt</t>
  </si>
  <si>
    <t>Variable conversion pricing [Member]</t>
  </si>
  <si>
    <t>SUBSEQUENT EVENTS (Details Textual) - USD ($)</t>
  </si>
  <si>
    <t>Sep. 08, 2015</t>
  </si>
  <si>
    <t>Sep. 04, 2015</t>
  </si>
  <si>
    <t>Aug. 14, 2015</t>
  </si>
  <si>
    <t>Jul. 15, 2015</t>
  </si>
  <si>
    <t>Jul. 14, 2015</t>
  </si>
  <si>
    <t>Sep. 24, 2015</t>
  </si>
  <si>
    <t>Sep. 22, 2015</t>
  </si>
  <si>
    <t>Sep. 18, 2015</t>
  </si>
  <si>
    <t>Sep. 16, 2015</t>
  </si>
  <si>
    <t>Sep. 01, 2015</t>
  </si>
  <si>
    <t>Aug. 26, 2015</t>
  </si>
  <si>
    <t>Jan. 27, 2015</t>
  </si>
  <si>
    <t>Subsequent Event [Line Items]</t>
  </si>
  <si>
    <t>Subsequent Event [Member]</t>
  </si>
  <si>
    <t>Debt Instrument Prepayment Penalty</t>
  </si>
  <si>
    <t>Subsequent Event [Member] | Secured Investor Note [Member]</t>
  </si>
  <si>
    <t>Secured Debt</t>
  </si>
  <si>
    <t>Proceeds from Issuance of Secured Debt</t>
  </si>
  <si>
    <t>Interest Proceeds Received</t>
  </si>
  <si>
    <t>Subsequent Event [Member] | Three Notes Issued [Member]</t>
  </si>
  <si>
    <t>Net Proceeds From Notes Payable</t>
  </si>
  <si>
    <t>Subsequent Event [Member] | Conversion Notice [Member]</t>
  </si>
  <si>
    <t>Subsequent Event [Member] | Conversion Notice One [Member]</t>
  </si>
  <si>
    <t>Subsequent Event [Member] | Promissory Note [Member]</t>
  </si>
  <si>
    <t>Debt Instrument, Issuance Date</t>
  </si>
  <si>
    <t>Sep. 24,
		2015</t>
  </si>
  <si>
    <t>20.00%</t>
  </si>
  <si>
    <t>Debt Instrument, Maturity Date, Description</t>
  </si>
  <si>
    <t>The debenture has a maturity date of the earlier of: (i) the date on which the Company closes a subsequent equity offering in an amount greater than the principal amount of the Note; or (ii) June 24, 2016.</t>
  </si>
  <si>
    <t>Subsequent Event [Member] | Consultant [Member]</t>
  </si>
  <si>
    <t>Subsequent Event [Member] | Scientific Advisory Board [Member]</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000_);_(&quot;$ &quot;(#,##0.0000)" numFmtId="168"/>
    <numFmt formatCode="_(&quot;AUD &quot;#,##0_);_(&quot;AUD &quot;(#,##0)" numFmtId="169"/>
    <numFmt formatCode="_(&quot;AUD &quot;#,##0.000_);_(&quot;AUD &quot;(#,##0.000)" numFmtId="170"/>
    <numFmt formatCode="_(&quot;$ &quot;#,##0.00000_);_(&quot;$ &quot;(#,##0.00000)" numFmtId="171"/>
    <numFmt formatCode="_(&quot;$ &quot;#,##0.000000_);_(&quot;$ &quot;(#,##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517681</v>
      </c>
    </row>
    <row r="6" spans="1:4">
      <c r="A6" t="s" s="4">
        <v>9</v>
      </c>
      <c r="B6" t="s" s="4">
        <v>10</v>
      </c>
    </row>
    <row r="7" spans="1:4">
      <c r="A7" t="s" s="4">
        <v>11</v>
      </c>
      <c r="B7" t="s" s="4">
        <v>12</v>
      </c>
    </row>
    <row r="8" spans="1:4">
      <c r="A8" t="s" s="4">
        <v>13</v>
      </c>
      <c r="B8" t="s" s="4">
        <v>14</v>
      </c>
    </row>
    <row r="9" spans="1:4">
      <c r="A9" t="s" s="4">
        <v>15</v>
      </c>
      <c r="C9" t="n" s="5">
        <v>356624597</v>
      </c>
    </row>
    <row r="10" spans="1:4">
      <c r="A10" t="s" s="4">
        <v>16</v>
      </c>
      <c r="B10" t="s" s="4">
        <v>17</v>
      </c>
    </row>
    <row r="11" spans="1:4">
      <c r="A11" t="s" s="4">
        <v>18</v>
      </c>
      <c r="B11" t="s" s="4">
        <v>19</v>
      </c>
    </row>
    <row r="12" spans="1:4">
      <c r="A12" t="s" s="4">
        <v>20</v>
      </c>
      <c r="B12" t="s" s="4">
        <v>21</v>
      </c>
    </row>
    <row r="13" spans="1:4">
      <c r="A13" t="s" s="4">
        <v>22</v>
      </c>
      <c r="B13" t="s" s="4">
        <v>23</v>
      </c>
    </row>
    <row r="14" spans="1:4">
      <c r="A14" t="s" s="4">
        <v>24</v>
      </c>
      <c r="B14" t="n" s="5">
        <v>2015</v>
      </c>
    </row>
    <row r="15" spans="1:4">
      <c r="A15" t="s" s="4">
        <v>25</v>
      </c>
      <c r="B15" t="s" s="4">
        <v>26</v>
      </c>
    </row>
    <row r="16" spans="1:4">
      <c r="A16" t="s" s="4">
        <v>27</v>
      </c>
      <c r="B16" t="s" s="4">
        <v>26</v>
      </c>
    </row>
    <row r="17" spans="1:4">
      <c r="A17" t="s" s="4">
        <v>28</v>
      </c>
      <c r="B17" t="s" s="4">
        <v>29</v>
      </c>
    </row>
    <row r="18" spans="1:4">
      <c r="A18" t="s" s="4">
        <v>30</v>
      </c>
      <c r="D18" t="n" s="6">
        <v>165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88</v>
      </c>
      <c r="B1" t="s" s="2">
        <v>1</v>
      </c>
    </row>
    <row r="2" spans="1:2">
      <c r="B2" t="s" s="2">
        <v>2</v>
      </c>
    </row>
    <row r="3" spans="1:2">
      <c r="A3" t="s" s="3">
        <v>189</v>
      </c>
    </row>
    <row r="4" spans="1:2">
      <c r="A4" t="s" s="4">
        <v>190</v>
      </c>
      <c r="B4" t="s"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2</v>
      </c>
      <c r="B1" t="s" s="2">
        <v>1</v>
      </c>
    </row>
    <row r="2" spans="1:2">
      <c r="B2" t="s" s="2">
        <v>2</v>
      </c>
    </row>
    <row r="3" spans="1:2">
      <c r="A3" t="s" s="3">
        <v>193</v>
      </c>
    </row>
    <row r="4" spans="1:2">
      <c r="A4" t="s" s="4">
        <v>194</v>
      </c>
      <c r="B4" t="s"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96</v>
      </c>
      <c r="B1" t="s" s="2">
        <v>1</v>
      </c>
    </row>
    <row r="2" spans="1:2">
      <c r="B2" t="s" s="2">
        <v>2</v>
      </c>
    </row>
    <row r="3" spans="1:2">
      <c r="A3" t="s" s="3">
        <v>197</v>
      </c>
    </row>
    <row r="4" spans="1:2">
      <c r="A4" t="s" s="4">
        <v>198</v>
      </c>
      <c r="B4" t="s"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00</v>
      </c>
      <c r="B1" t="s" s="2">
        <v>1</v>
      </c>
    </row>
    <row r="2" spans="1:2">
      <c r="B2" t="s" s="2">
        <v>2</v>
      </c>
    </row>
    <row r="3" spans="1:2">
      <c r="A3" t="s" s="3">
        <v>201</v>
      </c>
    </row>
    <row r="4" spans="1:2">
      <c r="A4" t="s" s="4">
        <v>202</v>
      </c>
      <c r="B4" t="s"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04</v>
      </c>
      <c r="B1" t="s" s="2">
        <v>1</v>
      </c>
    </row>
    <row r="2" spans="1:2">
      <c r="B2" t="s" s="2">
        <v>2</v>
      </c>
    </row>
    <row r="3" spans="1:2">
      <c r="A3" t="s" s="3">
        <v>205</v>
      </c>
    </row>
    <row r="4" spans="1:2">
      <c r="A4" t="s" s="4">
        <v>206</v>
      </c>
      <c r="B4" t="s"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08</v>
      </c>
      <c r="B1" t="s" s="2">
        <v>1</v>
      </c>
    </row>
    <row r="2" spans="1:2">
      <c r="B2" t="s" s="2">
        <v>2</v>
      </c>
    </row>
    <row r="3" spans="1:2">
      <c r="A3" t="s" s="3">
        <v>209</v>
      </c>
    </row>
    <row r="4" spans="1:2">
      <c r="A4" t="s" s="4">
        <v>210</v>
      </c>
      <c r="B4" t="s" s="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12</v>
      </c>
      <c r="B1" t="s" s="2">
        <v>1</v>
      </c>
    </row>
    <row r="2" spans="1:2">
      <c r="B2" t="s" s="2">
        <v>2</v>
      </c>
    </row>
    <row r="3" spans="1:2">
      <c r="A3" t="s" s="3">
        <v>213</v>
      </c>
    </row>
    <row r="4" spans="1:2">
      <c r="A4" t="s" s="4">
        <v>214</v>
      </c>
      <c r="B4" t="s"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16</v>
      </c>
      <c r="B1" t="s" s="2">
        <v>1</v>
      </c>
    </row>
    <row r="2" spans="1:2">
      <c r="B2" t="s" s="2">
        <v>2</v>
      </c>
    </row>
    <row r="3" spans="1:2">
      <c r="A3" t="s" s="3">
        <v>217</v>
      </c>
    </row>
    <row r="4" spans="1:2">
      <c r="A4" t="s" s="4">
        <v>218</v>
      </c>
      <c r="B4" t="s"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20</v>
      </c>
      <c r="B1" t="s" s="2">
        <v>1</v>
      </c>
    </row>
    <row r="2" spans="1:2">
      <c r="B2" t="s" s="2">
        <v>2</v>
      </c>
    </row>
    <row r="3" spans="1:2">
      <c r="A3" t="s" s="3">
        <v>221</v>
      </c>
    </row>
    <row r="4" spans="1:2">
      <c r="A4" t="s" s="4">
        <v>222</v>
      </c>
      <c r="B4" t="s"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v>
      </c>
      <c r="B1" t="s" s="2">
        <v>2</v>
      </c>
      <c r="C1" t="s" s="2">
        <v>32</v>
      </c>
    </row>
    <row r="2" spans="1:3">
      <c r="A2" t="s" s="3">
        <v>33</v>
      </c>
    </row>
    <row r="3" spans="1:3">
      <c r="A3" t="s" s="4">
        <v>34</v>
      </c>
      <c r="B3" t="n" s="6">
        <v>107627</v>
      </c>
      <c r="C3" t="n" s="6">
        <v>87799</v>
      </c>
    </row>
    <row r="4" spans="1:3">
      <c r="A4" t="s" s="4">
        <v>35</v>
      </c>
      <c r="B4" t="n" s="5">
        <v>11647</v>
      </c>
      <c r="C4" t="n" s="5">
        <v>946</v>
      </c>
    </row>
    <row r="5" spans="1:3">
      <c r="A5" t="s" s="4">
        <v>36</v>
      </c>
      <c r="B5" t="n" s="5">
        <v>502616</v>
      </c>
      <c r="C5" t="n" s="5">
        <v>25000</v>
      </c>
    </row>
    <row r="6" spans="1:3">
      <c r="A6" t="s" s="4">
        <v>37</v>
      </c>
      <c r="B6" t="n" s="5">
        <v>621890</v>
      </c>
      <c r="C6" t="n" s="5">
        <v>113745</v>
      </c>
    </row>
    <row r="7" spans="1:3">
      <c r="A7" t="s" s="4">
        <v>38</v>
      </c>
      <c r="B7" t="n" s="5">
        <v>1684</v>
      </c>
      <c r="C7" t="n" s="5">
        <v>0</v>
      </c>
    </row>
    <row r="8" spans="1:3">
      <c r="A8" t="s" s="4">
        <v>39</v>
      </c>
      <c r="B8" t="n" s="5">
        <v>3494</v>
      </c>
      <c r="C8" t="n" s="5">
        <v>0</v>
      </c>
    </row>
    <row r="9" spans="1:3">
      <c r="A9" t="s" s="4">
        <v>40</v>
      </c>
      <c r="B9" t="n" s="5">
        <v>627068</v>
      </c>
      <c r="C9" t="n" s="5">
        <v>113745</v>
      </c>
    </row>
    <row r="10" spans="1:3">
      <c r="A10" t="s" s="3">
        <v>41</v>
      </c>
    </row>
    <row r="11" spans="1:3">
      <c r="A11" t="s" s="4">
        <v>42</v>
      </c>
      <c r="B11" t="n" s="5">
        <v>236466</v>
      </c>
      <c r="C11" t="n" s="5">
        <v>350004</v>
      </c>
    </row>
    <row r="12" spans="1:3">
      <c r="A12" t="s" s="4">
        <v>43</v>
      </c>
      <c r="B12" t="n" s="5">
        <v>386311</v>
      </c>
      <c r="C12" t="n" s="5">
        <v>422326</v>
      </c>
    </row>
    <row r="13" spans="1:3">
      <c r="A13" t="s" s="4">
        <v>44</v>
      </c>
      <c r="B13" t="n" s="5">
        <v>1794375</v>
      </c>
      <c r="C13" t="n" s="5">
        <v>272424</v>
      </c>
    </row>
    <row r="14" spans="1:3">
      <c r="A14" t="s" s="4">
        <v>45</v>
      </c>
      <c r="B14" t="n" s="5">
        <v>27558</v>
      </c>
      <c r="C14" t="n" s="5">
        <v>33909</v>
      </c>
    </row>
    <row r="15" spans="1:3">
      <c r="A15" t="s" s="4">
        <v>46</v>
      </c>
      <c r="B15" t="n" s="5">
        <v>780281</v>
      </c>
      <c r="C15" t="n" s="5">
        <v>0</v>
      </c>
    </row>
    <row r="16" spans="1:3">
      <c r="A16" t="s" s="4">
        <v>47</v>
      </c>
      <c r="B16" t="n" s="5">
        <v>269648</v>
      </c>
      <c r="C16" t="n" s="5">
        <v>158244</v>
      </c>
    </row>
    <row r="17" spans="1:3">
      <c r="A17" t="s" s="4">
        <v>48</v>
      </c>
      <c r="B17" t="n" s="5">
        <v>35108</v>
      </c>
      <c r="C17" t="n" s="5">
        <v>60350</v>
      </c>
    </row>
    <row r="18" spans="1:3">
      <c r="A18" t="s" s="4">
        <v>49</v>
      </c>
      <c r="B18" t="n" s="5">
        <v>79416</v>
      </c>
      <c r="C18" t="n" s="5">
        <v>161975</v>
      </c>
    </row>
    <row r="19" spans="1:3">
      <c r="A19" t="s" s="4">
        <v>50</v>
      </c>
      <c r="B19" t="n" s="5">
        <v>71421</v>
      </c>
      <c r="C19" t="n" s="5">
        <v>62827</v>
      </c>
    </row>
    <row r="20" spans="1:3">
      <c r="A20" t="s" s="4">
        <v>51</v>
      </c>
      <c r="B20" t="n" s="6">
        <v>3680584</v>
      </c>
      <c r="C20" t="n" s="6">
        <v>1522059</v>
      </c>
    </row>
    <row r="21" spans="1:3">
      <c r="A21" t="s" s="4">
        <v>52</v>
      </c>
      <c r="B21" t="s" s="4">
        <v>53</v>
      </c>
      <c r="C21" t="s" s="4">
        <v>53</v>
      </c>
    </row>
    <row r="22" spans="1:3">
      <c r="A22" t="s" s="3">
        <v>54</v>
      </c>
    </row>
    <row r="23" spans="1:3">
      <c r="A23" t="s" s="4">
        <v>55</v>
      </c>
      <c r="B23" t="n" s="6">
        <v>347442</v>
      </c>
      <c r="C23" t="n" s="6">
        <v>72685</v>
      </c>
    </row>
    <row r="24" spans="1:3">
      <c r="A24" t="s" s="4">
        <v>56</v>
      </c>
      <c r="B24" t="n" s="5">
        <v>17458745</v>
      </c>
      <c r="C24" t="n" s="5">
        <v>16374781</v>
      </c>
    </row>
    <row r="25" spans="1:3">
      <c r="A25" t="s" s="4">
        <v>57</v>
      </c>
      <c r="B25" t="n" s="5">
        <v>100968</v>
      </c>
      <c r="C25" t="n" s="5">
        <v>-302863</v>
      </c>
    </row>
    <row r="26" spans="1:3">
      <c r="A26" t="s" s="4">
        <v>58</v>
      </c>
      <c r="B26" t="n" s="5">
        <v>-20965671</v>
      </c>
      <c r="C26" t="n" s="5">
        <v>-17552917</v>
      </c>
    </row>
    <row r="27" spans="1:3">
      <c r="A27" t="s" s="4">
        <v>59</v>
      </c>
      <c r="B27" t="n" s="5">
        <v>-3053516</v>
      </c>
      <c r="C27" t="n" s="5">
        <v>-1408314</v>
      </c>
    </row>
    <row r="28" spans="1:3">
      <c r="A28" t="s" s="4">
        <v>60</v>
      </c>
      <c r="B28" t="n" s="5">
        <v>627068</v>
      </c>
      <c r="C28" t="n" s="5">
        <v>113745</v>
      </c>
    </row>
    <row r="29" spans="1:3">
      <c r="A29" t="s" s="4">
        <v>61</v>
      </c>
    </row>
    <row r="30" spans="1:3">
      <c r="A30" t="s" s="3">
        <v>54</v>
      </c>
    </row>
    <row r="31" spans="1:3">
      <c r="A31" t="s" s="4">
        <v>62</v>
      </c>
      <c r="B31" t="n" s="5">
        <v>5000</v>
      </c>
      <c r="C31" t="n" s="5">
        <v>0</v>
      </c>
    </row>
    <row r="32" spans="1:3">
      <c r="A32" t="s" s="4">
        <v>59</v>
      </c>
      <c r="B32" t="n" s="5">
        <v>5000</v>
      </c>
      <c r="C32" t="n" s="5">
        <v>0</v>
      </c>
    </row>
    <row r="33" spans="1:3">
      <c r="A33" t="s" s="4">
        <v>63</v>
      </c>
    </row>
    <row r="34" spans="1:3">
      <c r="A34" t="s" s="3">
        <v>54</v>
      </c>
    </row>
    <row r="35" spans="1:3">
      <c r="A35" t="s" s="4">
        <v>62</v>
      </c>
      <c r="B35" t="n" s="5">
        <v>0</v>
      </c>
      <c r="C35" t="n" s="5">
        <v>0</v>
      </c>
    </row>
    <row r="36" spans="1:3">
      <c r="A36" t="s" s="4">
        <v>59</v>
      </c>
      <c r="B36" t="n" s="6">
        <v>0</v>
      </c>
      <c r="C36" t="n" s="6">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t="s" s="1">
        <v>224</v>
      </c>
      <c r="B1" t="s" s="2">
        <v>1</v>
      </c>
    </row>
    <row r="2" spans="1:2">
      <c r="B2" t="s" s="2">
        <v>2</v>
      </c>
    </row>
    <row r="3" spans="1:2">
      <c r="A3" t="s" s="3">
        <v>174</v>
      </c>
    </row>
    <row r="4" spans="1:2">
      <c r="A4" t="s" s="4">
        <v>225</v>
      </c>
      <c r="B4" t="s" s="4">
        <v>226</v>
      </c>
    </row>
    <row r="5" spans="1:2">
      <c r="A5" t="s" s="4">
        <v>227</v>
      </c>
      <c r="B5" t="s" s="4">
        <v>228</v>
      </c>
    </row>
    <row r="6" spans="1:2">
      <c r="A6" t="s" s="4">
        <v>229</v>
      </c>
      <c r="B6" t="s" s="4">
        <v>230</v>
      </c>
    </row>
    <row r="7" spans="1:2">
      <c r="A7" t="s" s="4">
        <v>231</v>
      </c>
      <c r="B7" t="s" s="4">
        <v>232</v>
      </c>
    </row>
    <row r="8" spans="1:2">
      <c r="A8" t="s" s="4">
        <v>233</v>
      </c>
      <c r="B8" t="s" s="4">
        <v>234</v>
      </c>
    </row>
    <row r="9" spans="1:2">
      <c r="A9" t="s" s="4">
        <v>235</v>
      </c>
      <c r="B9" t="s" s="4">
        <v>236</v>
      </c>
    </row>
    <row r="10" spans="1:2">
      <c r="A10" t="s" s="4">
        <v>237</v>
      </c>
      <c r="B10" t="s" s="4">
        <v>238</v>
      </c>
    </row>
    <row r="11" spans="1:2">
      <c r="A11" t="s" s="4">
        <v>239</v>
      </c>
      <c r="B11" t="s" s="4">
        <v>240</v>
      </c>
    </row>
    <row r="12" spans="1:2">
      <c r="A12" t="s" s="4">
        <v>241</v>
      </c>
      <c r="B12" t="s" s="4">
        <v>242</v>
      </c>
    </row>
    <row r="13" spans="1:2">
      <c r="A13" t="s" s="4">
        <v>243</v>
      </c>
      <c r="B13" t="s" s="4">
        <v>244</v>
      </c>
    </row>
    <row r="14" spans="1:2">
      <c r="A14" t="s" s="4">
        <v>245</v>
      </c>
      <c r="B14" t="s" s="4">
        <v>246</v>
      </c>
    </row>
    <row r="15" spans="1:2">
      <c r="A15" t="s" s="4">
        <v>247</v>
      </c>
      <c r="B15" t="s" s="4">
        <v>248</v>
      </c>
    </row>
    <row r="16" spans="1:2">
      <c r="A16" t="s" s="4">
        <v>249</v>
      </c>
      <c r="B16" t="s" s="4">
        <v>250</v>
      </c>
    </row>
    <row r="17" spans="1:2">
      <c r="A17" t="s" s="4">
        <v>251</v>
      </c>
      <c r="B17" t="s" s="4">
        <v>252</v>
      </c>
    </row>
    <row r="18" spans="1:2">
      <c r="A18" t="s" s="4">
        <v>253</v>
      </c>
      <c r="B18" t="s" s="4">
        <v>254</v>
      </c>
    </row>
    <row r="19" spans="1:2">
      <c r="A19" t="s" s="4">
        <v>255</v>
      </c>
      <c r="B19" t="s" s="4">
        <v>256</v>
      </c>
    </row>
    <row r="20" spans="1:2">
      <c r="A20" t="s" s="4">
        <v>257</v>
      </c>
      <c r="B20" t="s" s="4">
        <v>258</v>
      </c>
    </row>
    <row r="21" spans="1:2">
      <c r="A21" t="s" s="4">
        <v>259</v>
      </c>
      <c r="B21" t="s" s="4">
        <v>260</v>
      </c>
    </row>
    <row r="22" spans="1:2">
      <c r="A22" t="s" s="4">
        <v>261</v>
      </c>
      <c r="B22" t="s" s="4">
        <v>262</v>
      </c>
    </row>
    <row r="23" spans="1:2">
      <c r="A23" t="s" s="4">
        <v>263</v>
      </c>
      <c r="B23" t="s" s="4">
        <v>264</v>
      </c>
    </row>
    <row r="24" spans="1:2">
      <c r="A24" t="s" s="4">
        <v>265</v>
      </c>
      <c r="B24" t="s" s="4">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7</v>
      </c>
      <c r="B1" t="s" s="2">
        <v>1</v>
      </c>
    </row>
    <row r="2" spans="1:2">
      <c r="B2" t="s" s="2">
        <v>2</v>
      </c>
    </row>
    <row r="3" spans="1:2">
      <c r="A3" t="s" s="3">
        <v>174</v>
      </c>
    </row>
    <row r="4" spans="1:2">
      <c r="A4" t="s" s="4">
        <v>268</v>
      </c>
      <c r="B4" t="s" s="4">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70</v>
      </c>
      <c r="B1" t="s" s="2">
        <v>1</v>
      </c>
    </row>
    <row r="2" spans="1:2">
      <c r="B2" t="s" s="2">
        <v>2</v>
      </c>
    </row>
    <row r="3" spans="1:2">
      <c r="A3" t="s" s="3">
        <v>181</v>
      </c>
    </row>
    <row r="4" spans="1:2">
      <c r="A4" t="s" s="4">
        <v>271</v>
      </c>
      <c r="B4" t="s" s="4">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73</v>
      </c>
      <c r="B1" t="s" s="2">
        <v>1</v>
      </c>
    </row>
    <row r="2" spans="1:2">
      <c r="B2" t="s" s="2">
        <v>2</v>
      </c>
    </row>
    <row r="3" spans="1:2">
      <c r="A3" t="s" s="3">
        <v>193</v>
      </c>
    </row>
    <row r="4" spans="1:2">
      <c r="A4" t="s" s="4">
        <v>274</v>
      </c>
      <c r="B4" t="s" s="4">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76</v>
      </c>
      <c r="B1" t="s" s="2">
        <v>1</v>
      </c>
    </row>
    <row r="2" spans="1:2">
      <c r="B2" t="s" s="2">
        <v>2</v>
      </c>
    </row>
    <row r="3" spans="1:2">
      <c r="A3" t="s" s="3">
        <v>197</v>
      </c>
    </row>
    <row r="4" spans="1:2">
      <c r="A4" t="s" s="4">
        <v>277</v>
      </c>
      <c r="B4" t="s" s="4">
        <v>278</v>
      </c>
    </row>
    <row r="5" spans="1:2">
      <c r="A5" t="s" s="4">
        <v>279</v>
      </c>
      <c r="B5" t="s" s="4">
        <v>280</v>
      </c>
    </row>
    <row r="6" spans="1:2">
      <c r="A6" t="s" s="4">
        <v>281</v>
      </c>
      <c r="B6" t="s" s="4">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83</v>
      </c>
      <c r="B1" t="s" s="2">
        <v>1</v>
      </c>
    </row>
    <row r="2" spans="1:2">
      <c r="B2" t="s" s="2">
        <v>2</v>
      </c>
    </row>
    <row r="3" spans="1:2">
      <c r="A3" t="s" s="3">
        <v>201</v>
      </c>
    </row>
    <row r="4" spans="1:2">
      <c r="A4" t="s" s="4">
        <v>284</v>
      </c>
      <c r="B4" t="s" s="4">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86</v>
      </c>
      <c r="B1" t="s" s="2">
        <v>1</v>
      </c>
    </row>
    <row r="2" spans="1:2">
      <c r="B2" t="s" s="2">
        <v>2</v>
      </c>
    </row>
    <row r="3" spans="1:2">
      <c r="A3" t="s" s="4">
        <v>287</v>
      </c>
      <c r="B3" t="s" s="4">
        <v>288</v>
      </c>
    </row>
    <row r="4" spans="1:2">
      <c r="A4" t="s" s="4">
        <v>289</v>
      </c>
      <c r="B4" t="s" s="4">
        <v>290</v>
      </c>
    </row>
    <row r="5" spans="1:2">
      <c r="A5" t="s" s="4">
        <v>291</v>
      </c>
      <c r="B5" t="s" s="4">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93</v>
      </c>
      <c r="B1" t="s" s="2">
        <v>1</v>
      </c>
    </row>
    <row r="2" spans="1:3">
      <c r="B2" t="s" s="2">
        <v>2</v>
      </c>
      <c r="C2" t="s" s="2">
        <v>32</v>
      </c>
    </row>
    <row r="3" spans="1:3">
      <c r="A3" t="s" s="3">
        <v>294</v>
      </c>
    </row>
    <row r="4" spans="1:3">
      <c r="A4" t="s" s="4">
        <v>295</v>
      </c>
      <c r="B4" t="n" s="6">
        <v>-302863</v>
      </c>
      <c r="C4" t="n" s="6">
        <v>-244589</v>
      </c>
    </row>
    <row r="5" spans="1:3">
      <c r="A5" t="s" s="4">
        <v>111</v>
      </c>
      <c r="B5" t="n" s="5">
        <v>403831</v>
      </c>
      <c r="C5" t="n" s="5">
        <v>-58274</v>
      </c>
    </row>
    <row r="6" spans="1:3">
      <c r="A6" t="s" s="4">
        <v>296</v>
      </c>
      <c r="B6" t="n" s="6">
        <v>100968</v>
      </c>
      <c r="C6" t="n" s="6">
        <v>-30286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97</v>
      </c>
      <c r="B1" t="s" s="2">
        <v>1</v>
      </c>
    </row>
    <row r="2" spans="1:3">
      <c r="B2" t="s" s="2">
        <v>2</v>
      </c>
      <c r="C2" t="s" s="2">
        <v>32</v>
      </c>
    </row>
    <row r="3" spans="1:3">
      <c r="A3" t="s" s="3">
        <v>294</v>
      </c>
    </row>
    <row r="4" spans="1:3">
      <c r="A4" t="s" s="4">
        <v>35</v>
      </c>
      <c r="B4" t="n" s="6">
        <v>11647</v>
      </c>
      <c r="C4" t="n" s="6">
        <v>946</v>
      </c>
    </row>
    <row r="5" spans="1:3">
      <c r="A5" t="s" s="4">
        <v>298</v>
      </c>
      <c r="B5" t="n" s="5">
        <v>77470</v>
      </c>
      <c r="C5" t="n" s="5">
        <v>48267</v>
      </c>
    </row>
    <row r="6" spans="1:3">
      <c r="A6" t="s" s="4">
        <v>79</v>
      </c>
      <c r="B6" t="n" s="6">
        <v>134319</v>
      </c>
      <c r="C6" t="n" s="6">
        <v>8168</v>
      </c>
    </row>
    <row r="7" spans="1:3">
      <c r="A7" t="s" s="4">
        <v>101</v>
      </c>
    </row>
    <row r="8" spans="1:3">
      <c r="A8" t="s" s="3">
        <v>294</v>
      </c>
    </row>
    <row r="9" spans="1:3">
      <c r="A9" t="s" s="4">
        <v>299</v>
      </c>
      <c r="B9" t="n" s="5">
        <v>335716597</v>
      </c>
      <c r="C9" t="n" s="5">
        <v>6069667</v>
      </c>
    </row>
    <row r="10" spans="1:3">
      <c r="A10" t="s" s="4">
        <v>300</v>
      </c>
    </row>
    <row r="11" spans="1:3">
      <c r="A11" t="s" s="3">
        <v>294</v>
      </c>
    </row>
    <row r="12" spans="1:3">
      <c r="A12" t="s" s="4">
        <v>299</v>
      </c>
      <c r="B12" t="n" s="5">
        <v>7379158</v>
      </c>
      <c r="C12" t="n" s="5">
        <v>3000000</v>
      </c>
    </row>
    <row r="13" spans="1:3">
      <c r="A13" t="s" s="4">
        <v>301</v>
      </c>
    </row>
    <row r="14" spans="1:3">
      <c r="A14" t="s" s="3">
        <v>294</v>
      </c>
    </row>
    <row r="15" spans="1:3">
      <c r="A15" t="s" s="4">
        <v>302</v>
      </c>
      <c r="B15" t="s" s="4">
        <v>3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r="1" spans="1:4">
      <c r="A1" t="s" s="1">
        <v>304</v>
      </c>
      <c r="B1" t="s" s="2">
        <v>1</v>
      </c>
    </row>
    <row r="2" spans="1:4">
      <c r="B2" t="s" s="2">
        <v>2</v>
      </c>
      <c r="C2" t="s" s="2">
        <v>32</v>
      </c>
      <c r="D2" t="s" s="2">
        <v>305</v>
      </c>
    </row>
    <row r="3" spans="1:4">
      <c r="A3" t="s" s="3">
        <v>306</v>
      </c>
    </row>
    <row r="4" spans="1:4">
      <c r="A4" t="s" s="4">
        <v>112</v>
      </c>
      <c r="B4" t="n" s="6">
        <v>-3412754</v>
      </c>
      <c r="C4" t="n" s="6">
        <v>-829564</v>
      </c>
    </row>
    <row r="5" spans="1:4">
      <c r="A5" t="s" s="4">
        <v>307</v>
      </c>
      <c r="B5" t="n" s="5">
        <v>1426479</v>
      </c>
      <c r="C5" t="n" s="5">
        <v>226442</v>
      </c>
    </row>
    <row r="6" spans="1:4">
      <c r="A6" t="s" s="4">
        <v>308</v>
      </c>
      <c r="B6" t="n" s="5">
        <v>-3053516</v>
      </c>
      <c r="C6" t="n" s="5">
        <v>-1408314</v>
      </c>
      <c r="D6" t="n" s="6">
        <v>-792476</v>
      </c>
    </row>
    <row r="7" spans="1:4">
      <c r="A7" t="s" s="4">
        <v>309</v>
      </c>
      <c r="B7" t="n" s="5">
        <v>3058694</v>
      </c>
    </row>
    <row r="8" spans="1:4">
      <c r="A8" t="s" s="4">
        <v>310</v>
      </c>
      <c r="B8" t="n" s="6">
        <v>-20965671</v>
      </c>
      <c r="C8" t="n" s="6">
        <v>-175529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4</v>
      </c>
      <c r="B1" t="s" s="2">
        <v>2</v>
      </c>
      <c r="C1" t="s" s="2">
        <v>32</v>
      </c>
    </row>
    <row r="2" spans="1:3">
      <c r="A2" t="s" s="4">
        <v>65</v>
      </c>
      <c r="B2" t="n" s="7">
        <v>0.001</v>
      </c>
      <c r="C2" t="n" s="7">
        <v>0.001</v>
      </c>
    </row>
    <row r="3" spans="1:3">
      <c r="A3" t="s" s="4">
        <v>66</v>
      </c>
      <c r="B3" t="n" s="5">
        <v>2000000000</v>
      </c>
      <c r="C3" t="n" s="5">
        <v>2000000000</v>
      </c>
    </row>
    <row r="4" spans="1:3">
      <c r="A4" t="s" s="4">
        <v>67</v>
      </c>
      <c r="B4" t="n" s="5">
        <v>347442013</v>
      </c>
      <c r="C4" t="n" s="5">
        <v>72684767</v>
      </c>
    </row>
    <row r="5" spans="1:3">
      <c r="A5" t="s" s="4">
        <v>68</v>
      </c>
      <c r="B5" t="n" s="5">
        <v>347442013</v>
      </c>
      <c r="C5" t="n" s="5">
        <v>72684767</v>
      </c>
    </row>
    <row r="6" spans="1:3">
      <c r="A6" t="s" s="4">
        <v>61</v>
      </c>
    </row>
    <row r="7" spans="1:3">
      <c r="A7" t="s" s="4">
        <v>69</v>
      </c>
      <c r="B7" t="n" s="8">
        <v>0.01</v>
      </c>
      <c r="C7" t="n" s="8">
        <v>0.01</v>
      </c>
    </row>
    <row r="8" spans="1:3">
      <c r="A8" t="s" s="4">
        <v>70</v>
      </c>
      <c r="B8" t="n" s="5">
        <v>10000000</v>
      </c>
      <c r="C8" t="n" s="5">
        <v>10000000</v>
      </c>
    </row>
    <row r="9" spans="1:3">
      <c r="A9" t="s" s="4">
        <v>71</v>
      </c>
      <c r="B9" t="n" s="5">
        <v>500000</v>
      </c>
      <c r="C9" t="n" s="5">
        <v>0</v>
      </c>
    </row>
    <row r="10" spans="1:3">
      <c r="A10" t="s" s="4">
        <v>72</v>
      </c>
      <c r="B10" t="n" s="5">
        <v>500000</v>
      </c>
      <c r="C10" t="n" s="5">
        <v>0</v>
      </c>
    </row>
    <row r="11" spans="1:3">
      <c r="A11" t="s" s="4">
        <v>63</v>
      </c>
    </row>
    <row r="12" spans="1:3">
      <c r="A12" t="s" s="4">
        <v>69</v>
      </c>
      <c r="B12" t="n" s="8">
        <v>0.01</v>
      </c>
      <c r="C12" t="n" s="8">
        <v>0.01</v>
      </c>
    </row>
    <row r="13" spans="1:3">
      <c r="A13" t="s" s="4">
        <v>70</v>
      </c>
      <c r="B13" t="n" s="5">
        <v>5</v>
      </c>
      <c r="C13" t="n" s="5">
        <v>5</v>
      </c>
    </row>
    <row r="14" spans="1:3">
      <c r="A14" t="s" s="4">
        <v>71</v>
      </c>
      <c r="B14" t="n" s="5">
        <v>1</v>
      </c>
      <c r="C14" t="n" s="5">
        <v>0</v>
      </c>
    </row>
    <row r="15" spans="1:3">
      <c r="A15" t="s" s="4">
        <v>72</v>
      </c>
      <c r="B15" t="n" s="5">
        <v>1</v>
      </c>
      <c r="C15"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311</v>
      </c>
      <c r="B1" t="s" s="2">
        <v>2</v>
      </c>
      <c r="C1" t="s" s="2">
        <v>32</v>
      </c>
    </row>
    <row r="2" spans="1:3">
      <c r="A2" t="s" s="3">
        <v>312</v>
      </c>
    </row>
    <row r="3" spans="1:3">
      <c r="A3" t="s" s="4">
        <v>313</v>
      </c>
      <c r="B3" t="n" s="6">
        <v>15732</v>
      </c>
      <c r="C3" t="n" s="6">
        <v>14968</v>
      </c>
    </row>
    <row r="4" spans="1:3">
      <c r="A4" t="s" s="4">
        <v>314</v>
      </c>
      <c r="B4" t="n" s="5">
        <v>-12238</v>
      </c>
      <c r="C4" t="n" s="5">
        <v>-14968</v>
      </c>
    </row>
    <row r="5" spans="1:3">
      <c r="A5" t="s" s="4">
        <v>315</v>
      </c>
      <c r="B5" t="n" s="6">
        <v>3494</v>
      </c>
      <c r="C5" t="n" s="6">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t="s" s="1">
        <v>316</v>
      </c>
      <c r="B1" t="s" s="2">
        <v>1</v>
      </c>
    </row>
    <row r="2" spans="1:3">
      <c r="B2" t="s" s="2">
        <v>2</v>
      </c>
      <c r="C2" t="s" s="2">
        <v>32</v>
      </c>
    </row>
    <row r="3" spans="1:3">
      <c r="A3" t="s" s="3">
        <v>312</v>
      </c>
    </row>
    <row r="4" spans="1:3">
      <c r="A4" t="s" s="4">
        <v>131</v>
      </c>
      <c r="B4" t="n" s="6">
        <v>81</v>
      </c>
      <c r="C4" t="n" s="6">
        <v>5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s>
  <sheetData>
    <row r="1" spans="1:6">
      <c r="A1" t="s" s="1">
        <v>317</v>
      </c>
      <c r="B1" t="s" s="2">
        <v>318</v>
      </c>
      <c r="C1" t="s" s="2">
        <v>319</v>
      </c>
      <c r="D1" t="s" s="2">
        <v>2</v>
      </c>
      <c r="E1" t="s" s="2">
        <v>32</v>
      </c>
      <c r="F1" t="s" s="2">
        <v>320</v>
      </c>
    </row>
    <row r="2" spans="1:6">
      <c r="A2" t="s" s="3">
        <v>321</v>
      </c>
    </row>
    <row r="3" spans="1:6">
      <c r="A3" t="s" s="4">
        <v>322</v>
      </c>
      <c r="D3" t="n" s="6">
        <v>35108</v>
      </c>
      <c r="E3" t="n" s="6">
        <v>60350</v>
      </c>
    </row>
    <row r="4" spans="1:6">
      <c r="A4" t="s" s="4">
        <v>323</v>
      </c>
      <c r="D4" t="n" s="5">
        <v>44000</v>
      </c>
    </row>
    <row r="5" spans="1:6">
      <c r="A5" t="s" s="4">
        <v>324</v>
      </c>
      <c r="F5" t="n" s="6">
        <v>44000</v>
      </c>
    </row>
    <row r="6" spans="1:6">
      <c r="A6" t="s" s="4">
        <v>325</v>
      </c>
      <c r="C6" t="n" s="6">
        <v>139680</v>
      </c>
      <c r="D6" t="n" s="6">
        <v>152285</v>
      </c>
      <c r="E6" t="n" s="6">
        <v>0</v>
      </c>
    </row>
    <row r="7" spans="1:6">
      <c r="A7" t="s" s="4">
        <v>326</v>
      </c>
    </row>
    <row r="8" spans="1:6">
      <c r="A8" t="s" s="3">
        <v>321</v>
      </c>
    </row>
    <row r="9" spans="1:6">
      <c r="A9" t="s" s="4">
        <v>325</v>
      </c>
      <c r="B9" t="n" s="6">
        <v>14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M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t="s" s="1">
        <v>327</v>
      </c>
      <c r="B1" t="s" s="2">
        <v>318</v>
      </c>
      <c r="C1" t="s" s="2">
        <v>319</v>
      </c>
      <c r="D1" t="s" s="2">
        <v>320</v>
      </c>
      <c r="E1" t="s" s="2">
        <v>328</v>
      </c>
      <c r="F1" t="s" s="2">
        <v>329</v>
      </c>
      <c r="G1" t="s" s="2">
        <v>330</v>
      </c>
      <c r="H1" t="s" s="2">
        <v>331</v>
      </c>
      <c r="I1" t="s" s="2">
        <v>332</v>
      </c>
      <c r="J1" t="s" s="2">
        <v>2</v>
      </c>
      <c r="K1" t="s" s="2">
        <v>32</v>
      </c>
      <c r="L1" t="s" s="2">
        <v>305</v>
      </c>
      <c r="M1" t="s" s="2">
        <v>333</v>
      </c>
    </row>
    <row r="2" spans="1:13">
      <c r="A2" t="s" s="3">
        <v>334</v>
      </c>
    </row>
    <row r="3" spans="1:13">
      <c r="A3" t="s" s="4">
        <v>325</v>
      </c>
      <c r="C3" t="n" s="6">
        <v>139680</v>
      </c>
      <c r="J3" t="n" s="6">
        <v>152285</v>
      </c>
      <c r="K3" t="n" s="6">
        <v>0</v>
      </c>
    </row>
    <row r="4" spans="1:13">
      <c r="A4" t="s" s="4">
        <v>323</v>
      </c>
      <c r="J4" t="n" s="5">
        <v>44000</v>
      </c>
    </row>
    <row r="5" spans="1:13">
      <c r="A5" t="s" s="4">
        <v>335</v>
      </c>
      <c r="J5" t="n" s="5">
        <v>27558</v>
      </c>
      <c r="K5" t="n" s="5">
        <v>33909</v>
      </c>
    </row>
    <row r="6" spans="1:13">
      <c r="A6" t="s" s="4">
        <v>336</v>
      </c>
      <c r="C6" t="n" s="5">
        <v>2183333</v>
      </c>
    </row>
    <row r="7" spans="1:13">
      <c r="A7" t="s" s="4">
        <v>337</v>
      </c>
      <c r="G7" t="n" s="6">
        <v>50000</v>
      </c>
    </row>
    <row r="8" spans="1:13">
      <c r="A8" t="s" s="4">
        <v>338</v>
      </c>
      <c r="C8" t="n" s="9">
        <v>0.0709</v>
      </c>
    </row>
    <row r="9" spans="1:13">
      <c r="A9" t="s" s="4">
        <v>324</v>
      </c>
      <c r="D9" t="n" s="6">
        <v>44000</v>
      </c>
    </row>
    <row r="10" spans="1:13">
      <c r="A10" t="s" s="4">
        <v>339</v>
      </c>
      <c r="J10" t="n" s="5">
        <v>71370</v>
      </c>
      <c r="K10" t="n" s="5">
        <v>0</v>
      </c>
    </row>
    <row r="11" spans="1:13">
      <c r="A11" t="s" s="4">
        <v>340</v>
      </c>
      <c r="D11" t="n" s="5">
        <v>575000</v>
      </c>
    </row>
    <row r="12" spans="1:13">
      <c r="A12" t="s" s="4">
        <v>341</v>
      </c>
      <c r="K12" t="n" s="5">
        <v>33909</v>
      </c>
    </row>
    <row r="13" spans="1:13">
      <c r="A13" t="s" s="4">
        <v>342</v>
      </c>
      <c r="J13" t="n" s="6">
        <v>28455</v>
      </c>
      <c r="K13" t="n" s="5">
        <v>45512</v>
      </c>
    </row>
    <row r="14" spans="1:13">
      <c r="A14" t="s" s="4">
        <v>343</v>
      </c>
    </row>
    <row r="15" spans="1:13">
      <c r="A15" t="s" s="3">
        <v>334</v>
      </c>
    </row>
    <row r="16" spans="1:13">
      <c r="A16" t="s" s="4">
        <v>325</v>
      </c>
      <c r="B16" t="n" s="6">
        <v>27000</v>
      </c>
    </row>
    <row r="17" spans="1:13">
      <c r="A17" t="s" s="4">
        <v>336</v>
      </c>
      <c r="B17" t="n" s="5">
        <v>33259350</v>
      </c>
    </row>
    <row r="18" spans="1:13">
      <c r="A18" t="s" s="4">
        <v>344</v>
      </c>
    </row>
    <row r="19" spans="1:13">
      <c r="A19" t="s" s="3">
        <v>334</v>
      </c>
    </row>
    <row r="20" spans="1:13">
      <c r="A20" t="s" s="4">
        <v>340</v>
      </c>
      <c r="D20" t="n" s="5">
        <v>575000</v>
      </c>
    </row>
    <row r="21" spans="1:13">
      <c r="A21" t="s" s="4">
        <v>345</v>
      </c>
    </row>
    <row r="22" spans="1:13">
      <c r="A22" t="s" s="3">
        <v>334</v>
      </c>
    </row>
    <row r="23" spans="1:13">
      <c r="A23" t="s" s="4">
        <v>324</v>
      </c>
      <c r="D23" t="n" s="5">
        <v>109000</v>
      </c>
    </row>
    <row r="24" spans="1:13">
      <c r="A24" t="s" s="4">
        <v>346</v>
      </c>
    </row>
    <row r="25" spans="1:13">
      <c r="A25" t="s" s="3">
        <v>334</v>
      </c>
    </row>
    <row r="26" spans="1:13">
      <c r="A26" t="s" s="4">
        <v>347</v>
      </c>
      <c r="E26" t="n" s="5">
        <v>8161000</v>
      </c>
      <c r="F26" t="n" s="5">
        <v>7426000</v>
      </c>
    </row>
    <row r="27" spans="1:13">
      <c r="A27" t="s" s="4">
        <v>348</v>
      </c>
      <c r="F27" t="n" s="6">
        <v>81396</v>
      </c>
    </row>
    <row r="28" spans="1:13">
      <c r="A28" t="s" s="4">
        <v>349</v>
      </c>
    </row>
    <row r="29" spans="1:13">
      <c r="A29" t="s" s="3">
        <v>334</v>
      </c>
    </row>
    <row r="30" spans="1:13">
      <c r="A30" t="s" s="4">
        <v>325</v>
      </c>
      <c r="D30" t="n" s="5">
        <v>50000</v>
      </c>
    </row>
    <row r="31" spans="1:13">
      <c r="A31" t="s" s="4">
        <v>337</v>
      </c>
      <c r="H31" t="n" s="6">
        <v>25000</v>
      </c>
    </row>
    <row r="32" spans="1:13">
      <c r="A32" t="s" s="4">
        <v>338</v>
      </c>
      <c r="J32" t="n" s="9">
        <v>0.0025</v>
      </c>
    </row>
    <row r="33" spans="1:13">
      <c r="A33" t="s" s="4">
        <v>350</v>
      </c>
      <c r="J33" t="n" s="6">
        <v>51466</v>
      </c>
    </row>
    <row r="34" spans="1:13">
      <c r="A34" t="s" s="4">
        <v>339</v>
      </c>
      <c r="D34" t="n" s="5">
        <v>25000</v>
      </c>
      <c r="J34" t="n" s="5">
        <v>25000</v>
      </c>
    </row>
    <row r="35" spans="1:13">
      <c r="A35" t="s" s="4">
        <v>351</v>
      </c>
      <c r="D35" t="n" s="5">
        <v>51466</v>
      </c>
    </row>
    <row r="36" spans="1:13">
      <c r="A36" t="s" s="4">
        <v>352</v>
      </c>
      <c r="D36" t="n" s="6">
        <v>1466</v>
      </c>
    </row>
    <row r="37" spans="1:13">
      <c r="A37" t="s" s="4">
        <v>353</v>
      </c>
    </row>
    <row r="38" spans="1:13">
      <c r="A38" t="s" s="3">
        <v>334</v>
      </c>
    </row>
    <row r="39" spans="1:13">
      <c r="A39" t="s" s="4">
        <v>336</v>
      </c>
      <c r="D39" t="n" s="5">
        <v>10000000</v>
      </c>
    </row>
    <row r="40" spans="1:13">
      <c r="A40" t="s" s="4">
        <v>337</v>
      </c>
      <c r="D40" t="n" s="6">
        <v>50000</v>
      </c>
    </row>
    <row r="41" spans="1:13">
      <c r="A41" t="s" s="4">
        <v>354</v>
      </c>
    </row>
    <row r="42" spans="1:13">
      <c r="A42" t="s" s="3">
        <v>334</v>
      </c>
    </row>
    <row r="43" spans="1:13">
      <c r="A43" t="s" s="4">
        <v>352</v>
      </c>
      <c r="H43" t="n" s="6">
        <v>1466</v>
      </c>
    </row>
    <row r="44" spans="1:13">
      <c r="A44" t="s" s="4">
        <v>355</v>
      </c>
    </row>
    <row r="45" spans="1:13">
      <c r="A45" t="s" s="3">
        <v>334</v>
      </c>
    </row>
    <row r="46" spans="1:13">
      <c r="A46" t="s" s="4">
        <v>356</v>
      </c>
      <c r="D46" t="n" s="5">
        <v>17000</v>
      </c>
    </row>
    <row r="47" spans="1:13">
      <c r="A47" t="s" s="4">
        <v>357</v>
      </c>
      <c r="D47" t="n" s="5">
        <v>50000</v>
      </c>
    </row>
    <row r="48" spans="1:13">
      <c r="A48" t="s" s="4">
        <v>351</v>
      </c>
      <c r="D48" t="n" s="6">
        <v>310000</v>
      </c>
    </row>
    <row r="49" spans="1:13">
      <c r="A49" t="s" s="4">
        <v>358</v>
      </c>
    </row>
    <row r="50" spans="1:13">
      <c r="A50" t="s" s="3">
        <v>334</v>
      </c>
    </row>
    <row r="51" spans="1:13">
      <c r="A51" t="s" s="4">
        <v>359</v>
      </c>
      <c r="G51" t="n" s="5">
        <v>50000</v>
      </c>
    </row>
    <row r="52" spans="1:13">
      <c r="A52" t="s" s="4">
        <v>360</v>
      </c>
    </row>
    <row r="53" spans="1:13">
      <c r="A53" t="s" s="3">
        <v>334</v>
      </c>
    </row>
    <row r="54" spans="1:13">
      <c r="A54" t="s" s="4">
        <v>359</v>
      </c>
      <c r="G54" t="n" s="6">
        <v>50000</v>
      </c>
    </row>
    <row r="55" spans="1:13">
      <c r="A55" t="s" s="4">
        <v>361</v>
      </c>
    </row>
    <row r="56" spans="1:13">
      <c r="A56" t="s" s="3">
        <v>334</v>
      </c>
    </row>
    <row r="57" spans="1:13">
      <c r="A57" t="s" s="4">
        <v>362</v>
      </c>
      <c r="L57" t="n" s="6">
        <v>33614</v>
      </c>
    </row>
    <row r="58" spans="1:13">
      <c r="A58" t="s" s="4">
        <v>363</v>
      </c>
      <c r="L58" t="s" s="4">
        <v>364</v>
      </c>
    </row>
    <row r="59" spans="1:13">
      <c r="A59" t="s" s="4">
        <v>325</v>
      </c>
      <c r="I59" t="n" s="6">
        <v>27963</v>
      </c>
    </row>
    <row r="60" spans="1:13">
      <c r="A60" t="s" s="4">
        <v>365</v>
      </c>
    </row>
    <row r="61" spans="1:13">
      <c r="A61" t="s" s="3">
        <v>334</v>
      </c>
    </row>
    <row r="62" spans="1:13">
      <c r="A62" t="s" s="4">
        <v>362</v>
      </c>
      <c r="K62" t="n" s="6">
        <v>9419</v>
      </c>
    </row>
    <row r="63" spans="1:13">
      <c r="A63" t="s" s="4">
        <v>363</v>
      </c>
      <c r="K63" t="s" s="4">
        <v>364</v>
      </c>
    </row>
    <row r="64" spans="1:13">
      <c r="A64" t="s" s="4">
        <v>335</v>
      </c>
      <c r="J64" t="n" s="5">
        <v>27558</v>
      </c>
    </row>
    <row r="65" spans="1:13">
      <c r="A65" t="s" s="4">
        <v>366</v>
      </c>
    </row>
    <row r="66" spans="1:13">
      <c r="A66" t="s" s="3">
        <v>334</v>
      </c>
    </row>
    <row r="67" spans="1:13">
      <c r="A67" t="s" s="4">
        <v>335</v>
      </c>
      <c r="K67" t="n" s="6">
        <v>33909</v>
      </c>
    </row>
    <row r="68" spans="1:13">
      <c r="A68" t="s" s="4">
        <v>367</v>
      </c>
    </row>
    <row r="69" spans="1:13">
      <c r="A69" t="s" s="3">
        <v>334</v>
      </c>
    </row>
    <row r="70" spans="1:13">
      <c r="A70" t="s" s="4">
        <v>359</v>
      </c>
      <c r="M70" t="n" s="6">
        <v>50000</v>
      </c>
    </row>
    <row r="71" spans="1:13">
      <c r="A71" t="s" s="4">
        <v>335</v>
      </c>
      <c r="M71" t="n" s="5">
        <v>1033000</v>
      </c>
    </row>
    <row r="72" spans="1:13">
      <c r="A72" t="s" s="4">
        <v>356</v>
      </c>
      <c r="M72" t="n" s="5">
        <v>355000</v>
      </c>
    </row>
    <row r="73" spans="1:13">
      <c r="A73" t="s" s="4">
        <v>357</v>
      </c>
      <c r="M73" t="n" s="6">
        <v>628000</v>
      </c>
    </row>
    <row r="74" spans="1:13">
      <c r="A74" t="s" s="4">
        <v>368</v>
      </c>
    </row>
    <row r="75" spans="1:13">
      <c r="A75" t="s" s="3">
        <v>334</v>
      </c>
    </row>
    <row r="76" spans="1:13">
      <c r="A76" t="s" s="4">
        <v>362</v>
      </c>
      <c r="K76" t="n" s="5">
        <v>18839</v>
      </c>
    </row>
    <row r="77" spans="1:13">
      <c r="A77" t="s" s="4">
        <v>369</v>
      </c>
    </row>
    <row r="78" spans="1:13">
      <c r="A78" t="s" s="3">
        <v>334</v>
      </c>
    </row>
    <row r="79" spans="1:13">
      <c r="A79" t="s" s="4">
        <v>362</v>
      </c>
      <c r="J79" t="n" s="5">
        <v>79416</v>
      </c>
      <c r="K79" t="n" s="6">
        <v>161975</v>
      </c>
    </row>
    <row r="80" spans="1:13">
      <c r="A80" t="s" s="4">
        <v>326</v>
      </c>
    </row>
    <row r="81" spans="1:13">
      <c r="A81" t="s" s="3">
        <v>334</v>
      </c>
    </row>
    <row r="82" spans="1:13">
      <c r="A82" t="s" s="4">
        <v>325</v>
      </c>
      <c r="B82" t="n" s="6">
        <v>14000</v>
      </c>
    </row>
    <row r="83" spans="1:13">
      <c r="A83" t="s" s="4">
        <v>336</v>
      </c>
      <c r="B83" t="n" s="5">
        <v>17654470</v>
      </c>
    </row>
    <row r="84" spans="1:13">
      <c r="A84" t="s" s="4">
        <v>370</v>
      </c>
    </row>
    <row r="85" spans="1:13">
      <c r="A85" t="s" s="3">
        <v>334</v>
      </c>
    </row>
    <row r="86" spans="1:13">
      <c r="A86" t="s" s="4">
        <v>325</v>
      </c>
      <c r="B86" t="n" s="6">
        <v>41000</v>
      </c>
    </row>
    <row r="87" spans="1:13">
      <c r="A87" t="s" s="4">
        <v>338</v>
      </c>
      <c r="B87" t="n" s="9">
        <v>0.0025</v>
      </c>
    </row>
    <row r="88" spans="1:13">
      <c r="A88" t="s" s="4">
        <v>350</v>
      </c>
      <c r="B88" t="n" s="6">
        <v>86455</v>
      </c>
    </row>
    <row r="89" spans="1:13">
      <c r="A89" t="s" s="4">
        <v>339</v>
      </c>
      <c r="B89" t="n" s="5">
        <v>127284</v>
      </c>
    </row>
    <row r="90" spans="1:13">
      <c r="A90" t="s" s="4">
        <v>351</v>
      </c>
      <c r="B90" t="n" s="6">
        <v>86455</v>
      </c>
    </row>
    <row r="91" spans="1:13">
      <c r="A91" t="s" s="4">
        <v>371</v>
      </c>
    </row>
    <row r="92" spans="1:13">
      <c r="A92" t="s" s="3">
        <v>334</v>
      </c>
    </row>
    <row r="93" spans="1:13">
      <c r="A93" t="s" s="4">
        <v>323</v>
      </c>
      <c r="J93" t="n" s="6">
        <v>127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372</v>
      </c>
      <c r="B1" t="s" s="2">
        <v>2</v>
      </c>
      <c r="C1" t="s" s="2">
        <v>32</v>
      </c>
    </row>
    <row r="2" spans="1:3">
      <c r="A2" t="s" s="3">
        <v>373</v>
      </c>
    </row>
    <row r="3" spans="1:3">
      <c r="A3" t="s" s="4">
        <v>374</v>
      </c>
      <c r="B3" t="n" s="6">
        <v>1455000</v>
      </c>
      <c r="C3" t="n" s="6">
        <v>366296</v>
      </c>
    </row>
    <row r="4" spans="1:3">
      <c r="A4" t="s" s="4">
        <v>375</v>
      </c>
      <c r="B4" t="n" s="5">
        <v>-415467</v>
      </c>
      <c r="C4" t="n" s="5">
        <v>-121059</v>
      </c>
    </row>
    <row r="5" spans="1:3">
      <c r="A5" t="s" s="4">
        <v>138</v>
      </c>
      <c r="B5" t="n" s="5">
        <v>26989</v>
      </c>
      <c r="C5" t="n" s="5">
        <v>0</v>
      </c>
    </row>
    <row r="6" spans="1:3">
      <c r="A6" t="s" s="4">
        <v>376</v>
      </c>
      <c r="B6" t="n" s="5">
        <v>727853</v>
      </c>
      <c r="C6" t="n" s="5">
        <v>27187</v>
      </c>
    </row>
    <row r="7" spans="1:3">
      <c r="A7" t="s" s="4">
        <v>377</v>
      </c>
      <c r="B7" t="n" s="6">
        <v>1794375</v>
      </c>
      <c r="C7" t="n" s="6">
        <v>27242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T1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14"/>
    <col customWidth="1" max="6" min="6" width="21"/>
    <col customWidth="1" max="7" min="7" width="21"/>
    <col customWidth="1" max="8" min="8" width="21"/>
    <col customWidth="1" max="9" min="9" width="21"/>
    <col customWidth="1" max="10" min="10" width="31"/>
    <col customWidth="1" max="11" min="11" width="21"/>
    <col customWidth="1" max="12" min="12" width="21"/>
    <col customWidth="1" max="13" min="13" width="37"/>
    <col customWidth="1" max="14" min="14" width="31"/>
    <col customWidth="1" max="15" min="15" width="31"/>
    <col customWidth="1" max="16" min="16" width="21"/>
    <col customWidth="1" max="17" min="17" width="21"/>
    <col customWidth="1" max="18" min="18" width="26"/>
    <col customWidth="1" max="19" min="19" width="21"/>
    <col customWidth="1" max="20" min="20" width="29"/>
  </cols>
  <sheetData>
    <row r="1" spans="1:20">
      <c r="A1" t="s" s="1">
        <v>378</v>
      </c>
      <c r="B1" t="s" s="2">
        <v>379</v>
      </c>
      <c r="C1" t="s" s="2">
        <v>380</v>
      </c>
      <c r="D1" t="s" s="2">
        <v>381</v>
      </c>
      <c r="E1" t="s" s="2">
        <v>382</v>
      </c>
      <c r="F1" t="s" s="2">
        <v>383</v>
      </c>
      <c r="G1" t="s" s="2">
        <v>384</v>
      </c>
      <c r="H1" t="s" s="2">
        <v>385</v>
      </c>
      <c r="I1" t="s" s="2">
        <v>386</v>
      </c>
      <c r="J1" t="s" s="2">
        <v>387</v>
      </c>
      <c r="K1" t="s" s="2">
        <v>388</v>
      </c>
      <c r="L1" t="s" s="2">
        <v>389</v>
      </c>
      <c r="M1" t="s" s="2">
        <v>390</v>
      </c>
      <c r="N1" t="s" s="2">
        <v>391</v>
      </c>
      <c r="O1" t="s" s="2">
        <v>392</v>
      </c>
      <c r="P1" t="s" s="2">
        <v>393</v>
      </c>
      <c r="Q1" t="s" s="2">
        <v>394</v>
      </c>
      <c r="R1" t="s" s="2">
        <v>395</v>
      </c>
      <c r="S1" t="s" s="2">
        <v>396</v>
      </c>
      <c r="T1" t="s" s="2">
        <v>397</v>
      </c>
    </row>
    <row r="2" spans="1:20">
      <c r="A2" t="s" s="3">
        <v>373</v>
      </c>
    </row>
    <row r="3" spans="1:20">
      <c r="A3" t="s" s="4">
        <v>398</v>
      </c>
      <c r="D3" t="n" s="9">
        <v>0.0709</v>
      </c>
    </row>
    <row r="4" spans="1:20">
      <c r="A4" t="s" s="4">
        <v>399</v>
      </c>
      <c r="O4" t="n" s="9">
        <v>0.08989999999999999</v>
      </c>
    </row>
    <row r="5" spans="1:20">
      <c r="A5" t="s" s="4">
        <v>400</v>
      </c>
      <c r="O5" t="n" s="6">
        <v>1049929</v>
      </c>
      <c r="P5" t="n" s="6">
        <v>158244</v>
      </c>
      <c r="Q5" t="n" s="6">
        <v>0</v>
      </c>
    </row>
    <row r="6" spans="1:20">
      <c r="A6" t="s" s="4">
        <v>167</v>
      </c>
      <c r="O6" t="n" s="6">
        <v>0</v>
      </c>
      <c r="P6" t="n" s="6">
        <v>133095</v>
      </c>
    </row>
    <row r="7" spans="1:20">
      <c r="A7" t="s" s="4">
        <v>401</v>
      </c>
      <c r="D7" t="n" s="6">
        <v>154798</v>
      </c>
    </row>
    <row r="8" spans="1:20">
      <c r="A8" t="s" s="4">
        <v>402</v>
      </c>
      <c r="E8" t="s" s="4">
        <v>403</v>
      </c>
    </row>
    <row r="9" spans="1:20">
      <c r="A9" t="s" s="4">
        <v>404</v>
      </c>
    </row>
    <row r="10" spans="1:20">
      <c r="A10" t="s" s="3">
        <v>373</v>
      </c>
    </row>
    <row r="11" spans="1:20">
      <c r="A11" t="s" s="4">
        <v>405</v>
      </c>
      <c r="M11" t="n" s="6">
        <v>63196</v>
      </c>
      <c r="N11" t="n" s="6">
        <v>63196</v>
      </c>
    </row>
    <row r="12" spans="1:20">
      <c r="A12" t="s" s="4">
        <v>406</v>
      </c>
    </row>
    <row r="13" spans="1:20">
      <c r="A13" t="s" s="3">
        <v>373</v>
      </c>
    </row>
    <row r="14" spans="1:20">
      <c r="A14" t="s" s="4">
        <v>405</v>
      </c>
      <c r="M14" t="n" s="5">
        <v>46446</v>
      </c>
      <c r="N14" t="n" s="6">
        <v>46446</v>
      </c>
    </row>
    <row r="15" spans="1:20">
      <c r="A15" t="s" s="4">
        <v>300</v>
      </c>
    </row>
    <row r="16" spans="1:20">
      <c r="A16" t="s" s="3">
        <v>373</v>
      </c>
    </row>
    <row r="17" spans="1:20">
      <c r="A17" t="s" s="4">
        <v>407</v>
      </c>
      <c r="N17" t="s" s="4">
        <v>408</v>
      </c>
      <c r="O17" t="s" s="4">
        <v>409</v>
      </c>
      <c r="P17" t="s" s="4">
        <v>410</v>
      </c>
    </row>
    <row r="18" spans="1:20">
      <c r="A18" t="s" s="4">
        <v>411</v>
      </c>
      <c r="N18" t="s" s="4">
        <v>303</v>
      </c>
      <c r="O18" t="s" s="4">
        <v>412</v>
      </c>
      <c r="P18" t="s" s="4">
        <v>413</v>
      </c>
    </row>
    <row r="19" spans="1:20">
      <c r="A19" t="s" s="4">
        <v>414</v>
      </c>
      <c r="N19" t="s" s="4">
        <v>415</v>
      </c>
      <c r="O19" t="s" s="4">
        <v>416</v>
      </c>
      <c r="P19" t="s" s="4">
        <v>417</v>
      </c>
    </row>
    <row r="20" spans="1:20">
      <c r="A20" t="s" s="4">
        <v>418</v>
      </c>
    </row>
    <row r="21" spans="1:20">
      <c r="A21" t="s" s="3">
        <v>373</v>
      </c>
    </row>
    <row r="22" spans="1:20">
      <c r="A22" t="s" s="4">
        <v>357</v>
      </c>
      <c r="H22" t="n" s="6">
        <v>25000</v>
      </c>
      <c r="J22" t="n" s="6">
        <v>250000</v>
      </c>
      <c r="M22" t="n" s="6">
        <v>139680</v>
      </c>
      <c r="N22" t="n" s="6">
        <v>139680</v>
      </c>
      <c r="S22" t="n" s="6">
        <v>25000</v>
      </c>
      <c r="T22" t="n" s="10">
        <v>150000</v>
      </c>
    </row>
    <row r="23" spans="1:20">
      <c r="A23" t="s" s="4">
        <v>419</v>
      </c>
      <c r="M23" t="s" s="4">
        <v>420</v>
      </c>
      <c r="N23" t="s" s="4">
        <v>420</v>
      </c>
      <c r="S23" t="s" s="4">
        <v>364</v>
      </c>
      <c r="T23" t="s" s="4">
        <v>420</v>
      </c>
    </row>
    <row r="24" spans="1:20">
      <c r="A24" t="s" s="4">
        <v>421</v>
      </c>
      <c r="Q24" t="n" s="6">
        <v>27963</v>
      </c>
    </row>
    <row r="25" spans="1:20">
      <c r="A25" t="s" s="4">
        <v>422</v>
      </c>
      <c r="D25" t="n" s="6">
        <v>15118</v>
      </c>
      <c r="H25" t="n" s="6">
        <v>1466</v>
      </c>
      <c r="O25" t="n" s="6">
        <v>2134</v>
      </c>
    </row>
    <row r="26" spans="1:20">
      <c r="A26" t="s" s="4">
        <v>423</v>
      </c>
      <c r="D26" t="n" s="9">
        <v>0.0709</v>
      </c>
      <c r="R26" t="n" s="11">
        <v>0.075</v>
      </c>
      <c r="T26" t="n" s="11">
        <v>0.075</v>
      </c>
    </row>
    <row r="27" spans="1:20">
      <c r="A27" t="s" s="4">
        <v>424</v>
      </c>
      <c r="J27" t="n" s="6">
        <v>25000</v>
      </c>
    </row>
    <row r="28" spans="1:20">
      <c r="A28" t="s" s="4">
        <v>425</v>
      </c>
      <c r="D28" t="n" s="5">
        <v>2183333</v>
      </c>
    </row>
    <row r="29" spans="1:20">
      <c r="A29" t="s" s="4">
        <v>426</v>
      </c>
      <c r="K29" t="s" s="4">
        <v>427</v>
      </c>
    </row>
    <row r="30" spans="1:20">
      <c r="A30" t="s" s="4">
        <v>167</v>
      </c>
      <c r="D30" t="n" s="6">
        <v>139680</v>
      </c>
    </row>
    <row r="31" spans="1:20">
      <c r="A31" t="s" s="4">
        <v>428</v>
      </c>
      <c r="J31" t="s" s="4">
        <v>364</v>
      </c>
    </row>
    <row r="32" spans="1:20">
      <c r="A32" t="s" s="4">
        <v>429</v>
      </c>
      <c r="J32" t="s" s="4">
        <v>430</v>
      </c>
    </row>
    <row r="33" spans="1:20">
      <c r="A33" t="s" s="4">
        <v>363</v>
      </c>
      <c r="J33" t="s" s="4">
        <v>420</v>
      </c>
    </row>
    <row r="34" spans="1:20">
      <c r="A34" t="s" s="4">
        <v>401</v>
      </c>
      <c r="O34" t="n" s="6">
        <v>25000</v>
      </c>
    </row>
    <row r="35" spans="1:20">
      <c r="A35" t="s" s="4">
        <v>402</v>
      </c>
      <c r="J35" t="s" s="4">
        <v>431</v>
      </c>
      <c r="O35" t="s" s="4">
        <v>420</v>
      </c>
    </row>
    <row r="36" spans="1:20">
      <c r="A36" t="s" s="4">
        <v>432</v>
      </c>
      <c r="J36" t="n" s="8">
        <v>0.09</v>
      </c>
    </row>
    <row r="37" spans="1:20">
      <c r="A37" t="s" s="4">
        <v>352</v>
      </c>
      <c r="O37" t="n" s="6">
        <v>250000</v>
      </c>
    </row>
    <row r="38" spans="1:20">
      <c r="A38" t="s" s="4">
        <v>433</v>
      </c>
    </row>
    <row r="39" spans="1:20">
      <c r="A39" t="s" s="3">
        <v>373</v>
      </c>
    </row>
    <row r="40" spans="1:20">
      <c r="A40" t="s" s="4">
        <v>434</v>
      </c>
      <c r="M40" t="n" s="5">
        <v>3000000</v>
      </c>
    </row>
    <row r="41" spans="1:20">
      <c r="A41" t="s" s="4">
        <v>423</v>
      </c>
      <c r="M41" t="n" s="9">
        <v>0.0698</v>
      </c>
      <c r="N41" t="n" s="9">
        <v>0.0698</v>
      </c>
      <c r="T41" t="n" s="11">
        <v>0.075</v>
      </c>
    </row>
    <row r="42" spans="1:20">
      <c r="A42" t="s" s="4">
        <v>399</v>
      </c>
      <c r="M42" t="n" s="8">
        <v>0.2</v>
      </c>
      <c r="N42" t="n" s="8">
        <v>0.2</v>
      </c>
    </row>
    <row r="43" spans="1:20">
      <c r="A43" t="s" s="4">
        <v>407</v>
      </c>
      <c r="M43" t="s" s="4">
        <v>408</v>
      </c>
    </row>
    <row r="44" spans="1:20">
      <c r="A44" t="s" s="4">
        <v>411</v>
      </c>
      <c r="M44" t="s" s="4">
        <v>435</v>
      </c>
    </row>
    <row r="45" spans="1:20">
      <c r="A45" t="s" s="4">
        <v>414</v>
      </c>
      <c r="M45" t="s" s="4">
        <v>415</v>
      </c>
    </row>
    <row r="46" spans="1:20">
      <c r="A46" t="s" s="4">
        <v>424</v>
      </c>
      <c r="M46" t="n" s="6">
        <v>400000</v>
      </c>
      <c r="N46" t="n" s="6">
        <v>400000</v>
      </c>
    </row>
    <row r="47" spans="1:20">
      <c r="A47" t="s" s="4">
        <v>400</v>
      </c>
      <c r="M47" t="n" s="5">
        <v>140000</v>
      </c>
      <c r="N47" t="n" s="6">
        <v>140000</v>
      </c>
    </row>
    <row r="48" spans="1:20">
      <c r="A48" t="s" s="4">
        <v>436</v>
      </c>
      <c r="M48" t="n" s="6">
        <v>260000</v>
      </c>
    </row>
    <row r="49" spans="1:20">
      <c r="A49" t="s" s="4">
        <v>437</v>
      </c>
    </row>
    <row r="50" spans="1:20">
      <c r="A50" t="s" s="3">
        <v>373</v>
      </c>
    </row>
    <row r="51" spans="1:20">
      <c r="A51" t="s" s="4">
        <v>357</v>
      </c>
      <c r="L51" t="n" s="6">
        <v>75000</v>
      </c>
      <c r="O51" t="n" s="5">
        <v>60453</v>
      </c>
    </row>
    <row r="52" spans="1:20">
      <c r="A52" t="s" s="4">
        <v>419</v>
      </c>
      <c r="L52" t="s" s="4">
        <v>438</v>
      </c>
    </row>
    <row r="53" spans="1:20">
      <c r="A53" t="s" s="4">
        <v>439</v>
      </c>
      <c r="L53" t="s" s="4">
        <v>440</v>
      </c>
    </row>
    <row r="54" spans="1:20">
      <c r="A54" t="s" s="4">
        <v>424</v>
      </c>
      <c r="L54" t="n" s="6">
        <v>61364</v>
      </c>
    </row>
    <row r="55" spans="1:20">
      <c r="A55" t="s" s="4">
        <v>441</v>
      </c>
      <c r="L55" t="n" s="5">
        <v>180</v>
      </c>
    </row>
    <row r="56" spans="1:20">
      <c r="A56" t="s" s="4">
        <v>402</v>
      </c>
      <c r="L56" t="s" s="4">
        <v>403</v>
      </c>
    </row>
    <row r="57" spans="1:20">
      <c r="A57" t="s" s="4">
        <v>442</v>
      </c>
      <c r="O57" t="n" s="5">
        <v>51089</v>
      </c>
      <c r="P57" t="n" s="6">
        <v>10275</v>
      </c>
    </row>
    <row r="58" spans="1:20">
      <c r="A58" t="s" s="4">
        <v>443</v>
      </c>
      <c r="O58" t="n" s="5">
        <v>14547</v>
      </c>
    </row>
    <row r="59" spans="1:20">
      <c r="A59" t="s" s="4">
        <v>444</v>
      </c>
      <c r="O59" t="n" s="5">
        <v>218</v>
      </c>
    </row>
    <row r="60" spans="1:20">
      <c r="A60" t="s" s="4">
        <v>445</v>
      </c>
      <c r="O60" t="n" s="5">
        <v>61364</v>
      </c>
    </row>
    <row r="61" spans="1:20">
      <c r="A61" t="s" s="4">
        <v>446</v>
      </c>
    </row>
    <row r="62" spans="1:20">
      <c r="A62" t="s" s="3">
        <v>373</v>
      </c>
    </row>
    <row r="63" spans="1:20">
      <c r="A63" t="s" s="4">
        <v>422</v>
      </c>
      <c r="O63" t="n" s="5">
        <v>4352</v>
      </c>
    </row>
    <row r="64" spans="1:20">
      <c r="A64" t="s" s="4">
        <v>447</v>
      </c>
    </row>
    <row r="65" spans="1:20">
      <c r="A65" t="s" s="3">
        <v>373</v>
      </c>
    </row>
    <row r="66" spans="1:20">
      <c r="A66" t="s" s="4">
        <v>357</v>
      </c>
      <c r="L66" t="n" s="6">
        <v>75000</v>
      </c>
      <c r="O66" t="n" s="5">
        <v>63245</v>
      </c>
    </row>
    <row r="67" spans="1:20">
      <c r="A67" t="s" s="4">
        <v>419</v>
      </c>
      <c r="L67" t="s" s="4">
        <v>438</v>
      </c>
    </row>
    <row r="68" spans="1:20">
      <c r="A68" t="s" s="4">
        <v>439</v>
      </c>
      <c r="L68" t="s" s="4">
        <v>440</v>
      </c>
    </row>
    <row r="69" spans="1:20">
      <c r="A69" t="s" s="4">
        <v>424</v>
      </c>
      <c r="L69" t="n" s="6">
        <v>61364</v>
      </c>
    </row>
    <row r="70" spans="1:20">
      <c r="A70" t="s" s="4">
        <v>441</v>
      </c>
      <c r="L70" t="n" s="5">
        <v>180</v>
      </c>
    </row>
    <row r="71" spans="1:20">
      <c r="A71" t="s" s="4">
        <v>402</v>
      </c>
      <c r="L71" t="s" s="4">
        <v>403</v>
      </c>
    </row>
    <row r="72" spans="1:20">
      <c r="A72" t="s" s="4">
        <v>442</v>
      </c>
      <c r="O72" t="n" s="5">
        <v>51089</v>
      </c>
      <c r="P72" t="n" s="5">
        <v>10275</v>
      </c>
    </row>
    <row r="73" spans="1:20">
      <c r="A73" t="s" s="4">
        <v>443</v>
      </c>
      <c r="O73" t="n" s="5">
        <v>11755</v>
      </c>
    </row>
    <row r="74" spans="1:20">
      <c r="A74" t="s" s="4">
        <v>444</v>
      </c>
      <c r="O74" t="n" s="5">
        <v>553</v>
      </c>
    </row>
    <row r="75" spans="1:20">
      <c r="A75" t="s" s="4">
        <v>445</v>
      </c>
      <c r="O75" t="n" s="5">
        <v>61364</v>
      </c>
    </row>
    <row r="76" spans="1:20">
      <c r="A76" t="s" s="4">
        <v>448</v>
      </c>
    </row>
    <row r="77" spans="1:20">
      <c r="A77" t="s" s="3">
        <v>373</v>
      </c>
    </row>
    <row r="78" spans="1:20">
      <c r="A78" t="s" s="4">
        <v>422</v>
      </c>
      <c r="O78" t="n" s="5">
        <v>3313</v>
      </c>
    </row>
    <row r="79" spans="1:20">
      <c r="A79" t="s" s="4">
        <v>449</v>
      </c>
    </row>
    <row r="80" spans="1:20">
      <c r="A80" t="s" s="3">
        <v>373</v>
      </c>
    </row>
    <row r="81" spans="1:20">
      <c r="A81" t="s" s="4">
        <v>357</v>
      </c>
      <c r="K81" t="n" s="6">
        <v>50000</v>
      </c>
    </row>
    <row r="82" spans="1:20">
      <c r="A82" t="s" s="4">
        <v>419</v>
      </c>
      <c r="K82" t="s" s="4">
        <v>438</v>
      </c>
    </row>
    <row r="83" spans="1:20">
      <c r="A83" t="s" s="4">
        <v>439</v>
      </c>
      <c r="K83" t="s" s="4">
        <v>450</v>
      </c>
    </row>
    <row r="84" spans="1:20">
      <c r="A84" t="s" s="4">
        <v>424</v>
      </c>
      <c r="K84" t="n" s="6">
        <v>40909</v>
      </c>
    </row>
    <row r="85" spans="1:20">
      <c r="A85" t="s" s="4">
        <v>441</v>
      </c>
      <c r="K85" t="n" s="5">
        <v>180</v>
      </c>
    </row>
    <row r="86" spans="1:20">
      <c r="A86" t="s" s="4">
        <v>402</v>
      </c>
      <c r="K86" t="s" s="4">
        <v>403</v>
      </c>
    </row>
    <row r="87" spans="1:20">
      <c r="A87" t="s" s="4">
        <v>442</v>
      </c>
      <c r="O87" t="n" s="5">
        <v>34273</v>
      </c>
      <c r="P87" t="n" s="6">
        <v>6636</v>
      </c>
    </row>
    <row r="88" spans="1:20">
      <c r="A88" t="s" s="4">
        <v>443</v>
      </c>
      <c r="O88" t="n" s="5">
        <v>50000</v>
      </c>
    </row>
    <row r="89" spans="1:20">
      <c r="A89" t="s" s="4">
        <v>444</v>
      </c>
      <c r="O89" t="n" s="5">
        <v>3346</v>
      </c>
    </row>
    <row r="90" spans="1:20">
      <c r="A90" t="s" s="4">
        <v>445</v>
      </c>
      <c r="O90" t="n" s="5">
        <v>40909</v>
      </c>
    </row>
    <row r="91" spans="1:20">
      <c r="A91" t="s" s="4">
        <v>451</v>
      </c>
    </row>
    <row r="92" spans="1:20">
      <c r="A92" t="s" s="3">
        <v>373</v>
      </c>
    </row>
    <row r="93" spans="1:20">
      <c r="A93" t="s" s="4">
        <v>357</v>
      </c>
      <c r="I93" t="n" s="6">
        <v>43000</v>
      </c>
    </row>
    <row r="94" spans="1:20">
      <c r="A94" t="s" s="4">
        <v>419</v>
      </c>
      <c r="I94" t="s" s="4">
        <v>438</v>
      </c>
    </row>
    <row r="95" spans="1:20">
      <c r="A95" t="s" s="4">
        <v>439</v>
      </c>
      <c r="I95" t="s" s="4">
        <v>452</v>
      </c>
    </row>
    <row r="96" spans="1:20">
      <c r="A96" t="s" s="4">
        <v>424</v>
      </c>
      <c r="I96" t="n" s="6">
        <v>31138</v>
      </c>
    </row>
    <row r="97" spans="1:20">
      <c r="A97" t="s" s="4">
        <v>441</v>
      </c>
      <c r="I97" t="n" s="5">
        <v>180</v>
      </c>
    </row>
    <row r="98" spans="1:20">
      <c r="A98" t="s" s="4">
        <v>402</v>
      </c>
      <c r="I98" t="s" s="4">
        <v>453</v>
      </c>
    </row>
    <row r="99" spans="1:20">
      <c r="A99" t="s" s="4">
        <v>443</v>
      </c>
      <c r="O99" t="n" s="5">
        <v>27851</v>
      </c>
    </row>
    <row r="100" spans="1:20">
      <c r="A100" t="s" s="4">
        <v>444</v>
      </c>
      <c r="O100" t="n" s="5">
        <v>1527</v>
      </c>
    </row>
    <row r="101" spans="1:20">
      <c r="A101" t="s" s="4">
        <v>454</v>
      </c>
      <c r="O101" t="n" s="5">
        <v>61632</v>
      </c>
    </row>
    <row r="102" spans="1:20">
      <c r="A102" t="s" s="4">
        <v>455</v>
      </c>
      <c r="O102" t="n" s="5">
        <v>43000</v>
      </c>
    </row>
    <row r="103" spans="1:20">
      <c r="A103" t="s" s="4">
        <v>456</v>
      </c>
      <c r="O103" t="n" s="5">
        <v>17105</v>
      </c>
    </row>
    <row r="104" spans="1:20">
      <c r="A104" t="s" s="4">
        <v>457</v>
      </c>
      <c r="O104" t="n" s="5">
        <v>3287</v>
      </c>
    </row>
    <row r="105" spans="1:20">
      <c r="A105" t="s" s="4">
        <v>458</v>
      </c>
    </row>
    <row r="106" spans="1:20">
      <c r="A106" t="s" s="3">
        <v>373</v>
      </c>
    </row>
    <row r="107" spans="1:20">
      <c r="A107" t="s" s="4">
        <v>357</v>
      </c>
      <c r="C107" t="n" s="6">
        <v>28000</v>
      </c>
    </row>
    <row r="108" spans="1:20">
      <c r="A108" t="s" s="4">
        <v>419</v>
      </c>
      <c r="C108" t="s" s="4">
        <v>438</v>
      </c>
    </row>
    <row r="109" spans="1:20">
      <c r="A109" t="s" s="4">
        <v>439</v>
      </c>
      <c r="C109" t="s" s="4">
        <v>459</v>
      </c>
    </row>
    <row r="110" spans="1:20">
      <c r="A110" t="s" s="4">
        <v>422</v>
      </c>
      <c r="O110" t="n" s="5">
        <v>853</v>
      </c>
    </row>
    <row r="111" spans="1:20">
      <c r="A111" t="s" s="4">
        <v>424</v>
      </c>
      <c r="C111" t="n" s="6">
        <v>20276</v>
      </c>
    </row>
    <row r="112" spans="1:20">
      <c r="A112" t="s" s="4">
        <v>441</v>
      </c>
      <c r="C112" t="n" s="5">
        <v>180</v>
      </c>
    </row>
    <row r="113" spans="1:20">
      <c r="A113" t="s" s="4">
        <v>402</v>
      </c>
      <c r="C113" t="s" s="4">
        <v>453</v>
      </c>
    </row>
    <row r="114" spans="1:20">
      <c r="A114" t="s" s="4">
        <v>443</v>
      </c>
      <c r="O114" t="n" s="5">
        <v>15657</v>
      </c>
    </row>
    <row r="115" spans="1:20">
      <c r="A115" t="s" s="4">
        <v>454</v>
      </c>
      <c r="O115" t="n" s="5">
        <v>38654</v>
      </c>
    </row>
    <row r="116" spans="1:20">
      <c r="A116" t="s" s="4">
        <v>455</v>
      </c>
      <c r="O116" t="n" s="5">
        <v>28000</v>
      </c>
    </row>
    <row r="117" spans="1:20">
      <c r="A117" t="s" s="4">
        <v>456</v>
      </c>
      <c r="O117" t="n" s="5">
        <v>9801</v>
      </c>
    </row>
    <row r="118" spans="1:20">
      <c r="A118" t="s" s="4">
        <v>457</v>
      </c>
      <c r="O118" t="n" s="5">
        <v>4619</v>
      </c>
    </row>
    <row r="119" spans="1:20">
      <c r="A119" t="s" s="4">
        <v>460</v>
      </c>
    </row>
    <row r="120" spans="1:20">
      <c r="A120" t="s" s="3">
        <v>373</v>
      </c>
    </row>
    <row r="121" spans="1:20">
      <c r="A121" t="s" s="4">
        <v>357</v>
      </c>
      <c r="K121" t="n" s="6">
        <v>75000</v>
      </c>
    </row>
    <row r="122" spans="1:20">
      <c r="A122" t="s" s="4">
        <v>461</v>
      </c>
      <c r="K122" t="s" s="4">
        <v>462</v>
      </c>
    </row>
    <row r="123" spans="1:20">
      <c r="A123" t="s" s="4">
        <v>463</v>
      </c>
      <c r="K123" t="s" s="4">
        <v>464</v>
      </c>
    </row>
    <row r="124" spans="1:20">
      <c r="A124" t="s" s="4">
        <v>465</v>
      </c>
      <c r="K124" t="s" s="4">
        <v>466</v>
      </c>
    </row>
    <row r="125" spans="1:20">
      <c r="A125" t="s" s="4">
        <v>467</v>
      </c>
    </row>
    <row r="126" spans="1:20">
      <c r="A126" t="s" s="3">
        <v>373</v>
      </c>
    </row>
    <row r="127" spans="1:20">
      <c r="A127" t="s" s="4">
        <v>357</v>
      </c>
      <c r="K127" t="n" s="6">
        <v>75000</v>
      </c>
    </row>
    <row r="128" spans="1:20">
      <c r="A128" t="s" s="4">
        <v>468</v>
      </c>
    </row>
    <row r="129" spans="1:20">
      <c r="A129" t="s" s="3">
        <v>373</v>
      </c>
    </row>
    <row r="130" spans="1:20">
      <c r="A130" t="s" s="4">
        <v>357</v>
      </c>
      <c r="K130" t="n" s="6">
        <v>50000</v>
      </c>
    </row>
    <row r="131" spans="1:20">
      <c r="A131" t="s" s="4">
        <v>469</v>
      </c>
    </row>
    <row r="132" spans="1:20">
      <c r="A132" t="s" s="3">
        <v>373</v>
      </c>
    </row>
    <row r="133" spans="1:20">
      <c r="A133" t="s" s="4">
        <v>357</v>
      </c>
      <c r="F133" t="n" s="6">
        <v>104000</v>
      </c>
    </row>
    <row r="134" spans="1:20">
      <c r="A134" t="s" s="4">
        <v>419</v>
      </c>
      <c r="F134" t="s" s="4">
        <v>438</v>
      </c>
    </row>
    <row r="135" spans="1:20">
      <c r="A135" t="s" s="4">
        <v>439</v>
      </c>
      <c r="F135" t="s" s="4">
        <v>470</v>
      </c>
    </row>
    <row r="136" spans="1:20">
      <c r="A136" t="s" s="4">
        <v>422</v>
      </c>
      <c r="O136" t="n" s="5">
        <v>2530</v>
      </c>
    </row>
    <row r="137" spans="1:20">
      <c r="A137" t="s" s="4">
        <v>356</v>
      </c>
      <c r="F137" t="n" s="6">
        <v>75310</v>
      </c>
      <c r="O137" t="n" s="5">
        <v>46441</v>
      </c>
    </row>
    <row r="138" spans="1:20">
      <c r="A138" t="s" s="4">
        <v>441</v>
      </c>
      <c r="F138" t="n" s="5">
        <v>180</v>
      </c>
    </row>
    <row r="139" spans="1:20">
      <c r="A139" t="s" s="4">
        <v>402</v>
      </c>
      <c r="F139" t="s" s="4">
        <v>453</v>
      </c>
    </row>
    <row r="140" spans="1:20">
      <c r="A140" t="s" s="4">
        <v>444</v>
      </c>
      <c r="B140" t="n" s="6">
        <v>2872</v>
      </c>
    </row>
    <row r="141" spans="1:20">
      <c r="A141" t="s" s="4">
        <v>454</v>
      </c>
      <c r="B141" t="n" s="5">
        <v>137915</v>
      </c>
    </row>
    <row r="142" spans="1:20">
      <c r="A142" t="s" s="4">
        <v>455</v>
      </c>
      <c r="B142" t="n" s="6">
        <v>104000</v>
      </c>
    </row>
    <row r="143" spans="1:20">
      <c r="A143" t="s" s="4">
        <v>471</v>
      </c>
    </row>
    <row r="144" spans="1:20">
      <c r="A144" t="s" s="3">
        <v>373</v>
      </c>
    </row>
    <row r="145" spans="1:20">
      <c r="A145" t="s" s="4">
        <v>357</v>
      </c>
      <c r="G145" t="n" s="6">
        <v>58000</v>
      </c>
    </row>
    <row r="146" spans="1:20">
      <c r="A146" t="s" s="4">
        <v>419</v>
      </c>
      <c r="G146" t="s" s="4">
        <v>420</v>
      </c>
    </row>
    <row r="147" spans="1:20">
      <c r="A147" t="s" s="4">
        <v>439</v>
      </c>
      <c r="G147" t="s" s="4">
        <v>472</v>
      </c>
    </row>
    <row r="148" spans="1:20">
      <c r="A148" t="s" s="4">
        <v>356</v>
      </c>
      <c r="G148" t="n" s="6">
        <v>58000</v>
      </c>
      <c r="O148" t="n" s="5">
        <v>36411</v>
      </c>
    </row>
    <row r="149" spans="1:20">
      <c r="A149" t="s" s="4">
        <v>441</v>
      </c>
      <c r="G149" t="n" s="5">
        <v>180</v>
      </c>
    </row>
    <row r="150" spans="1:20">
      <c r="A150" t="s" s="4">
        <v>402</v>
      </c>
      <c r="G150" t="s" s="4">
        <v>473</v>
      </c>
    </row>
    <row r="151" spans="1:20">
      <c r="A151" t="s" s="4">
        <v>444</v>
      </c>
      <c r="O151" t="n" s="5">
        <v>2212</v>
      </c>
    </row>
    <row r="152" spans="1:20">
      <c r="A152" t="s" s="4">
        <v>454</v>
      </c>
      <c r="O152" t="n" s="5">
        <v>83512</v>
      </c>
    </row>
    <row r="153" spans="1:20">
      <c r="A153" t="s" s="4">
        <v>455</v>
      </c>
      <c r="O153" t="n" s="5">
        <v>58000</v>
      </c>
    </row>
    <row r="154" spans="1:20">
      <c r="A154" t="s" s="4">
        <v>456</v>
      </c>
      <c r="O154" t="n" s="5">
        <v>23300</v>
      </c>
    </row>
    <row r="155" spans="1:20">
      <c r="A155" t="s" s="4">
        <v>457</v>
      </c>
      <c r="O155" t="n" s="6">
        <v>2158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T232"/>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21"/>
    <col customWidth="1" max="6" min="6" width="21"/>
    <col customWidth="1" max="7" min="7" width="21"/>
    <col customWidth="1" max="8" min="8" width="21"/>
    <col customWidth="1" max="9" min="9" width="21"/>
    <col customWidth="1" max="10" min="10" width="21"/>
    <col customWidth="1" max="11" min="11" width="3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t="s" s="1">
        <v>474</v>
      </c>
      <c r="B1" t="s" s="2">
        <v>379</v>
      </c>
      <c r="C1" t="s" s="2">
        <v>475</v>
      </c>
      <c r="D1" t="s" s="2">
        <v>476</v>
      </c>
      <c r="E1" t="s" s="2">
        <v>477</v>
      </c>
      <c r="F1" t="s" s="2">
        <v>478</v>
      </c>
      <c r="G1" t="s" s="2">
        <v>479</v>
      </c>
      <c r="H1" t="s" s="2">
        <v>480</v>
      </c>
      <c r="I1" t="s" s="2">
        <v>481</v>
      </c>
      <c r="J1" t="s" s="2">
        <v>482</v>
      </c>
      <c r="K1" t="s" s="2">
        <v>483</v>
      </c>
      <c r="L1" t="s" s="2">
        <v>384</v>
      </c>
      <c r="M1" t="s" s="2">
        <v>484</v>
      </c>
      <c r="N1" t="s" s="2">
        <v>485</v>
      </c>
      <c r="O1" t="s" s="2">
        <v>486</v>
      </c>
      <c r="P1" t="s" s="2">
        <v>487</v>
      </c>
      <c r="Q1" t="s" s="2">
        <v>488</v>
      </c>
      <c r="R1" t="s" s="2">
        <v>489</v>
      </c>
      <c r="S1" t="s" s="2">
        <v>490</v>
      </c>
      <c r="T1" t="s" s="2">
        <v>393</v>
      </c>
    </row>
    <row r="2" spans="1:20">
      <c r="A2" t="s" s="3">
        <v>373</v>
      </c>
    </row>
    <row r="3" spans="1:20">
      <c r="A3" t="s" s="4">
        <v>402</v>
      </c>
      <c r="F3" t="s" s="4">
        <v>403</v>
      </c>
    </row>
    <row r="4" spans="1:20">
      <c r="A4" t="s" s="4">
        <v>491</v>
      </c>
      <c r="P4" t="n" s="6">
        <v>50000</v>
      </c>
    </row>
    <row r="5" spans="1:20">
      <c r="A5" t="s" s="4">
        <v>492</v>
      </c>
      <c r="P5" t="n" s="5">
        <v>7779</v>
      </c>
    </row>
    <row r="6" spans="1:20">
      <c r="A6" t="s" s="4">
        <v>493</v>
      </c>
      <c r="P6" t="n" s="5">
        <v>2500</v>
      </c>
    </row>
    <row r="7" spans="1:20">
      <c r="A7" t="s" s="4">
        <v>494</v>
      </c>
      <c r="P7" t="n" s="5">
        <v>5000</v>
      </c>
    </row>
    <row r="8" spans="1:20">
      <c r="A8" t="s" s="4">
        <v>495</v>
      </c>
      <c r="P8" t="n" s="5">
        <v>34721</v>
      </c>
    </row>
    <row r="9" spans="1:20">
      <c r="A9" t="s" s="4">
        <v>132</v>
      </c>
      <c r="S9" t="n" s="6">
        <v>295795</v>
      </c>
      <c r="T9" t="n" s="6">
        <v>49029</v>
      </c>
    </row>
    <row r="10" spans="1:20">
      <c r="A10" t="s" s="4">
        <v>337</v>
      </c>
      <c r="R10" t="n" s="6">
        <v>50000</v>
      </c>
    </row>
    <row r="11" spans="1:20">
      <c r="A11" t="s" s="4">
        <v>325</v>
      </c>
      <c r="D11" t="n" s="6">
        <v>139680</v>
      </c>
      <c r="S11" t="n" s="5">
        <v>152285</v>
      </c>
      <c r="T11" t="n" s="5">
        <v>0</v>
      </c>
    </row>
    <row r="12" spans="1:20">
      <c r="A12" t="s" s="4">
        <v>398</v>
      </c>
      <c r="D12" t="n" s="9">
        <v>0.0709</v>
      </c>
    </row>
    <row r="13" spans="1:20">
      <c r="A13" t="s" s="4">
        <v>496</v>
      </c>
      <c r="F13" t="n" s="6">
        <v>782500</v>
      </c>
    </row>
    <row r="14" spans="1:20">
      <c r="A14" t="s" s="4">
        <v>497</v>
      </c>
    </row>
    <row r="15" spans="1:20">
      <c r="A15" t="s" s="3">
        <v>373</v>
      </c>
    </row>
    <row r="16" spans="1:20">
      <c r="A16" t="s" s="4">
        <v>419</v>
      </c>
      <c r="N16" t="s" s="4">
        <v>498</v>
      </c>
    </row>
    <row r="17" spans="1:20">
      <c r="A17" t="s" s="4">
        <v>439</v>
      </c>
      <c r="N17" t="s" s="4">
        <v>499</v>
      </c>
    </row>
    <row r="18" spans="1:20">
      <c r="A18" t="s" s="4">
        <v>356</v>
      </c>
      <c r="N18" t="n" s="6">
        <v>60000</v>
      </c>
    </row>
    <row r="19" spans="1:20">
      <c r="A19" t="s" s="4">
        <v>402</v>
      </c>
      <c r="N19" t="s" s="4">
        <v>431</v>
      </c>
    </row>
    <row r="20" spans="1:20">
      <c r="A20" t="s" s="4">
        <v>422</v>
      </c>
      <c r="N20" t="n" s="6">
        <v>1677</v>
      </c>
    </row>
    <row r="21" spans="1:20">
      <c r="A21" t="s" s="4">
        <v>325</v>
      </c>
      <c r="N21" t="n" s="6">
        <v>90000</v>
      </c>
    </row>
    <row r="22" spans="1:20">
      <c r="A22" t="s" s="4">
        <v>500</v>
      </c>
    </row>
    <row r="23" spans="1:20">
      <c r="A23" t="s" s="3">
        <v>373</v>
      </c>
    </row>
    <row r="24" spans="1:20">
      <c r="A24" t="s" s="4">
        <v>419</v>
      </c>
      <c r="K24" t="s" s="4">
        <v>364</v>
      </c>
    </row>
    <row r="25" spans="1:20">
      <c r="A25" t="s" s="4">
        <v>439</v>
      </c>
      <c r="K25" t="s" s="4">
        <v>501</v>
      </c>
    </row>
    <row r="26" spans="1:20">
      <c r="A26" t="s" s="4">
        <v>402</v>
      </c>
      <c r="K26" t="s" s="4">
        <v>502</v>
      </c>
    </row>
    <row r="27" spans="1:20">
      <c r="A27" t="s" s="4">
        <v>325</v>
      </c>
      <c r="K27" t="n" s="6">
        <v>60000</v>
      </c>
    </row>
    <row r="28" spans="1:20">
      <c r="A28" t="s" s="4">
        <v>352</v>
      </c>
      <c r="S28" t="n" s="5">
        <v>1825</v>
      </c>
    </row>
    <row r="29" spans="1:20">
      <c r="A29" t="s" s="4">
        <v>398</v>
      </c>
      <c r="K29" t="n" s="9">
        <v>0.0175</v>
      </c>
    </row>
    <row r="30" spans="1:20">
      <c r="A30" t="s" s="4">
        <v>503</v>
      </c>
    </row>
    <row r="31" spans="1:20">
      <c r="A31" t="s" s="3">
        <v>373</v>
      </c>
    </row>
    <row r="32" spans="1:20">
      <c r="A32" t="s" s="4">
        <v>357</v>
      </c>
      <c r="C32" t="n" s="6">
        <v>1215000</v>
      </c>
    </row>
    <row r="33" spans="1:20">
      <c r="A33" t="s" s="4">
        <v>424</v>
      </c>
      <c r="C33" t="n" s="6">
        <v>110000</v>
      </c>
      <c r="S33" t="n" s="5">
        <v>529500</v>
      </c>
      <c r="T33" t="n" s="5">
        <v>30000</v>
      </c>
    </row>
    <row r="34" spans="1:20">
      <c r="A34" t="s" s="4">
        <v>422</v>
      </c>
      <c r="S34" t="n" s="6">
        <v>2513</v>
      </c>
    </row>
    <row r="35" spans="1:20">
      <c r="A35" t="s" s="4">
        <v>461</v>
      </c>
      <c r="S35" t="s" s="4">
        <v>462</v>
      </c>
    </row>
    <row r="36" spans="1:20">
      <c r="A36" t="s" s="4">
        <v>463</v>
      </c>
      <c r="S36" t="s" s="4">
        <v>464</v>
      </c>
    </row>
    <row r="37" spans="1:20">
      <c r="A37" t="s" s="4">
        <v>465</v>
      </c>
      <c r="S37" t="s" s="4">
        <v>466</v>
      </c>
    </row>
    <row r="38" spans="1:20">
      <c r="A38" t="s" s="4">
        <v>426</v>
      </c>
      <c r="S38" t="s" s="4">
        <v>504</v>
      </c>
    </row>
    <row r="39" spans="1:20">
      <c r="A39" t="s" s="4">
        <v>132</v>
      </c>
      <c r="S39" t="n" s="6">
        <v>114033</v>
      </c>
      <c r="T39" t="n" s="6">
        <v>3133</v>
      </c>
    </row>
    <row r="40" spans="1:20">
      <c r="A40" t="s" s="4">
        <v>428</v>
      </c>
      <c r="C40" t="s" s="4">
        <v>364</v>
      </c>
    </row>
    <row r="41" spans="1:20">
      <c r="A41" t="s" s="4">
        <v>505</v>
      </c>
    </row>
    <row r="42" spans="1:20">
      <c r="A42" t="s" s="3">
        <v>373</v>
      </c>
    </row>
    <row r="43" spans="1:20">
      <c r="A43" t="s" s="4">
        <v>357</v>
      </c>
      <c r="Q43" t="n" s="6">
        <v>28000</v>
      </c>
    </row>
    <row r="44" spans="1:20">
      <c r="A44" t="s" s="4">
        <v>419</v>
      </c>
      <c r="Q44" t="s" s="4">
        <v>438</v>
      </c>
    </row>
    <row r="45" spans="1:20">
      <c r="A45" t="s" s="4">
        <v>439</v>
      </c>
      <c r="Q45" t="s" s="4">
        <v>506</v>
      </c>
    </row>
    <row r="46" spans="1:20">
      <c r="A46" t="s" s="4">
        <v>356</v>
      </c>
      <c r="Q46" t="n" s="6">
        <v>20276</v>
      </c>
    </row>
    <row r="47" spans="1:20">
      <c r="A47" t="s" s="4">
        <v>441</v>
      </c>
      <c r="Q47" t="n" s="5">
        <v>180</v>
      </c>
    </row>
    <row r="48" spans="1:20">
      <c r="A48" t="s" s="4">
        <v>402</v>
      </c>
      <c r="Q48" t="s" s="4">
        <v>453</v>
      </c>
    </row>
    <row r="49" spans="1:20">
      <c r="A49" t="s" s="4">
        <v>422</v>
      </c>
      <c r="S49" t="n" s="5">
        <v>835</v>
      </c>
    </row>
    <row r="50" spans="1:20">
      <c r="A50" t="s" s="4">
        <v>443</v>
      </c>
      <c r="S50" t="n" s="5">
        <v>15432</v>
      </c>
    </row>
    <row r="51" spans="1:20">
      <c r="A51" t="s" s="4">
        <v>454</v>
      </c>
      <c r="S51" t="n" s="5">
        <v>37137</v>
      </c>
    </row>
    <row r="52" spans="1:20">
      <c r="A52" t="s" s="4">
        <v>455</v>
      </c>
      <c r="S52" t="n" s="5">
        <v>28000</v>
      </c>
    </row>
    <row r="53" spans="1:20">
      <c r="A53" t="s" s="4">
        <v>456</v>
      </c>
      <c r="S53" t="n" s="5">
        <v>8302</v>
      </c>
    </row>
    <row r="54" spans="1:20">
      <c r="A54" t="s" s="4">
        <v>457</v>
      </c>
      <c r="S54" t="n" s="5">
        <v>4844</v>
      </c>
    </row>
    <row r="55" spans="1:20">
      <c r="A55" t="s" s="4">
        <v>507</v>
      </c>
    </row>
    <row r="56" spans="1:20">
      <c r="A56" t="s" s="3">
        <v>373</v>
      </c>
    </row>
    <row r="57" spans="1:20">
      <c r="A57" t="s" s="4">
        <v>356</v>
      </c>
      <c r="P57" t="n" s="6">
        <v>40909</v>
      </c>
      <c r="S57" t="n" s="5">
        <v>40909</v>
      </c>
    </row>
    <row r="58" spans="1:20">
      <c r="A58" t="s" s="4">
        <v>441</v>
      </c>
      <c r="P58" t="n" s="5">
        <v>180</v>
      </c>
    </row>
    <row r="59" spans="1:20">
      <c r="A59" t="s" s="4">
        <v>402</v>
      </c>
      <c r="P59" t="s" s="4">
        <v>403</v>
      </c>
    </row>
    <row r="60" spans="1:20">
      <c r="A60" t="s" s="4">
        <v>445</v>
      </c>
      <c r="S60" t="n" s="5">
        <v>40909</v>
      </c>
    </row>
    <row r="61" spans="1:20">
      <c r="A61" t="s" s="4">
        <v>337</v>
      </c>
      <c r="S61" t="n" s="5">
        <v>50000</v>
      </c>
    </row>
    <row r="62" spans="1:20">
      <c r="A62" t="s" s="4">
        <v>352</v>
      </c>
      <c r="S62" t="n" s="5">
        <v>609</v>
      </c>
    </row>
    <row r="63" spans="1:20">
      <c r="A63" t="s" s="4">
        <v>508</v>
      </c>
    </row>
    <row r="64" spans="1:20">
      <c r="A64" t="s" s="3">
        <v>373</v>
      </c>
    </row>
    <row r="65" spans="1:20">
      <c r="A65" t="s" s="4">
        <v>357</v>
      </c>
      <c r="O65" t="n" s="6">
        <v>45000</v>
      </c>
    </row>
    <row r="66" spans="1:20">
      <c r="A66" t="s" s="4">
        <v>419</v>
      </c>
      <c r="O66" t="s" s="4">
        <v>438</v>
      </c>
    </row>
    <row r="67" spans="1:20">
      <c r="A67" t="s" s="4">
        <v>439</v>
      </c>
      <c r="O67" t="s" s="4">
        <v>509</v>
      </c>
    </row>
    <row r="68" spans="1:20">
      <c r="A68" t="s" s="4">
        <v>424</v>
      </c>
      <c r="O68" t="n" s="6">
        <v>7500</v>
      </c>
    </row>
    <row r="69" spans="1:20">
      <c r="A69" t="s" s="4">
        <v>356</v>
      </c>
      <c r="O69" t="n" s="6">
        <v>36818</v>
      </c>
      <c r="S69" t="n" s="5">
        <v>27409</v>
      </c>
    </row>
    <row r="70" spans="1:20">
      <c r="A70" t="s" s="4">
        <v>441</v>
      </c>
      <c r="O70" t="n" s="5">
        <v>180</v>
      </c>
    </row>
    <row r="71" spans="1:20">
      <c r="A71" t="s" s="4">
        <v>402</v>
      </c>
      <c r="O71" t="s" s="4">
        <v>403</v>
      </c>
    </row>
    <row r="72" spans="1:20">
      <c r="A72" t="s" s="4">
        <v>422</v>
      </c>
      <c r="S72" t="n" s="5">
        <v>1391</v>
      </c>
    </row>
    <row r="73" spans="1:20">
      <c r="A73" t="s" s="4">
        <v>510</v>
      </c>
    </row>
    <row r="74" spans="1:20">
      <c r="A74" t="s" s="3">
        <v>373</v>
      </c>
    </row>
    <row r="75" spans="1:20">
      <c r="A75" t="s" s="4">
        <v>357</v>
      </c>
      <c r="M75" t="n" s="6">
        <v>45000</v>
      </c>
    </row>
    <row r="76" spans="1:20">
      <c r="A76" t="s" s="4">
        <v>419</v>
      </c>
      <c r="M76" t="s" s="4">
        <v>438</v>
      </c>
    </row>
    <row r="77" spans="1:20">
      <c r="A77" t="s" s="4">
        <v>439</v>
      </c>
      <c r="M77" t="s" s="4">
        <v>511</v>
      </c>
    </row>
    <row r="78" spans="1:20">
      <c r="A78" t="s" s="4">
        <v>424</v>
      </c>
      <c r="M78" t="n" s="6">
        <v>7500</v>
      </c>
    </row>
    <row r="79" spans="1:20">
      <c r="A79" t="s" s="4">
        <v>356</v>
      </c>
      <c r="M79" t="n" s="6">
        <v>36818</v>
      </c>
      <c r="S79" t="n" s="5">
        <v>27409</v>
      </c>
    </row>
    <row r="80" spans="1:20">
      <c r="A80" t="s" s="4">
        <v>441</v>
      </c>
      <c r="M80" t="n" s="5">
        <v>180</v>
      </c>
    </row>
    <row r="81" spans="1:20">
      <c r="A81" t="s" s="4">
        <v>402</v>
      </c>
      <c r="M81" t="s" s="4">
        <v>403</v>
      </c>
    </row>
    <row r="82" spans="1:20">
      <c r="A82" t="s" s="4">
        <v>422</v>
      </c>
      <c r="S82" t="n" s="5">
        <v>1322</v>
      </c>
    </row>
    <row r="83" spans="1:20">
      <c r="A83" t="s" s="4">
        <v>512</v>
      </c>
    </row>
    <row r="84" spans="1:20">
      <c r="A84" t="s" s="3">
        <v>373</v>
      </c>
    </row>
    <row r="85" spans="1:20">
      <c r="A85" t="s" s="4">
        <v>357</v>
      </c>
      <c r="K85" t="n" s="6">
        <v>170500</v>
      </c>
    </row>
    <row r="86" spans="1:20">
      <c r="A86" t="s" s="4">
        <v>419</v>
      </c>
      <c r="K86" t="s" s="4">
        <v>438</v>
      </c>
    </row>
    <row r="87" spans="1:20">
      <c r="A87" t="s" s="4">
        <v>439</v>
      </c>
      <c r="K87" t="s" s="4">
        <v>513</v>
      </c>
    </row>
    <row r="88" spans="1:20">
      <c r="A88" t="s" s="4">
        <v>424</v>
      </c>
      <c r="K88" t="n" s="6">
        <v>13000</v>
      </c>
    </row>
    <row r="89" spans="1:20">
      <c r="A89" t="s" s="4">
        <v>356</v>
      </c>
      <c r="K89" t="n" s="6">
        <v>139500</v>
      </c>
    </row>
    <row r="90" spans="1:20">
      <c r="A90" t="s" s="4">
        <v>402</v>
      </c>
      <c r="K90" t="s" s="4">
        <v>403</v>
      </c>
    </row>
    <row r="91" spans="1:20">
      <c r="A91" t="s" s="4">
        <v>422</v>
      </c>
      <c r="S91" t="n" s="5">
        <v>4148</v>
      </c>
    </row>
    <row r="92" spans="1:20">
      <c r="A92" t="s" s="4">
        <v>514</v>
      </c>
    </row>
    <row r="93" spans="1:20">
      <c r="A93" t="s" s="3">
        <v>373</v>
      </c>
    </row>
    <row r="94" spans="1:20">
      <c r="A94" t="s" s="4">
        <v>357</v>
      </c>
      <c r="J94" t="n" s="6">
        <v>150000</v>
      </c>
    </row>
    <row r="95" spans="1:20">
      <c r="A95" t="s" s="4">
        <v>419</v>
      </c>
      <c r="J95" t="s" s="4">
        <v>438</v>
      </c>
    </row>
    <row r="96" spans="1:20">
      <c r="A96" t="s" s="4">
        <v>439</v>
      </c>
      <c r="J96" t="s" s="4">
        <v>515</v>
      </c>
    </row>
    <row r="97" spans="1:20">
      <c r="A97" t="s" s="4">
        <v>356</v>
      </c>
      <c r="J97" t="n" s="6">
        <v>122727</v>
      </c>
    </row>
    <row r="98" spans="1:20">
      <c r="A98" t="s" s="4">
        <v>402</v>
      </c>
      <c r="J98" t="s" s="4">
        <v>403</v>
      </c>
    </row>
    <row r="99" spans="1:20">
      <c r="A99" t="s" s="4">
        <v>422</v>
      </c>
      <c r="S99" t="n" s="5">
        <v>3386</v>
      </c>
    </row>
    <row r="100" spans="1:20">
      <c r="A100" t="s" s="4">
        <v>516</v>
      </c>
    </row>
    <row r="101" spans="1:20">
      <c r="A101" t="s" s="3">
        <v>373</v>
      </c>
    </row>
    <row r="102" spans="1:20">
      <c r="A102" t="s" s="4">
        <v>357</v>
      </c>
      <c r="S102" t="n" s="5">
        <v>45000</v>
      </c>
    </row>
    <row r="103" spans="1:20">
      <c r="A103" t="s" s="4">
        <v>517</v>
      </c>
    </row>
    <row r="104" spans="1:20">
      <c r="A104" t="s" s="3">
        <v>373</v>
      </c>
    </row>
    <row r="105" spans="1:20">
      <c r="A105" t="s" s="4">
        <v>357</v>
      </c>
      <c r="S105" t="n" s="5">
        <v>45000</v>
      </c>
    </row>
    <row r="106" spans="1:20">
      <c r="A106" t="s" s="4">
        <v>518</v>
      </c>
    </row>
    <row r="107" spans="1:20">
      <c r="A107" t="s" s="3">
        <v>373</v>
      </c>
    </row>
    <row r="108" spans="1:20">
      <c r="A108" t="s" s="4">
        <v>357</v>
      </c>
      <c r="S108" t="n" s="5">
        <v>170500</v>
      </c>
    </row>
    <row r="109" spans="1:20">
      <c r="A109" t="s" s="4">
        <v>519</v>
      </c>
    </row>
    <row r="110" spans="1:20">
      <c r="A110" t="s" s="3">
        <v>373</v>
      </c>
    </row>
    <row r="111" spans="1:20">
      <c r="A111" t="s" s="4">
        <v>357</v>
      </c>
      <c r="S111" t="n" s="5">
        <v>150000</v>
      </c>
    </row>
    <row r="112" spans="1:20">
      <c r="A112" t="s" s="4">
        <v>471</v>
      </c>
    </row>
    <row r="113" spans="1:20">
      <c r="A113" t="s" s="3">
        <v>373</v>
      </c>
    </row>
    <row r="114" spans="1:20">
      <c r="A114" t="s" s="4">
        <v>357</v>
      </c>
      <c r="L114" t="n" s="6">
        <v>58000</v>
      </c>
    </row>
    <row r="115" spans="1:20">
      <c r="A115" t="s" s="4">
        <v>419</v>
      </c>
      <c r="L115" t="s" s="4">
        <v>420</v>
      </c>
    </row>
    <row r="116" spans="1:20">
      <c r="A116" t="s" s="4">
        <v>439</v>
      </c>
      <c r="L116" t="s" s="4">
        <v>472</v>
      </c>
    </row>
    <row r="117" spans="1:20">
      <c r="A117" t="s" s="4">
        <v>356</v>
      </c>
      <c r="L117" t="n" s="6">
        <v>58000</v>
      </c>
      <c r="S117" t="n" s="5">
        <v>36411</v>
      </c>
    </row>
    <row r="118" spans="1:20">
      <c r="A118" t="s" s="4">
        <v>441</v>
      </c>
      <c r="L118" t="n" s="5">
        <v>180</v>
      </c>
    </row>
    <row r="119" spans="1:20">
      <c r="A119" t="s" s="4">
        <v>402</v>
      </c>
      <c r="L119" t="s" s="4">
        <v>473</v>
      </c>
    </row>
    <row r="120" spans="1:20">
      <c r="A120" t="s" s="4">
        <v>454</v>
      </c>
      <c r="S120" t="n" s="5">
        <v>83512</v>
      </c>
    </row>
    <row r="121" spans="1:20">
      <c r="A121" t="s" s="4">
        <v>455</v>
      </c>
      <c r="S121" t="n" s="5">
        <v>58000</v>
      </c>
    </row>
    <row r="122" spans="1:20">
      <c r="A122" t="s" s="4">
        <v>456</v>
      </c>
      <c r="S122" t="n" s="5">
        <v>23300</v>
      </c>
    </row>
    <row r="123" spans="1:20">
      <c r="A123" t="s" s="4">
        <v>457</v>
      </c>
      <c r="S123" t="n" s="5">
        <v>21589</v>
      </c>
    </row>
    <row r="124" spans="1:20">
      <c r="A124" t="s" s="4">
        <v>444</v>
      </c>
      <c r="S124" t="n" s="5">
        <v>2212</v>
      </c>
    </row>
    <row r="125" spans="1:20">
      <c r="A125" t="s" s="4">
        <v>469</v>
      </c>
    </row>
    <row r="126" spans="1:20">
      <c r="A126" t="s" s="3">
        <v>373</v>
      </c>
    </row>
    <row r="127" spans="1:20">
      <c r="A127" t="s" s="4">
        <v>357</v>
      </c>
      <c r="K127" t="n" s="6">
        <v>104000</v>
      </c>
    </row>
    <row r="128" spans="1:20">
      <c r="A128" t="s" s="4">
        <v>419</v>
      </c>
      <c r="K128" t="s" s="4">
        <v>438</v>
      </c>
    </row>
    <row r="129" spans="1:20">
      <c r="A129" t="s" s="4">
        <v>439</v>
      </c>
      <c r="K129" t="s" s="4">
        <v>470</v>
      </c>
    </row>
    <row r="130" spans="1:20">
      <c r="A130" t="s" s="4">
        <v>356</v>
      </c>
      <c r="K130" t="n" s="6">
        <v>75310</v>
      </c>
      <c r="S130" t="n" s="5">
        <v>46441</v>
      </c>
    </row>
    <row r="131" spans="1:20">
      <c r="A131" t="s" s="4">
        <v>441</v>
      </c>
      <c r="K131" t="n" s="5">
        <v>180</v>
      </c>
    </row>
    <row r="132" spans="1:20">
      <c r="A132" t="s" s="4">
        <v>402</v>
      </c>
      <c r="K132" t="s" s="4">
        <v>453</v>
      </c>
    </row>
    <row r="133" spans="1:20">
      <c r="A133" t="s" s="4">
        <v>422</v>
      </c>
      <c r="S133" t="n" s="5">
        <v>2530</v>
      </c>
    </row>
    <row r="134" spans="1:20">
      <c r="A134" t="s" s="4">
        <v>454</v>
      </c>
      <c r="B134" t="n" s="6">
        <v>137915</v>
      </c>
    </row>
    <row r="135" spans="1:20">
      <c r="A135" t="s" s="4">
        <v>455</v>
      </c>
      <c r="B135" t="n" s="5">
        <v>104000</v>
      </c>
    </row>
    <row r="136" spans="1:20">
      <c r="A136" t="s" s="4">
        <v>444</v>
      </c>
      <c r="B136" t="n" s="6">
        <v>2872</v>
      </c>
    </row>
    <row r="137" spans="1:20">
      <c r="A137" t="s" s="4">
        <v>520</v>
      </c>
    </row>
    <row r="138" spans="1:20">
      <c r="A138" t="s" s="3">
        <v>373</v>
      </c>
    </row>
    <row r="139" spans="1:20">
      <c r="A139" t="s" s="4">
        <v>424</v>
      </c>
      <c r="H139" t="n" s="6">
        <v>7500</v>
      </c>
    </row>
    <row r="140" spans="1:20">
      <c r="A140" t="s" s="4">
        <v>356</v>
      </c>
      <c r="H140" t="n" s="6">
        <v>36818</v>
      </c>
    </row>
    <row r="141" spans="1:20">
      <c r="A141" t="s" s="4">
        <v>441</v>
      </c>
      <c r="H141" t="n" s="5">
        <v>180</v>
      </c>
    </row>
    <row r="142" spans="1:20">
      <c r="A142" t="s" s="4">
        <v>402</v>
      </c>
      <c r="H142" t="s" s="4">
        <v>403</v>
      </c>
    </row>
    <row r="143" spans="1:20">
      <c r="A143" t="s" s="4">
        <v>422</v>
      </c>
      <c r="H143" t="n" s="6">
        <v>671</v>
      </c>
    </row>
    <row r="144" spans="1:20">
      <c r="A144" t="s" s="4">
        <v>442</v>
      </c>
      <c r="H144" t="n" s="5">
        <v>13909</v>
      </c>
    </row>
    <row r="145" spans="1:20">
      <c r="A145" t="s" s="4">
        <v>491</v>
      </c>
      <c r="H145" t="n" s="5">
        <v>45000</v>
      </c>
    </row>
    <row r="146" spans="1:20">
      <c r="A146" t="s" s="4">
        <v>493</v>
      </c>
      <c r="H146" t="n" s="5">
        <v>2250</v>
      </c>
    </row>
    <row r="147" spans="1:20">
      <c r="A147" t="s" s="4">
        <v>495</v>
      </c>
      <c r="H147" t="n" s="5">
        <v>35250</v>
      </c>
    </row>
    <row r="148" spans="1:20">
      <c r="A148" t="s" s="4">
        <v>521</v>
      </c>
    </row>
    <row r="149" spans="1:20">
      <c r="A149" t="s" s="3">
        <v>373</v>
      </c>
    </row>
    <row r="150" spans="1:20">
      <c r="A150" t="s" s="4">
        <v>424</v>
      </c>
      <c r="H150" t="n" s="5">
        <v>7500</v>
      </c>
    </row>
    <row r="151" spans="1:20">
      <c r="A151" t="s" s="4">
        <v>356</v>
      </c>
      <c r="H151" t="n" s="6">
        <v>36818</v>
      </c>
    </row>
    <row r="152" spans="1:20">
      <c r="A152" t="s" s="4">
        <v>441</v>
      </c>
      <c r="H152" t="n" s="5">
        <v>180</v>
      </c>
    </row>
    <row r="153" spans="1:20">
      <c r="A153" t="s" s="4">
        <v>402</v>
      </c>
      <c r="H153" t="s" s="4">
        <v>403</v>
      </c>
    </row>
    <row r="154" spans="1:20">
      <c r="A154" t="s" s="4">
        <v>422</v>
      </c>
      <c r="S154" t="n" s="5">
        <v>671</v>
      </c>
    </row>
    <row r="155" spans="1:20">
      <c r="A155" t="s" s="4">
        <v>442</v>
      </c>
      <c r="S155" t="n" s="5">
        <v>13909</v>
      </c>
    </row>
    <row r="156" spans="1:20">
      <c r="A156" t="s" s="4">
        <v>491</v>
      </c>
      <c r="H156" t="n" s="6">
        <v>45000</v>
      </c>
    </row>
    <row r="157" spans="1:20">
      <c r="A157" t="s" s="4">
        <v>493</v>
      </c>
      <c r="H157" t="n" s="5">
        <v>2250</v>
      </c>
    </row>
    <row r="158" spans="1:20">
      <c r="A158" t="s" s="4">
        <v>495</v>
      </c>
      <c r="H158" t="n" s="6">
        <v>35250</v>
      </c>
    </row>
    <row r="159" spans="1:20">
      <c r="A159" t="s" s="4">
        <v>522</v>
      </c>
    </row>
    <row r="160" spans="1:20">
      <c r="A160" t="s" s="3">
        <v>373</v>
      </c>
    </row>
    <row r="161" spans="1:20">
      <c r="A161" t="s" s="4">
        <v>424</v>
      </c>
      <c r="G161" t="n" s="6">
        <v>13000</v>
      </c>
    </row>
    <row r="162" spans="1:20">
      <c r="A162" t="s" s="4">
        <v>356</v>
      </c>
      <c r="G162" t="n" s="6">
        <v>139500</v>
      </c>
    </row>
    <row r="163" spans="1:20">
      <c r="A163" t="s" s="4">
        <v>402</v>
      </c>
      <c r="G163" t="s" s="4">
        <v>403</v>
      </c>
    </row>
    <row r="164" spans="1:20">
      <c r="A164" t="s" s="4">
        <v>422</v>
      </c>
      <c r="S164" t="n" s="5">
        <v>2429</v>
      </c>
    </row>
    <row r="165" spans="1:20">
      <c r="A165" t="s" s="4">
        <v>491</v>
      </c>
      <c r="G165" t="n" s="6">
        <v>170500</v>
      </c>
    </row>
    <row r="166" spans="1:20">
      <c r="A166" t="s" s="4">
        <v>493</v>
      </c>
      <c r="G166" t="n" s="5">
        <v>7500</v>
      </c>
    </row>
    <row r="167" spans="1:20">
      <c r="A167" t="s" s="4">
        <v>495</v>
      </c>
      <c r="G167" t="n" s="6">
        <v>150000</v>
      </c>
    </row>
    <row r="168" spans="1:20">
      <c r="A168" t="s" s="4">
        <v>523</v>
      </c>
    </row>
    <row r="169" spans="1:20">
      <c r="A169" t="s" s="3">
        <v>373</v>
      </c>
    </row>
    <row r="170" spans="1:20">
      <c r="A170" t="s" s="4">
        <v>496</v>
      </c>
      <c r="F170" t="n" s="5">
        <v>37500</v>
      </c>
    </row>
    <row r="171" spans="1:20">
      <c r="A171" t="s" s="4">
        <v>524</v>
      </c>
    </row>
    <row r="172" spans="1:20">
      <c r="A172" t="s" s="3">
        <v>373</v>
      </c>
    </row>
    <row r="173" spans="1:20">
      <c r="A173" t="s" s="4">
        <v>496</v>
      </c>
      <c r="F173" t="n" s="5">
        <v>37500</v>
      </c>
    </row>
    <row r="174" spans="1:20">
      <c r="A174" t="s" s="4">
        <v>525</v>
      </c>
    </row>
    <row r="175" spans="1:20">
      <c r="A175" t="s" s="3">
        <v>373</v>
      </c>
    </row>
    <row r="176" spans="1:20">
      <c r="A176" t="s" s="4">
        <v>496</v>
      </c>
      <c r="F176" t="n" s="5">
        <v>157500</v>
      </c>
    </row>
    <row r="177" spans="1:20">
      <c r="A177" t="s" s="4">
        <v>526</v>
      </c>
    </row>
    <row r="178" spans="1:20">
      <c r="A178" t="s" s="3">
        <v>373</v>
      </c>
    </row>
    <row r="179" spans="1:20">
      <c r="A179" t="s" s="4">
        <v>496</v>
      </c>
      <c r="F179" t="n" s="5">
        <v>150000</v>
      </c>
    </row>
    <row r="180" spans="1:20">
      <c r="A180" t="s" s="4">
        <v>527</v>
      </c>
    </row>
    <row r="181" spans="1:20">
      <c r="A181" t="s" s="3">
        <v>373</v>
      </c>
    </row>
    <row r="182" spans="1:20">
      <c r="A182" t="s" s="4">
        <v>496</v>
      </c>
      <c r="F182" t="n" s="5">
        <v>17500</v>
      </c>
    </row>
    <row r="183" spans="1:20">
      <c r="A183" t="s" s="4">
        <v>528</v>
      </c>
    </row>
    <row r="184" spans="1:20">
      <c r="A184" t="s" s="3">
        <v>373</v>
      </c>
    </row>
    <row r="185" spans="1:20">
      <c r="A185" t="s" s="4">
        <v>496</v>
      </c>
      <c r="F185" t="n" s="5">
        <v>37500</v>
      </c>
    </row>
    <row r="186" spans="1:20">
      <c r="A186" t="s" s="4">
        <v>529</v>
      </c>
    </row>
    <row r="187" spans="1:20">
      <c r="A187" t="s" s="3">
        <v>373</v>
      </c>
    </row>
    <row r="188" spans="1:20">
      <c r="A188" t="s" s="4">
        <v>496</v>
      </c>
      <c r="F188" t="n" s="5">
        <v>37500</v>
      </c>
    </row>
    <row r="189" spans="1:20">
      <c r="A189" t="s" s="4">
        <v>530</v>
      </c>
    </row>
    <row r="190" spans="1:20">
      <c r="A190" t="s" s="3">
        <v>373</v>
      </c>
    </row>
    <row r="191" spans="1:20">
      <c r="A191" t="s" s="4">
        <v>496</v>
      </c>
      <c r="F191" t="n" s="5">
        <v>157500</v>
      </c>
    </row>
    <row r="192" spans="1:20">
      <c r="A192" t="s" s="4">
        <v>531</v>
      </c>
    </row>
    <row r="193" spans="1:20">
      <c r="A193" t="s" s="3">
        <v>373</v>
      </c>
    </row>
    <row r="194" spans="1:20">
      <c r="A194" t="s" s="4">
        <v>496</v>
      </c>
      <c r="F194" t="n" s="6">
        <v>150000</v>
      </c>
    </row>
    <row r="195" spans="1:20">
      <c r="A195" t="s" s="4">
        <v>532</v>
      </c>
    </row>
    <row r="196" spans="1:20">
      <c r="A196" t="s" s="3">
        <v>373</v>
      </c>
    </row>
    <row r="197" spans="1:20">
      <c r="A197" t="s" s="4">
        <v>356</v>
      </c>
      <c r="E197" t="n" s="6">
        <v>122727</v>
      </c>
    </row>
    <row r="198" spans="1:20">
      <c r="A198" t="s" s="4">
        <v>402</v>
      </c>
      <c r="E198" t="s" s="4">
        <v>403</v>
      </c>
    </row>
    <row r="199" spans="1:20">
      <c r="A199" t="s" s="4">
        <v>422</v>
      </c>
      <c r="S199" t="n" s="5">
        <v>2137</v>
      </c>
    </row>
    <row r="200" spans="1:20">
      <c r="A200" t="s" s="4">
        <v>491</v>
      </c>
      <c r="E200" t="n" s="6">
        <v>150000</v>
      </c>
    </row>
    <row r="201" spans="1:20">
      <c r="A201" t="s" s="4">
        <v>493</v>
      </c>
      <c r="E201" t="n" s="5">
        <v>7500</v>
      </c>
    </row>
    <row r="202" spans="1:20">
      <c r="A202" t="s" s="4">
        <v>495</v>
      </c>
      <c r="E202" t="n" s="6">
        <v>142500</v>
      </c>
    </row>
    <row r="203" spans="1:20">
      <c r="A203" t="s" s="4">
        <v>533</v>
      </c>
    </row>
    <row r="204" spans="1:20">
      <c r="A204" t="s" s="3">
        <v>373</v>
      </c>
    </row>
    <row r="205" spans="1:20">
      <c r="A205" t="s" s="4">
        <v>424</v>
      </c>
      <c r="C205" t="n" s="6">
        <v>30000</v>
      </c>
    </row>
    <row r="206" spans="1:20">
      <c r="A206" t="s" s="4">
        <v>493</v>
      </c>
      <c r="C206" t="n" s="5">
        <v>5000</v>
      </c>
    </row>
    <row r="207" spans="1:20">
      <c r="A207" t="s" s="4">
        <v>534</v>
      </c>
      <c r="C207" t="n" s="5">
        <v>335000</v>
      </c>
    </row>
    <row r="208" spans="1:20">
      <c r="A208" t="s" s="4">
        <v>535</v>
      </c>
    </row>
    <row r="209" spans="1:20">
      <c r="A209" t="s" s="3">
        <v>373</v>
      </c>
    </row>
    <row r="210" spans="1:20">
      <c r="A210" t="s" s="4">
        <v>424</v>
      </c>
      <c r="C210" t="n" s="5">
        <v>20000</v>
      </c>
    </row>
    <row r="211" spans="1:20">
      <c r="A211" t="s" s="4">
        <v>534</v>
      </c>
      <c r="C211" t="n" s="5">
        <v>220000</v>
      </c>
    </row>
    <row r="212" spans="1:20">
      <c r="A212" t="s" s="4">
        <v>536</v>
      </c>
    </row>
    <row r="213" spans="1:20">
      <c r="A213" t="s" s="3">
        <v>373</v>
      </c>
    </row>
    <row r="214" spans="1:20">
      <c r="A214" t="s" s="4">
        <v>424</v>
      </c>
      <c r="C214" t="n" s="5">
        <v>20000</v>
      </c>
    </row>
    <row r="215" spans="1:20">
      <c r="A215" t="s" s="4">
        <v>534</v>
      </c>
      <c r="C215" t="n" s="6">
        <v>220000</v>
      </c>
    </row>
    <row r="216" spans="1:20">
      <c r="A216" t="s" s="4">
        <v>537</v>
      </c>
    </row>
    <row r="217" spans="1:20">
      <c r="A217" t="s" s="3">
        <v>373</v>
      </c>
    </row>
    <row r="218" spans="1:20">
      <c r="A218" t="s" s="4">
        <v>419</v>
      </c>
      <c r="C218" t="s" s="4">
        <v>364</v>
      </c>
    </row>
    <row r="219" spans="1:20">
      <c r="A219" t="s" s="4">
        <v>424</v>
      </c>
      <c r="C219" t="n" s="6">
        <v>30000</v>
      </c>
    </row>
    <row r="220" spans="1:20">
      <c r="A220" t="s" s="4">
        <v>493</v>
      </c>
      <c r="C220" t="n" s="6">
        <v>5000</v>
      </c>
    </row>
    <row r="221" spans="1:20">
      <c r="A221" t="s" s="4">
        <v>398</v>
      </c>
      <c r="C221" t="n" s="8">
        <v>0.07000000000000001</v>
      </c>
    </row>
    <row r="222" spans="1:20">
      <c r="A222" t="s" s="4">
        <v>534</v>
      </c>
      <c r="C222" t="n" s="6">
        <v>300000</v>
      </c>
    </row>
    <row r="223" spans="1:20">
      <c r="A223" t="s" s="4">
        <v>538</v>
      </c>
      <c r="C223" t="s" s="4">
        <v>539</v>
      </c>
    </row>
    <row r="224" spans="1:20">
      <c r="A224" t="s" s="4">
        <v>540</v>
      </c>
      <c r="C224" t="n" s="6">
        <v>3000000</v>
      </c>
    </row>
    <row r="225" spans="1:20">
      <c r="A225" t="s" s="4">
        <v>541</v>
      </c>
    </row>
    <row r="226" spans="1:20">
      <c r="A226" t="s" s="3">
        <v>373</v>
      </c>
    </row>
    <row r="227" spans="1:20">
      <c r="A227" t="s" s="4">
        <v>357</v>
      </c>
      <c r="I227" t="n" s="6">
        <v>17500</v>
      </c>
    </row>
    <row r="228" spans="1:20">
      <c r="A228" t="s" s="4">
        <v>419</v>
      </c>
      <c r="I228" t="s" s="4">
        <v>438</v>
      </c>
    </row>
    <row r="229" spans="1:20">
      <c r="A229" t="s" s="4">
        <v>439</v>
      </c>
      <c r="I229" t="s" s="4">
        <v>542</v>
      </c>
    </row>
    <row r="230" spans="1:20">
      <c r="A230" t="s" s="4">
        <v>356</v>
      </c>
      <c r="I230" t="n" s="6">
        <v>14318</v>
      </c>
    </row>
    <row r="231" spans="1:20">
      <c r="A231" t="s" s="4">
        <v>402</v>
      </c>
      <c r="I231" t="s" s="4">
        <v>403</v>
      </c>
    </row>
    <row r="232" spans="1:20">
      <c r="A232" t="s" s="4">
        <v>422</v>
      </c>
      <c r="S232" t="n" s="6">
        <v>2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t="s" s="1">
        <v>543</v>
      </c>
      <c r="B1" t="s" s="2">
        <v>1</v>
      </c>
    </row>
    <row r="2" spans="1:3">
      <c r="B2" t="s" s="2">
        <v>2</v>
      </c>
      <c r="C2" t="s" s="2">
        <v>32</v>
      </c>
    </row>
    <row r="3" spans="1:3">
      <c r="A3" t="s" s="4">
        <v>544</v>
      </c>
      <c r="B3" t="n" s="6">
        <v>-77470</v>
      </c>
      <c r="C3" t="n" s="6">
        <v>-48267</v>
      </c>
    </row>
    <row r="4" spans="1:3">
      <c r="A4" t="s" s="4">
        <v>545</v>
      </c>
      <c r="B4" t="n" s="5">
        <v>0</v>
      </c>
      <c r="C4" t="n" s="5">
        <v>0</v>
      </c>
    </row>
    <row r="5" spans="1:3">
      <c r="A5" t="s" s="4">
        <v>546</v>
      </c>
      <c r="B5" t="n" s="6">
        <v>-77470</v>
      </c>
      <c r="C5" t="n" s="6">
        <v>-482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t="s" s="1">
        <v>547</v>
      </c>
      <c r="B1" t="s" s="2">
        <v>1</v>
      </c>
    </row>
    <row r="2" spans="1:3">
      <c r="B2" t="s" s="2">
        <v>2</v>
      </c>
      <c r="C2" t="s" s="2">
        <v>32</v>
      </c>
    </row>
    <row r="3" spans="1:3">
      <c r="A3" t="s" s="4">
        <v>548</v>
      </c>
      <c r="B3" t="n" s="6">
        <v>-672087</v>
      </c>
      <c r="C3" t="n" s="6">
        <v>-274229</v>
      </c>
    </row>
    <row r="4" spans="1:3">
      <c r="A4" t="s" s="4">
        <v>549</v>
      </c>
      <c r="B4" t="n" s="5">
        <v>156410</v>
      </c>
      <c r="C4" t="n" s="5">
        <v>92480</v>
      </c>
    </row>
    <row r="5" spans="1:3">
      <c r="A5" t="s" s="4">
        <v>550</v>
      </c>
      <c r="B5" t="n" s="5">
        <v>-77470</v>
      </c>
      <c r="C5" t="n" s="5">
        <v>-48267</v>
      </c>
    </row>
    <row r="6" spans="1:3">
      <c r="A6" t="s" s="4">
        <v>551</v>
      </c>
      <c r="B6" t="n" s="5">
        <v>77470</v>
      </c>
      <c r="C6" t="n" s="5">
        <v>48267</v>
      </c>
    </row>
    <row r="7" spans="1:3">
      <c r="A7" t="s" s="4">
        <v>552</v>
      </c>
      <c r="B7" t="n" s="5">
        <v>-355636</v>
      </c>
      <c r="C7" t="n" s="5">
        <v>260533</v>
      </c>
    </row>
    <row r="8" spans="1:3">
      <c r="A8" t="s" s="4">
        <v>553</v>
      </c>
      <c r="B8" t="n" s="5">
        <v>793843</v>
      </c>
      <c r="C8" t="n" s="5">
        <v>-127051</v>
      </c>
    </row>
    <row r="9" spans="1:3">
      <c r="A9" t="s" s="4">
        <v>554</v>
      </c>
      <c r="B9" t="n" s="6">
        <v>-77470</v>
      </c>
      <c r="C9" t="n" s="6">
        <v>-48267</v>
      </c>
    </row>
    <row r="10" spans="1:3">
      <c r="A10" t="s" s="4">
        <v>555</v>
      </c>
      <c r="B10" t="s" s="4">
        <v>556</v>
      </c>
      <c r="C10" t="s" s="4">
        <v>557</v>
      </c>
    </row>
    <row r="11" spans="1:3">
      <c r="A11" t="s" s="4">
        <v>558</v>
      </c>
      <c r="B11" t="s" s="4">
        <v>559</v>
      </c>
      <c r="C11" t="s" s="4">
        <v>560</v>
      </c>
    </row>
    <row r="12" spans="1:3">
      <c r="A12" t="s" s="4">
        <v>561</v>
      </c>
      <c r="B12" t="s" s="4">
        <v>562</v>
      </c>
      <c r="C12" t="s" s="4">
        <v>563</v>
      </c>
    </row>
    <row r="13" spans="1:3">
      <c r="A13" t="s" s="4">
        <v>564</v>
      </c>
      <c r="B13" t="s" s="4">
        <v>565</v>
      </c>
      <c r="C13" t="s" s="4">
        <v>566</v>
      </c>
    </row>
    <row r="14" spans="1:3">
      <c r="A14" t="s" s="4">
        <v>567</v>
      </c>
      <c r="B14" t="s" s="4">
        <v>568</v>
      </c>
      <c r="C14" t="s" s="4">
        <v>569</v>
      </c>
    </row>
    <row r="15" spans="1:3">
      <c r="A15" t="s" s="4">
        <v>570</v>
      </c>
      <c r="B15" t="s" s="4">
        <v>571</v>
      </c>
      <c r="C15" t="s" s="4">
        <v>572</v>
      </c>
    </row>
    <row r="16" spans="1:3">
      <c r="A16" t="s" s="4">
        <v>573</v>
      </c>
      <c r="B16" t="s" s="4">
        <v>562</v>
      </c>
      <c r="C16" t="s" s="4">
        <v>5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t="s" s="1">
        <v>574</v>
      </c>
      <c r="B1" t="s" s="2">
        <v>2</v>
      </c>
      <c r="C1" t="s" s="2">
        <v>32</v>
      </c>
    </row>
    <row r="2" spans="1:3">
      <c r="A2" t="s" s="3">
        <v>575</v>
      </c>
    </row>
    <row r="3" spans="1:3">
      <c r="A3" t="s" s="4">
        <v>576</v>
      </c>
      <c r="B3" t="n" s="6">
        <v>109630</v>
      </c>
      <c r="C3" t="n" s="6">
        <v>50872</v>
      </c>
    </row>
    <row r="4" spans="1:3">
      <c r="A4" t="s" s="3">
        <v>577</v>
      </c>
    </row>
    <row r="5" spans="1:3">
      <c r="A5" t="s" s="4">
        <v>578</v>
      </c>
      <c r="B5" t="n" s="5">
        <v>0</v>
      </c>
      <c r="C5" t="n" s="5">
        <v>0</v>
      </c>
    </row>
    <row r="6" spans="1:3">
      <c r="A6" t="s" s="3">
        <v>579</v>
      </c>
    </row>
    <row r="7" spans="1:3">
      <c r="A7" t="s" s="4">
        <v>580</v>
      </c>
      <c r="B7" t="n" s="5">
        <v>3706452</v>
      </c>
      <c r="C7" t="n" s="5">
        <v>4241995</v>
      </c>
    </row>
    <row r="8" spans="1:3">
      <c r="A8" t="s" s="4">
        <v>581</v>
      </c>
      <c r="B8" t="n" s="5">
        <v>-3816082</v>
      </c>
      <c r="C8" t="n" s="5">
        <v>-4292867</v>
      </c>
    </row>
    <row r="9" spans="1:3">
      <c r="A9" t="s" s="4">
        <v>580</v>
      </c>
      <c r="B9" t="n" s="5">
        <v>-109630</v>
      </c>
      <c r="C9" t="n" s="5">
        <v>-50872</v>
      </c>
    </row>
    <row r="10" spans="1:3">
      <c r="A10" t="s" s="4">
        <v>582</v>
      </c>
      <c r="B10" t="n" s="5">
        <v>0</v>
      </c>
      <c r="C10" t="n" s="5">
        <v>0</v>
      </c>
    </row>
    <row r="11" spans="1:3">
      <c r="A11" t="s" s="4">
        <v>583</v>
      </c>
    </row>
    <row r="12" spans="1:3">
      <c r="A12" t="s" s="3">
        <v>575</v>
      </c>
    </row>
    <row r="13" spans="1:3">
      <c r="A13" t="s" s="4">
        <v>576</v>
      </c>
      <c r="B13" t="n" s="5">
        <v>88204</v>
      </c>
      <c r="C13" t="n" s="5">
        <v>28209</v>
      </c>
    </row>
    <row r="14" spans="1:3">
      <c r="A14" t="s" s="4">
        <v>584</v>
      </c>
    </row>
    <row r="15" spans="1:3">
      <c r="A15" t="s" s="3">
        <v>575</v>
      </c>
    </row>
    <row r="16" spans="1:3">
      <c r="A16" t="s" s="4">
        <v>576</v>
      </c>
      <c r="B16" t="n" s="5">
        <v>21426</v>
      </c>
      <c r="C16" t="n" s="5">
        <v>18848</v>
      </c>
    </row>
    <row r="17" spans="1:3">
      <c r="A17" t="s" s="4">
        <v>585</v>
      </c>
    </row>
    <row r="18" spans="1:3">
      <c r="A18" t="s" s="3">
        <v>575</v>
      </c>
    </row>
    <row r="19" spans="1:3">
      <c r="A19" t="s" s="4">
        <v>576</v>
      </c>
      <c r="B19" t="n" s="5">
        <v>0</v>
      </c>
      <c r="C19" t="n" s="5">
        <v>3815</v>
      </c>
    </row>
    <row r="20" spans="1:3">
      <c r="A20" t="s" s="4">
        <v>586</v>
      </c>
    </row>
    <row r="21" spans="1:3">
      <c r="A21" t="s" s="3">
        <v>577</v>
      </c>
    </row>
    <row r="22" spans="1:3">
      <c r="A22" t="s" s="4">
        <v>578</v>
      </c>
      <c r="B22" t="n" s="5">
        <v>0</v>
      </c>
      <c r="C22" t="n" s="5">
        <v>0</v>
      </c>
    </row>
    <row r="23" spans="1:3">
      <c r="A23" t="s" s="3">
        <v>579</v>
      </c>
    </row>
    <row r="24" spans="1:3">
      <c r="A24" t="s" s="4">
        <v>580</v>
      </c>
      <c r="B24" t="n" s="5">
        <v>185025</v>
      </c>
      <c r="C24" t="n" s="5">
        <v>751917</v>
      </c>
    </row>
    <row r="25" spans="1:3">
      <c r="A25" t="s" s="4">
        <v>587</v>
      </c>
    </row>
    <row r="26" spans="1:3">
      <c r="A26" t="s" s="3">
        <v>577</v>
      </c>
    </row>
    <row r="27" spans="1:3">
      <c r="A27" t="s" s="4">
        <v>578</v>
      </c>
      <c r="B27" t="n" s="5">
        <v>0</v>
      </c>
      <c r="C27" t="n" s="5">
        <v>0</v>
      </c>
    </row>
    <row r="28" spans="1:3">
      <c r="A28" t="s" s="4">
        <v>588</v>
      </c>
    </row>
    <row r="29" spans="1:3">
      <c r="A29" t="s" s="3">
        <v>577</v>
      </c>
    </row>
    <row r="30" spans="1:3">
      <c r="A30" t="s" s="4">
        <v>578</v>
      </c>
      <c r="B30" t="n" s="5">
        <v>0</v>
      </c>
      <c r="C30" t="n" s="5">
        <v>0</v>
      </c>
    </row>
    <row r="31" spans="1:3">
      <c r="A31" t="s" s="4">
        <v>589</v>
      </c>
    </row>
    <row r="32" spans="1:3">
      <c r="A32" t="s" s="3">
        <v>577</v>
      </c>
    </row>
    <row r="33" spans="1:3">
      <c r="A33" t="s" s="4">
        <v>578</v>
      </c>
      <c r="B33" t="n" s="5">
        <v>0</v>
      </c>
      <c r="C33" t="n" s="5">
        <v>0</v>
      </c>
    </row>
    <row r="34" spans="1:3">
      <c r="A34" t="s" s="4">
        <v>590</v>
      </c>
    </row>
    <row r="35" spans="1:3">
      <c r="A35" t="s" s="3">
        <v>577</v>
      </c>
    </row>
    <row r="36" spans="1:3">
      <c r="A36" t="s" s="4">
        <v>578</v>
      </c>
      <c r="B36" t="n" s="5">
        <v>0</v>
      </c>
      <c r="C36" t="n" s="5">
        <v>0</v>
      </c>
    </row>
    <row r="37" spans="1:3">
      <c r="A37" t="s" s="3">
        <v>579</v>
      </c>
    </row>
    <row r="38" spans="1:3">
      <c r="A38" t="s" s="4">
        <v>580</v>
      </c>
      <c r="B38" t="n" s="5">
        <v>59995</v>
      </c>
      <c r="C38" t="n" s="5">
        <v>59473</v>
      </c>
    </row>
    <row r="39" spans="1:3">
      <c r="A39" t="s" s="4">
        <v>591</v>
      </c>
    </row>
    <row r="40" spans="1:3">
      <c r="A40" t="s" s="3">
        <v>579</v>
      </c>
    </row>
    <row r="41" spans="1:3">
      <c r="A41" t="s" s="4">
        <v>580</v>
      </c>
      <c r="B41" t="n" s="5">
        <v>23261</v>
      </c>
      <c r="C41" t="n" s="5">
        <v>28622</v>
      </c>
    </row>
    <row r="42" spans="1:3">
      <c r="A42" t="s" s="4">
        <v>592</v>
      </c>
    </row>
    <row r="43" spans="1:3">
      <c r="A43" t="s" s="3">
        <v>579</v>
      </c>
    </row>
    <row r="44" spans="1:3">
      <c r="A44" t="s" s="4">
        <v>580</v>
      </c>
      <c r="B44" t="n" s="5">
        <v>23583</v>
      </c>
      <c r="C44" t="n" s="5">
        <v>29019</v>
      </c>
    </row>
    <row r="45" spans="1:3">
      <c r="A45" t="s" s="4">
        <v>593</v>
      </c>
    </row>
    <row r="46" spans="1:3">
      <c r="A46" t="s" s="3">
        <v>579</v>
      </c>
    </row>
    <row r="47" spans="1:3">
      <c r="A47" t="s" s="4">
        <v>580</v>
      </c>
      <c r="B47" t="n" s="5">
        <v>11612</v>
      </c>
      <c r="C47" t="n" s="5">
        <v>14288</v>
      </c>
    </row>
    <row r="48" spans="1:3">
      <c r="A48" t="s" s="4">
        <v>594</v>
      </c>
    </row>
    <row r="49" spans="1:3">
      <c r="A49" t="s" s="3">
        <v>579</v>
      </c>
    </row>
    <row r="50" spans="1:3">
      <c r="A50" t="s" s="4">
        <v>580</v>
      </c>
      <c r="B50" t="n" s="5">
        <v>7117</v>
      </c>
      <c r="C50" t="n" s="5">
        <v>8757</v>
      </c>
    </row>
    <row r="51" spans="1:3">
      <c r="A51" t="s" s="4">
        <v>595</v>
      </c>
    </row>
    <row r="52" spans="1:3">
      <c r="A52" t="s" s="3">
        <v>579</v>
      </c>
    </row>
    <row r="53" spans="1:3">
      <c r="A53" t="s" s="4">
        <v>580</v>
      </c>
      <c r="B53" t="n" s="5">
        <v>3426149</v>
      </c>
      <c r="C53" t="n" s="5">
        <v>3259060</v>
      </c>
    </row>
    <row r="54" spans="1:3">
      <c r="A54" t="s" s="4">
        <v>596</v>
      </c>
    </row>
    <row r="55" spans="1:3">
      <c r="A55" t="s" s="3">
        <v>579</v>
      </c>
    </row>
    <row r="56" spans="1:3">
      <c r="A56" t="s" s="4">
        <v>580</v>
      </c>
      <c r="B56" t="n" s="6">
        <v>-30290</v>
      </c>
      <c r="C56" t="n" s="6">
        <v>908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3</v>
      </c>
      <c r="B1" t="s" s="2">
        <v>1</v>
      </c>
    </row>
    <row r="2" spans="1:3">
      <c r="B2" t="s" s="2">
        <v>2</v>
      </c>
      <c r="C2" t="s" s="2">
        <v>32</v>
      </c>
    </row>
    <row r="3" spans="1:3">
      <c r="A3" t="s" s="3">
        <v>74</v>
      </c>
    </row>
    <row r="4" spans="1:3">
      <c r="A4" t="s" s="4">
        <v>75</v>
      </c>
      <c r="B4" t="n" s="6">
        <v>0</v>
      </c>
      <c r="C4" t="n" s="6">
        <v>0</v>
      </c>
    </row>
    <row r="5" spans="1:3">
      <c r="A5" t="s" s="3">
        <v>76</v>
      </c>
    </row>
    <row r="6" spans="1:3">
      <c r="A6" t="s" s="4">
        <v>77</v>
      </c>
      <c r="B6" t="n" s="5">
        <v>1567549</v>
      </c>
      <c r="C6" t="n" s="5">
        <v>742037</v>
      </c>
    </row>
    <row r="7" spans="1:3">
      <c r="A7" t="s" s="4">
        <v>78</v>
      </c>
      <c r="B7" t="n" s="5">
        <v>3719</v>
      </c>
      <c r="C7" t="n" s="5">
        <v>11016</v>
      </c>
    </row>
    <row r="8" spans="1:3">
      <c r="A8" t="s" s="4">
        <v>79</v>
      </c>
      <c r="B8" t="n" s="5">
        <v>134319</v>
      </c>
      <c r="C8" t="n" s="5">
        <v>8168</v>
      </c>
    </row>
    <row r="9" spans="1:3">
      <c r="A9" t="s" s="4">
        <v>80</v>
      </c>
      <c r="B9" t="n" s="5">
        <v>1705587</v>
      </c>
      <c r="C9" t="n" s="5">
        <v>761221</v>
      </c>
    </row>
    <row r="10" spans="1:3">
      <c r="A10" t="s" s="4">
        <v>81</v>
      </c>
      <c r="B10" t="n" s="5">
        <v>-1705587</v>
      </c>
      <c r="C10" t="n" s="5">
        <v>-761221</v>
      </c>
    </row>
    <row r="11" spans="1:3">
      <c r="A11" t="s" s="3">
        <v>82</v>
      </c>
    </row>
    <row r="12" spans="1:3">
      <c r="A12" t="s" s="4">
        <v>83</v>
      </c>
      <c r="B12" t="n" s="5">
        <v>-1323902</v>
      </c>
      <c r="C12" t="n" s="5">
        <v>-93147</v>
      </c>
    </row>
    <row r="13" spans="1:3">
      <c r="A13" t="s" s="4">
        <v>84</v>
      </c>
      <c r="B13" t="n" s="5">
        <v>33</v>
      </c>
      <c r="C13" t="n" s="5">
        <v>18</v>
      </c>
    </row>
    <row r="14" spans="1:3">
      <c r="A14" t="s" s="4">
        <v>85</v>
      </c>
      <c r="B14" t="n" s="5">
        <v>-50002</v>
      </c>
      <c r="C14" t="n" s="5">
        <v>0</v>
      </c>
    </row>
    <row r="15" spans="1:3">
      <c r="A15" t="s" s="4">
        <v>86</v>
      </c>
      <c r="B15" t="n" s="5">
        <v>-541981</v>
      </c>
      <c r="C15" t="n" s="5">
        <v>-16522</v>
      </c>
    </row>
    <row r="16" spans="1:3">
      <c r="A16" t="s" s="4">
        <v>87</v>
      </c>
      <c r="B16" t="n" s="5">
        <v>375547</v>
      </c>
      <c r="C16" t="n" s="5">
        <v>0</v>
      </c>
    </row>
    <row r="17" spans="1:3">
      <c r="A17" t="s" s="4">
        <v>88</v>
      </c>
      <c r="B17" t="n" s="5">
        <v>-244332</v>
      </c>
      <c r="C17" t="n" s="5">
        <v>-6959</v>
      </c>
    </row>
    <row r="18" spans="1:3">
      <c r="A18" t="s" s="4">
        <v>89</v>
      </c>
      <c r="B18" t="n" s="5">
        <v>-1784637</v>
      </c>
      <c r="C18" t="n" s="5">
        <v>-116610</v>
      </c>
    </row>
    <row r="19" spans="1:3">
      <c r="A19" t="s" s="4">
        <v>90</v>
      </c>
      <c r="B19" t="n" s="5">
        <v>-3490224</v>
      </c>
      <c r="C19" t="n" s="5">
        <v>-877831</v>
      </c>
    </row>
    <row r="20" spans="1:3">
      <c r="A20" t="s" s="4">
        <v>91</v>
      </c>
      <c r="B20" t="n" s="5">
        <v>77470</v>
      </c>
      <c r="C20" t="n" s="5">
        <v>48267</v>
      </c>
    </row>
    <row r="21" spans="1:3">
      <c r="A21" t="s" s="4">
        <v>92</v>
      </c>
      <c r="B21" t="n" s="5">
        <v>-3412754</v>
      </c>
      <c r="C21" t="n" s="5">
        <v>-829564</v>
      </c>
    </row>
    <row r="22" spans="1:3">
      <c r="A22" t="s" s="3">
        <v>93</v>
      </c>
    </row>
    <row r="23" spans="1:3">
      <c r="A23" t="s" s="4">
        <v>94</v>
      </c>
      <c r="B23" t="n" s="5">
        <v>403831</v>
      </c>
      <c r="C23" t="n" s="5">
        <v>-58274</v>
      </c>
    </row>
    <row r="24" spans="1:3">
      <c r="A24" t="s" s="4">
        <v>95</v>
      </c>
      <c r="B24" t="n" s="6">
        <v>-3008923</v>
      </c>
      <c r="C24" t="n" s="6">
        <v>-887838</v>
      </c>
    </row>
    <row r="25" spans="1:3">
      <c r="A25" t="s" s="4">
        <v>96</v>
      </c>
      <c r="B25" t="n" s="8">
        <v>-0.02</v>
      </c>
      <c r="C25" t="n" s="8">
        <v>-0.01</v>
      </c>
    </row>
    <row r="26" spans="1:3">
      <c r="A26" t="s" s="4">
        <v>97</v>
      </c>
      <c r="B26" t="n" s="5">
        <v>177633496</v>
      </c>
      <c r="C26" t="n" s="5">
        <v>723505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t="s" s="1">
        <v>597</v>
      </c>
      <c r="B1" t="s" s="2">
        <v>1</v>
      </c>
    </row>
    <row r="2" spans="1:3">
      <c r="B2" t="s" s="2">
        <v>2</v>
      </c>
      <c r="C2" t="s" s="2">
        <v>32</v>
      </c>
    </row>
    <row r="3" spans="1:3">
      <c r="A3" t="s" s="4">
        <v>598</v>
      </c>
      <c r="B3" t="n" s="6">
        <v>-1705587</v>
      </c>
      <c r="C3" t="n" s="6">
        <v>-761221</v>
      </c>
    </row>
    <row r="4" spans="1:3">
      <c r="A4" t="s" s="4">
        <v>599</v>
      </c>
    </row>
    <row r="5" spans="1:3">
      <c r="A5" t="s" s="4">
        <v>600</v>
      </c>
      <c r="B5" t="n" s="5">
        <v>1527228</v>
      </c>
    </row>
    <row r="6" spans="1:3">
      <c r="A6" t="s" s="4">
        <v>601</v>
      </c>
    </row>
    <row r="7" spans="1:3">
      <c r="A7" t="s" s="4">
        <v>598</v>
      </c>
      <c r="B7" t="n" s="6">
        <v>12486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25"/>
    <col customWidth="1" max="3" min="3" width="14"/>
  </cols>
  <sheetData>
    <row r="1" spans="1:3">
      <c r="A1" t="s" s="1">
        <v>602</v>
      </c>
      <c r="B1" t="s" s="2">
        <v>1</v>
      </c>
    </row>
    <row r="2" spans="1:3">
      <c r="B2" t="s" s="2">
        <v>2</v>
      </c>
      <c r="C2" t="s" s="2">
        <v>32</v>
      </c>
    </row>
    <row r="3" spans="1:3">
      <c r="A3" t="s" s="4">
        <v>603</v>
      </c>
      <c r="B3" t="n" s="5">
        <v>3000000</v>
      </c>
      <c r="C3" t="n" s="5">
        <v>0</v>
      </c>
    </row>
    <row r="4" spans="1:3">
      <c r="A4" t="s" s="4">
        <v>604</v>
      </c>
      <c r="B4" t="n" s="5">
        <v>4379158</v>
      </c>
      <c r="C4" t="n" s="5">
        <v>3000000</v>
      </c>
    </row>
    <row r="5" spans="1:3">
      <c r="A5" t="s" s="4">
        <v>605</v>
      </c>
      <c r="B5" t="n" s="5">
        <v>0</v>
      </c>
      <c r="C5" t="n" s="5">
        <v>0</v>
      </c>
    </row>
    <row r="6" spans="1:3">
      <c r="A6" t="s" s="4">
        <v>606</v>
      </c>
      <c r="B6" t="n" s="5">
        <v>0</v>
      </c>
      <c r="C6" t="n" s="5">
        <v>0</v>
      </c>
    </row>
    <row r="7" spans="1:3">
      <c r="A7" t="s" s="4">
        <v>607</v>
      </c>
      <c r="B7" t="n" s="5">
        <v>7379158</v>
      </c>
      <c r="C7" t="n" s="5">
        <v>3000000</v>
      </c>
    </row>
    <row r="8" spans="1:3">
      <c r="A8" t="s" s="4">
        <v>608</v>
      </c>
      <c r="B8" t="n" s="5">
        <v>7379158</v>
      </c>
    </row>
    <row r="9" spans="1:3">
      <c r="A9" t="s" s="3">
        <v>609</v>
      </c>
    </row>
    <row r="10" spans="1:3">
      <c r="A10" t="s" s="4">
        <v>610</v>
      </c>
      <c r="B10" t="s" s="4">
        <v>611</v>
      </c>
    </row>
    <row r="11" spans="1:3">
      <c r="A11" t="s" s="4">
        <v>612</v>
      </c>
      <c r="B11" t="n" s="6">
        <v>319774</v>
      </c>
    </row>
    <row r="12" spans="1:3">
      <c r="A12" t="s" s="4">
        <v>613</v>
      </c>
      <c r="B12" t="n" s="8">
        <v>0.07000000000000001</v>
      </c>
      <c r="C12" t="n" s="6">
        <v>0</v>
      </c>
    </row>
    <row r="13" spans="1:3">
      <c r="A13" t="s" s="4">
        <v>614</v>
      </c>
      <c r="B13" t="n" s="12">
        <v>0.04</v>
      </c>
      <c r="C13" t="n" s="12">
        <v>0.07000000000000001</v>
      </c>
    </row>
    <row r="14" spans="1:3">
      <c r="A14" t="s" s="4">
        <v>615</v>
      </c>
      <c r="B14" t="n" s="5">
        <v>0</v>
      </c>
      <c r="C14" t="n" s="5">
        <v>0</v>
      </c>
    </row>
    <row r="15" spans="1:3">
      <c r="A15" t="s" s="4">
        <v>616</v>
      </c>
      <c r="B15" t="n" s="5">
        <v>0</v>
      </c>
      <c r="C15" t="n" s="5">
        <v>0</v>
      </c>
    </row>
    <row r="16" spans="1:3">
      <c r="A16" t="s" s="4">
        <v>617</v>
      </c>
      <c r="B16" t="n" s="12">
        <v>0.05</v>
      </c>
      <c r="C16" t="n" s="8">
        <v>0.07000000000000001</v>
      </c>
    </row>
    <row r="17" spans="1:3">
      <c r="A17" t="s" s="4">
        <v>618</v>
      </c>
      <c r="B17" t="n" s="8">
        <v>0.0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AZ1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s>
  <sheetData>
    <row r="1" spans="1:52">
      <c r="A1" t="s" s="1">
        <v>619</v>
      </c>
      <c r="B1" t="s" s="2">
        <v>620</v>
      </c>
      <c r="C1" t="s" s="2">
        <v>621</v>
      </c>
      <c r="D1" t="s" s="2">
        <v>622</v>
      </c>
      <c r="E1" t="s" s="2">
        <v>623</v>
      </c>
      <c r="F1" t="s" s="2">
        <v>624</v>
      </c>
      <c r="G1" t="s" s="2">
        <v>625</v>
      </c>
      <c r="H1" t="s" s="2">
        <v>626</v>
      </c>
      <c r="I1" t="s" s="2">
        <v>627</v>
      </c>
      <c r="J1" t="s" s="2">
        <v>628</v>
      </c>
      <c r="K1" t="s" s="2">
        <v>629</v>
      </c>
      <c r="L1" t="s" s="2">
        <v>630</v>
      </c>
      <c r="M1" t="s" s="2">
        <v>631</v>
      </c>
      <c r="N1" t="s" s="2">
        <v>632</v>
      </c>
      <c r="O1" t="s" s="2">
        <v>318</v>
      </c>
      <c r="P1" t="s" s="2">
        <v>633</v>
      </c>
      <c r="Q1" t="s" s="2">
        <v>634</v>
      </c>
      <c r="R1" t="s" s="2">
        <v>635</v>
      </c>
      <c r="S1" t="s" s="2">
        <v>636</v>
      </c>
      <c r="T1" t="s" s="2">
        <v>328</v>
      </c>
      <c r="U1" t="s" s="2">
        <v>637</v>
      </c>
      <c r="V1" t="s" s="2">
        <v>319</v>
      </c>
      <c r="W1" t="s" s="2">
        <v>638</v>
      </c>
      <c r="X1" t="s" s="2">
        <v>639</v>
      </c>
      <c r="Y1" t="s" s="2">
        <v>640</v>
      </c>
      <c r="Z1" t="s" s="2">
        <v>641</v>
      </c>
      <c r="AA1" t="s" s="2">
        <v>642</v>
      </c>
      <c r="AB1" t="s" s="2">
        <v>643</v>
      </c>
      <c r="AC1" t="s" s="2">
        <v>644</v>
      </c>
      <c r="AD1" t="s" s="2">
        <v>645</v>
      </c>
      <c r="AE1" t="s" s="2">
        <v>320</v>
      </c>
      <c r="AF1" t="s" s="2">
        <v>646</v>
      </c>
      <c r="AG1" t="s" s="2">
        <v>647</v>
      </c>
      <c r="AH1" t="s" s="2">
        <v>648</v>
      </c>
      <c r="AI1" t="s" s="2">
        <v>649</v>
      </c>
      <c r="AJ1" t="s" s="2">
        <v>650</v>
      </c>
      <c r="AK1" t="s" s="2">
        <v>651</v>
      </c>
      <c r="AL1" t="s" s="2">
        <v>329</v>
      </c>
      <c r="AM1" t="s" s="2">
        <v>330</v>
      </c>
      <c r="AN1" t="s" s="2">
        <v>652</v>
      </c>
      <c r="AO1" t="s" s="2">
        <v>653</v>
      </c>
      <c r="AP1" t="s" s="2">
        <v>332</v>
      </c>
      <c r="AQ1" t="s" s="2">
        <v>654</v>
      </c>
      <c r="AR1" t="s" s="2">
        <v>4</v>
      </c>
      <c r="AS1" t="s" s="2">
        <v>655</v>
      </c>
      <c r="AT1" t="s" s="2">
        <v>2</v>
      </c>
      <c r="AU1" t="s" s="2">
        <v>32</v>
      </c>
      <c r="AV1" t="s" s="2">
        <v>305</v>
      </c>
      <c r="AW1" t="s" s="2">
        <v>656</v>
      </c>
      <c r="AX1" t="s" s="2">
        <v>657</v>
      </c>
      <c r="AY1" t="s" s="2">
        <v>658</v>
      </c>
      <c r="AZ1" t="s" s="2">
        <v>659</v>
      </c>
    </row>
    <row r="2" spans="1:52">
      <c r="A2" t="s" s="4">
        <v>338</v>
      </c>
      <c r="V2" t="n" s="9">
        <v>0.0709</v>
      </c>
    </row>
    <row r="3" spans="1:52">
      <c r="A3" t="s" s="4">
        <v>325</v>
      </c>
      <c r="V3" t="n" s="6">
        <v>139680</v>
      </c>
      <c r="AT3" t="n" s="6">
        <v>152285</v>
      </c>
      <c r="AU3" t="n" s="6">
        <v>0</v>
      </c>
    </row>
    <row r="4" spans="1:52">
      <c r="A4" t="s" s="4">
        <v>401</v>
      </c>
      <c r="V4" t="n" s="6">
        <v>154798</v>
      </c>
    </row>
    <row r="5" spans="1:52">
      <c r="A5" t="s" s="4">
        <v>660</v>
      </c>
      <c r="AP5" t="s" s="4">
        <v>303</v>
      </c>
    </row>
    <row r="6" spans="1:52">
      <c r="A6" t="s" s="4">
        <v>661</v>
      </c>
      <c r="AP6" t="n" s="6">
        <v>3000000</v>
      </c>
    </row>
    <row r="7" spans="1:52">
      <c r="A7" t="s" s="4">
        <v>662</v>
      </c>
      <c r="AP7" t="n" s="9">
        <v>0.0698</v>
      </c>
    </row>
    <row r="8" spans="1:52">
      <c r="A8" t="s" s="4">
        <v>336</v>
      </c>
      <c r="V8" t="n" s="5">
        <v>2183333</v>
      </c>
    </row>
    <row r="9" spans="1:52">
      <c r="A9" t="s" s="4">
        <v>663</v>
      </c>
      <c r="S9" t="n" s="5">
        <v>3000000</v>
      </c>
    </row>
    <row r="10" spans="1:52">
      <c r="A10" t="s" s="4">
        <v>664</v>
      </c>
      <c r="AT10" t="n" s="6">
        <v>741276</v>
      </c>
      <c r="AU10" t="n" s="6">
        <v>244500</v>
      </c>
    </row>
    <row r="11" spans="1:52">
      <c r="A11" t="s" s="4">
        <v>66</v>
      </c>
      <c r="AT11" t="n" s="5">
        <v>2000000000</v>
      </c>
      <c r="AU11" t="n" s="5">
        <v>2000000000</v>
      </c>
      <c r="AW11" t="n" s="5">
        <v>10000000000</v>
      </c>
      <c r="AY11" t="n" s="5">
        <v>100000000</v>
      </c>
    </row>
    <row r="12" spans="1:52">
      <c r="A12" t="s" s="4">
        <v>665</v>
      </c>
      <c r="AT12" t="n" s="7">
        <v>0.001</v>
      </c>
      <c r="AU12" t="n" s="7">
        <v>0.001</v>
      </c>
      <c r="AW12" t="n" s="7">
        <v>0.001</v>
      </c>
      <c r="AY12" t="n" s="7">
        <v>0.001</v>
      </c>
    </row>
    <row r="13" spans="1:52">
      <c r="A13" t="s" s="4">
        <v>337</v>
      </c>
      <c r="AM13" t="n" s="6">
        <v>50000</v>
      </c>
    </row>
    <row r="14" spans="1:52">
      <c r="A14" t="s" s="4">
        <v>666</v>
      </c>
      <c r="AT14" t="n" s="5">
        <v>3000000</v>
      </c>
    </row>
    <row r="15" spans="1:52">
      <c r="A15" t="s" s="4">
        <v>667</v>
      </c>
      <c r="AT15" t="n" s="9">
        <v>0.08989999999999999</v>
      </c>
    </row>
    <row r="16" spans="1:52">
      <c r="A16" t="s" s="4">
        <v>101</v>
      </c>
    </row>
    <row r="17" spans="1:52">
      <c r="A17" t="s" s="4">
        <v>338</v>
      </c>
      <c r="AE17" t="n" s="9">
        <v>0.0025</v>
      </c>
      <c r="AT17" t="n" s="9">
        <v>0.0025</v>
      </c>
    </row>
    <row r="18" spans="1:52">
      <c r="A18" t="s" s="4">
        <v>325</v>
      </c>
      <c r="AE18" t="n" s="6">
        <v>25000</v>
      </c>
      <c r="AT18" t="n" s="6">
        <v>25000</v>
      </c>
    </row>
    <row r="19" spans="1:52">
      <c r="A19" t="s" s="4">
        <v>336</v>
      </c>
      <c r="AE19" t="n" s="5">
        <v>10000000</v>
      </c>
      <c r="AT19" t="n" s="5">
        <v>10000000</v>
      </c>
    </row>
    <row r="20" spans="1:52">
      <c r="A20" t="s" s="4">
        <v>663</v>
      </c>
      <c r="AT20" t="n" s="5">
        <v>19258316</v>
      </c>
      <c r="AU20" t="n" s="5">
        <v>1915000</v>
      </c>
    </row>
    <row r="21" spans="1:52">
      <c r="A21" t="s" s="4">
        <v>668</v>
      </c>
      <c r="O21" t="n" s="9">
        <v>0.0025</v>
      </c>
    </row>
    <row r="22" spans="1:52">
      <c r="A22" t="s" s="4">
        <v>664</v>
      </c>
      <c r="AT22" t="n" s="6">
        <v>19258</v>
      </c>
      <c r="AU22" t="n" s="6">
        <v>1915</v>
      </c>
    </row>
    <row r="23" spans="1:52">
      <c r="A23" t="s" s="4">
        <v>66</v>
      </c>
      <c r="AW23" t="n" s="5">
        <v>2000000000</v>
      </c>
      <c r="AY23" t="n" s="5">
        <v>10000000000</v>
      </c>
    </row>
    <row r="24" spans="1:52">
      <c r="A24" t="s" s="4">
        <v>665</v>
      </c>
      <c r="AW24" t="n" s="7">
        <v>0.001</v>
      </c>
      <c r="AY24" t="n" s="7">
        <v>0.001</v>
      </c>
    </row>
    <row r="25" spans="1:52">
      <c r="A25" t="s" s="4">
        <v>347</v>
      </c>
      <c r="AT25" t="n" s="5">
        <v>181185110</v>
      </c>
    </row>
    <row r="26" spans="1:52">
      <c r="A26" t="s" s="4">
        <v>669</v>
      </c>
    </row>
    <row r="27" spans="1:52">
      <c r="A27" t="s" s="4">
        <v>663</v>
      </c>
      <c r="AO27" t="n" s="5">
        <v>500000</v>
      </c>
    </row>
    <row r="28" spans="1:52">
      <c r="A28" t="s" s="4">
        <v>668</v>
      </c>
      <c r="AO28" t="n" s="8">
        <v>0.1</v>
      </c>
    </row>
    <row r="29" spans="1:52">
      <c r="A29" t="s" s="4">
        <v>664</v>
      </c>
      <c r="AO29" t="n" s="6">
        <v>50000</v>
      </c>
    </row>
    <row r="30" spans="1:52">
      <c r="A30" t="s" s="4">
        <v>670</v>
      </c>
    </row>
    <row r="31" spans="1:52">
      <c r="A31" t="s" s="4">
        <v>70</v>
      </c>
      <c r="AT31" t="n" s="5">
        <v>10000000</v>
      </c>
    </row>
    <row r="32" spans="1:52">
      <c r="A32" t="s" s="4">
        <v>671</v>
      </c>
      <c r="AT32" t="n" s="8">
        <v>0.01</v>
      </c>
    </row>
    <row r="33" spans="1:52">
      <c r="A33" t="s" s="4">
        <v>326</v>
      </c>
    </row>
    <row r="34" spans="1:52">
      <c r="A34" t="s" s="4">
        <v>325</v>
      </c>
      <c r="O34" t="n" s="6">
        <v>14000</v>
      </c>
    </row>
    <row r="35" spans="1:52">
      <c r="A35" t="s" s="4">
        <v>336</v>
      </c>
      <c r="O35" t="n" s="5">
        <v>17654470</v>
      </c>
    </row>
    <row r="36" spans="1:52">
      <c r="A36" t="s" s="4">
        <v>672</v>
      </c>
    </row>
    <row r="37" spans="1:52">
      <c r="A37" t="s" s="4">
        <v>663</v>
      </c>
      <c r="W37" t="n" s="5">
        <v>1000000</v>
      </c>
      <c r="AH37" t="n" s="5">
        <v>9400000</v>
      </c>
      <c r="AI37" t="n" s="5">
        <v>1000000</v>
      </c>
      <c r="AJ37" t="n" s="5">
        <v>3000000</v>
      </c>
    </row>
    <row r="38" spans="1:52">
      <c r="A38" t="s" s="4">
        <v>668</v>
      </c>
      <c r="AH38" t="n" s="9">
        <v>0.0025</v>
      </c>
      <c r="AI38" t="n" s="9">
        <v>0.0025</v>
      </c>
      <c r="AJ38" t="n" s="7">
        <v>0.001</v>
      </c>
    </row>
    <row r="39" spans="1:52">
      <c r="A39" t="s" s="4">
        <v>664</v>
      </c>
      <c r="AH39" t="n" s="6">
        <v>23500</v>
      </c>
      <c r="AI39" t="n" s="6">
        <v>2500</v>
      </c>
      <c r="AJ39" t="n" s="6">
        <v>3000</v>
      </c>
    </row>
    <row r="40" spans="1:52">
      <c r="A40" t="s" s="4">
        <v>673</v>
      </c>
    </row>
    <row r="41" spans="1:52">
      <c r="A41" t="s" s="4">
        <v>674</v>
      </c>
      <c r="AL41" t="n" s="5">
        <v>7426000</v>
      </c>
    </row>
    <row r="42" spans="1:52">
      <c r="A42" t="s" s="4">
        <v>675</v>
      </c>
    </row>
    <row r="43" spans="1:52">
      <c r="A43" t="s" s="4">
        <v>674</v>
      </c>
      <c r="T43" t="n" s="5">
        <v>8161000</v>
      </c>
    </row>
    <row r="44" spans="1:52">
      <c r="A44" t="s" s="4">
        <v>676</v>
      </c>
    </row>
    <row r="45" spans="1:52">
      <c r="A45" t="s" s="4">
        <v>325</v>
      </c>
      <c r="O45" t="n" s="6">
        <v>44136</v>
      </c>
    </row>
    <row r="46" spans="1:52">
      <c r="A46" t="s" s="4">
        <v>336</v>
      </c>
      <c r="O46" t="n" s="5">
        <v>17654470</v>
      </c>
    </row>
    <row r="47" spans="1:52">
      <c r="A47" t="s" s="4">
        <v>677</v>
      </c>
    </row>
    <row r="48" spans="1:52">
      <c r="A48" t="s" s="4">
        <v>663</v>
      </c>
      <c r="S48" t="n" s="5">
        <v>4000000</v>
      </c>
      <c r="U48" t="n" s="5">
        <v>500000</v>
      </c>
      <c r="Y48" t="n" s="5">
        <v>500000</v>
      </c>
      <c r="AA48" t="n" s="5">
        <v>6000000</v>
      </c>
      <c r="AK48" t="n" s="5">
        <v>10000000</v>
      </c>
      <c r="AT48" t="n" s="5">
        <v>100000</v>
      </c>
    </row>
    <row r="49" spans="1:52">
      <c r="A49" t="s" s="4">
        <v>668</v>
      </c>
      <c r="W49" t="n" s="8">
        <v>0.1</v>
      </c>
      <c r="AK49" t="n" s="7">
        <v>0.008</v>
      </c>
    </row>
    <row r="50" spans="1:52">
      <c r="A50" t="s" s="4">
        <v>664</v>
      </c>
      <c r="W50" t="n" s="6">
        <v>100000</v>
      </c>
      <c r="AK50" t="n" s="6">
        <v>80000</v>
      </c>
    </row>
    <row r="51" spans="1:52">
      <c r="A51" t="s" s="4">
        <v>678</v>
      </c>
      <c r="AR51" t="n" s="5">
        <v>3000000</v>
      </c>
      <c r="AX51" t="n" s="5">
        <v>3000000</v>
      </c>
      <c r="AZ51" t="n" s="5">
        <v>4000000</v>
      </c>
    </row>
    <row r="52" spans="1:52">
      <c r="A52" t="s" s="4">
        <v>679</v>
      </c>
    </row>
    <row r="53" spans="1:52">
      <c r="A53" t="s" s="4">
        <v>663</v>
      </c>
      <c r="B53" t="n" s="5">
        <v>500000</v>
      </c>
      <c r="C53" t="n" s="5">
        <v>6758316</v>
      </c>
      <c r="D53" t="n" s="5">
        <v>500000</v>
      </c>
      <c r="E53" t="n" s="5">
        <v>1000000</v>
      </c>
      <c r="F53" t="n" s="5">
        <v>6758316</v>
      </c>
      <c r="X53" t="n" s="5">
        <v>1000000</v>
      </c>
      <c r="AQ53" t="n" s="5">
        <v>300000</v>
      </c>
    </row>
    <row r="54" spans="1:52">
      <c r="A54" t="s" s="4">
        <v>668</v>
      </c>
      <c r="D54" t="n" s="9">
        <v>0.0706</v>
      </c>
      <c r="F54" t="n" s="7">
        <v>0.043</v>
      </c>
      <c r="X54" t="n" s="9">
        <v>0.0445</v>
      </c>
      <c r="AQ54" t="n" s="8">
        <v>0.2</v>
      </c>
    </row>
    <row r="55" spans="1:52">
      <c r="A55" t="s" s="4">
        <v>664</v>
      </c>
      <c r="B55" t="n" s="6">
        <v>5015</v>
      </c>
      <c r="C55" t="n" s="6">
        <v>88446</v>
      </c>
      <c r="D55" t="n" s="6">
        <v>35300</v>
      </c>
      <c r="E55" t="n" s="6">
        <v>7265</v>
      </c>
      <c r="F55" t="n" s="6">
        <v>290608</v>
      </c>
      <c r="X55" t="n" s="6">
        <v>44500</v>
      </c>
      <c r="AS55" t="n" s="6">
        <v>12000</v>
      </c>
      <c r="AV55" t="n" s="6">
        <v>48000</v>
      </c>
    </row>
    <row r="56" spans="1:52">
      <c r="A56" t="s" s="4">
        <v>680</v>
      </c>
      <c r="F56" t="n" s="5">
        <v>3379158</v>
      </c>
      <c r="X56" t="n" s="5">
        <v>1000000</v>
      </c>
    </row>
    <row r="57" spans="1:52">
      <c r="A57" t="s" s="4">
        <v>667</v>
      </c>
      <c r="F57" t="n" s="7">
        <v>0.043</v>
      </c>
      <c r="X57" t="n" s="9">
        <v>0.0445</v>
      </c>
    </row>
    <row r="58" spans="1:52">
      <c r="A58" t="s" s="4">
        <v>681</v>
      </c>
    </row>
    <row r="59" spans="1:52">
      <c r="A59" t="s" s="4">
        <v>682</v>
      </c>
      <c r="F59" t="n" s="8">
        <v>0.03</v>
      </c>
      <c r="X59" t="n" s="8">
        <v>0.07000000000000001</v>
      </c>
    </row>
    <row r="60" spans="1:52">
      <c r="A60" t="s" s="4">
        <v>683</v>
      </c>
      <c r="F60" t="s" s="4">
        <v>684</v>
      </c>
      <c r="X60" t="s" s="4">
        <v>684</v>
      </c>
    </row>
    <row r="61" spans="1:52">
      <c r="A61" t="s" s="4">
        <v>685</v>
      </c>
      <c r="F61" t="s" s="4">
        <v>686</v>
      </c>
      <c r="X61" t="s" s="4">
        <v>686</v>
      </c>
    </row>
    <row r="62" spans="1:52">
      <c r="A62" t="s" s="4">
        <v>687</v>
      </c>
      <c r="F62" t="s" s="4">
        <v>688</v>
      </c>
      <c r="X62" t="s" s="4">
        <v>688</v>
      </c>
    </row>
    <row r="63" spans="1:52">
      <c r="A63" t="s" s="4">
        <v>689</v>
      </c>
      <c r="F63" t="n" s="6">
        <v>145303</v>
      </c>
      <c r="X63" t="n" s="6">
        <v>44500</v>
      </c>
    </row>
    <row r="64" spans="1:52">
      <c r="A64" t="s" s="4">
        <v>690</v>
      </c>
      <c r="F64" t="n" s="5">
        <v>101080</v>
      </c>
      <c r="X64" t="n" s="5">
        <v>37235</v>
      </c>
    </row>
    <row r="65" spans="1:52">
      <c r="A65" t="s" s="4">
        <v>691</v>
      </c>
      <c r="F65" t="n" s="6">
        <v>44223</v>
      </c>
      <c r="X65" t="n" s="6">
        <v>7265</v>
      </c>
    </row>
    <row r="66" spans="1:52">
      <c r="A66" t="s" s="4">
        <v>692</v>
      </c>
    </row>
    <row r="67" spans="1:52">
      <c r="A67" t="s" s="4">
        <v>663</v>
      </c>
      <c r="AT67" t="n" s="5">
        <v>80000</v>
      </c>
    </row>
    <row r="68" spans="1:52">
      <c r="A68" t="s" s="4">
        <v>693</v>
      </c>
    </row>
    <row r="69" spans="1:52">
      <c r="A69" t="s" s="4">
        <v>663</v>
      </c>
      <c r="AQ69" t="n" s="5">
        <v>250000</v>
      </c>
    </row>
    <row r="70" spans="1:52">
      <c r="A70" t="s" s="4">
        <v>668</v>
      </c>
      <c r="AQ70" t="n" s="8">
        <v>0.2</v>
      </c>
    </row>
    <row r="71" spans="1:52">
      <c r="A71" t="s" s="4">
        <v>664</v>
      </c>
      <c r="AQ71" t="n" s="6">
        <v>50000</v>
      </c>
    </row>
    <row r="72" spans="1:52">
      <c r="A72" t="s" s="4">
        <v>694</v>
      </c>
    </row>
    <row r="73" spans="1:52">
      <c r="A73" t="s" s="4">
        <v>663</v>
      </c>
      <c r="AQ73" t="n" s="5">
        <v>137500</v>
      </c>
    </row>
    <row r="74" spans="1:52">
      <c r="A74" t="s" s="4">
        <v>668</v>
      </c>
      <c r="AQ74" t="n" s="8">
        <v>0.2</v>
      </c>
    </row>
    <row r="75" spans="1:52">
      <c r="A75" t="s" s="4">
        <v>664</v>
      </c>
      <c r="AQ75" t="n" s="6">
        <v>27500</v>
      </c>
    </row>
    <row r="76" spans="1:52">
      <c r="A76" t="s" s="4">
        <v>695</v>
      </c>
    </row>
    <row r="77" spans="1:52">
      <c r="A77" t="s" s="4">
        <v>663</v>
      </c>
      <c r="AQ77" t="n" s="5">
        <v>10000</v>
      </c>
    </row>
    <row r="78" spans="1:52">
      <c r="A78" t="s" s="4">
        <v>668</v>
      </c>
      <c r="AQ78" t="n" s="8">
        <v>0.2</v>
      </c>
    </row>
    <row r="79" spans="1:52">
      <c r="A79" t="s" s="4">
        <v>664</v>
      </c>
      <c r="AQ79" t="n" s="6">
        <v>2000</v>
      </c>
    </row>
    <row r="80" spans="1:52">
      <c r="A80" t="s" s="4">
        <v>696</v>
      </c>
    </row>
    <row r="81" spans="1:52">
      <c r="A81" t="s" s="4">
        <v>663</v>
      </c>
      <c r="AQ81" t="n" s="5">
        <v>150000</v>
      </c>
    </row>
    <row r="82" spans="1:52">
      <c r="A82" t="s" s="4">
        <v>668</v>
      </c>
      <c r="AQ82" t="n" s="8">
        <v>0.2</v>
      </c>
    </row>
    <row r="83" spans="1:52">
      <c r="A83" t="s" s="4">
        <v>664</v>
      </c>
      <c r="AQ83" t="n" s="6">
        <v>30000</v>
      </c>
    </row>
    <row r="84" spans="1:52">
      <c r="A84" t="s" s="4">
        <v>697</v>
      </c>
    </row>
    <row r="85" spans="1:52">
      <c r="A85" t="s" s="4">
        <v>663</v>
      </c>
      <c r="AP85" t="n" s="5">
        <v>300000</v>
      </c>
    </row>
    <row r="86" spans="1:52">
      <c r="A86" t="s" s="4">
        <v>668</v>
      </c>
      <c r="AP86" t="n" s="8">
        <v>0.2</v>
      </c>
    </row>
    <row r="87" spans="1:52">
      <c r="A87" t="s" s="4">
        <v>664</v>
      </c>
      <c r="AP87" t="n" s="6">
        <v>60000</v>
      </c>
    </row>
    <row r="88" spans="1:52">
      <c r="A88" t="s" s="4">
        <v>698</v>
      </c>
    </row>
    <row r="89" spans="1:52">
      <c r="A89" t="s" s="4">
        <v>663</v>
      </c>
      <c r="AP89" t="n" s="5">
        <v>25000</v>
      </c>
    </row>
    <row r="90" spans="1:52">
      <c r="A90" t="s" s="4">
        <v>668</v>
      </c>
      <c r="AP90" t="n" s="8">
        <v>0.2</v>
      </c>
    </row>
    <row r="91" spans="1:52">
      <c r="A91" t="s" s="4">
        <v>664</v>
      </c>
      <c r="AP91" t="n" s="6">
        <v>5000</v>
      </c>
    </row>
    <row r="92" spans="1:52">
      <c r="A92" t="s" s="4">
        <v>699</v>
      </c>
    </row>
    <row r="93" spans="1:52">
      <c r="A93" t="s" s="4">
        <v>663</v>
      </c>
      <c r="AO93" t="n" s="5">
        <v>200000</v>
      </c>
    </row>
    <row r="94" spans="1:52">
      <c r="A94" t="s" s="4">
        <v>668</v>
      </c>
      <c r="AO94" t="n" s="8">
        <v>0.1</v>
      </c>
    </row>
    <row r="95" spans="1:52">
      <c r="A95" t="s" s="4">
        <v>664</v>
      </c>
      <c r="AO95" t="n" s="6">
        <v>13333</v>
      </c>
    </row>
    <row r="96" spans="1:52">
      <c r="A96" t="s" s="4">
        <v>700</v>
      </c>
      <c r="AO96" t="n" s="6">
        <v>6667</v>
      </c>
    </row>
    <row r="97" spans="1:52">
      <c r="A97" t="s" s="4">
        <v>701</v>
      </c>
      <c r="AO97" t="s" s="4">
        <v>702</v>
      </c>
    </row>
    <row r="98" spans="1:52">
      <c r="A98" t="s" s="4">
        <v>703</v>
      </c>
    </row>
    <row r="99" spans="1:52">
      <c r="A99" t="s" s="4">
        <v>663</v>
      </c>
      <c r="AO99" t="n" s="5">
        <v>100000</v>
      </c>
    </row>
    <row r="100" spans="1:52">
      <c r="A100" t="s" s="4">
        <v>668</v>
      </c>
      <c r="AO100" t="n" s="8">
        <v>0.1</v>
      </c>
    </row>
    <row r="101" spans="1:52">
      <c r="A101" t="s" s="4">
        <v>664</v>
      </c>
      <c r="AO101" t="n" s="6">
        <v>10000</v>
      </c>
    </row>
    <row r="102" spans="1:52">
      <c r="A102" t="s" s="4">
        <v>704</v>
      </c>
    </row>
    <row r="103" spans="1:52">
      <c r="A103" t="s" s="4">
        <v>663</v>
      </c>
      <c r="AN103" t="n" s="5">
        <v>30000</v>
      </c>
    </row>
    <row r="104" spans="1:52">
      <c r="A104" t="s" s="4">
        <v>668</v>
      </c>
      <c r="AN104" t="n" s="8">
        <v>0.1</v>
      </c>
    </row>
    <row r="105" spans="1:52">
      <c r="A105" t="s" s="4">
        <v>664</v>
      </c>
      <c r="AN105" t="n" s="6">
        <v>3000</v>
      </c>
    </row>
    <row r="106" spans="1:52">
      <c r="A106" t="s" s="4">
        <v>705</v>
      </c>
    </row>
    <row r="107" spans="1:52">
      <c r="A107" t="s" s="4">
        <v>663</v>
      </c>
      <c r="AN107" t="n" s="5">
        <v>25000</v>
      </c>
    </row>
    <row r="108" spans="1:52">
      <c r="A108" t="s" s="4">
        <v>668</v>
      </c>
      <c r="AN108" t="n" s="8">
        <v>0.1</v>
      </c>
    </row>
    <row r="109" spans="1:52">
      <c r="A109" t="s" s="4">
        <v>664</v>
      </c>
      <c r="AN109" t="n" s="6">
        <v>2500</v>
      </c>
    </row>
    <row r="110" spans="1:52">
      <c r="A110" t="s" s="4">
        <v>706</v>
      </c>
    </row>
    <row r="111" spans="1:52">
      <c r="A111" t="s" s="4">
        <v>338</v>
      </c>
      <c r="G111" t="n" s="9">
        <v>0.002</v>
      </c>
      <c r="H111" t="n" s="9">
        <v>0.0017</v>
      </c>
      <c r="I111" t="n" s="9">
        <v>0.0017</v>
      </c>
      <c r="J111" t="n" s="9">
        <v>0.0015</v>
      </c>
      <c r="K111" t="n" s="9">
        <v>0.0015</v>
      </c>
      <c r="L111" t="n" s="9">
        <v>0.0005999999999999999</v>
      </c>
      <c r="M111" t="n" s="9">
        <v>0.0005999999999999999</v>
      </c>
      <c r="N111" t="n" s="9">
        <v>0.0035</v>
      </c>
      <c r="P111" t="n" s="9">
        <v>0.0005999999999999999</v>
      </c>
      <c r="Q111" t="n" s="9">
        <v>0.0011</v>
      </c>
      <c r="R111" t="n" s="9">
        <v>0.0011</v>
      </c>
      <c r="Z111" t="n" s="9">
        <v>0.002</v>
      </c>
      <c r="AA111" t="n" s="9">
        <v>0.002</v>
      </c>
      <c r="AB111" t="n" s="9">
        <v>0.002</v>
      </c>
      <c r="AC111" t="n" s="9">
        <v>0.002</v>
      </c>
      <c r="AD111" t="n" s="9">
        <v>0.002</v>
      </c>
      <c r="AF111" t="n" s="9">
        <v>0.0007</v>
      </c>
      <c r="AG111" t="n" s="9">
        <v>0.0007</v>
      </c>
      <c r="AH111" t="n" s="9">
        <v>0.0012</v>
      </c>
    </row>
    <row r="112" spans="1:52">
      <c r="A112" t="s" s="4">
        <v>401</v>
      </c>
      <c r="G112" t="n" s="6">
        <v>4271</v>
      </c>
      <c r="H112" t="n" s="6">
        <v>1061</v>
      </c>
      <c r="I112" t="n" s="6">
        <v>15534</v>
      </c>
      <c r="J112" t="n" s="6">
        <v>1001</v>
      </c>
      <c r="K112" t="n" s="6">
        <v>14675</v>
      </c>
      <c r="L112" t="n" s="6">
        <v>3410</v>
      </c>
      <c r="M112" t="n" s="6">
        <v>3266</v>
      </c>
      <c r="N112" t="n" s="6">
        <v>21100</v>
      </c>
      <c r="P112" t="n" s="6">
        <v>3446</v>
      </c>
      <c r="Z112" t="n" s="6">
        <v>28202</v>
      </c>
      <c r="AA112" t="n" s="6">
        <v>10145</v>
      </c>
      <c r="AB112" t="n" s="6">
        <v>23762</v>
      </c>
      <c r="AC112" t="n" s="6">
        <v>8260</v>
      </c>
      <c r="AD112" t="n" s="6">
        <v>20053</v>
      </c>
      <c r="AF112" t="n" s="6">
        <v>4044</v>
      </c>
      <c r="AG112" t="n" s="6">
        <v>3762</v>
      </c>
      <c r="AH112" t="n" s="6">
        <v>6000</v>
      </c>
    </row>
    <row r="113" spans="1:52">
      <c r="A113" t="s" s="4">
        <v>336</v>
      </c>
      <c r="Q113" t="n" s="5">
        <v>6698331</v>
      </c>
      <c r="R113" t="n" s="5">
        <v>4870391</v>
      </c>
    </row>
    <row r="114" spans="1:52">
      <c r="A114" t="s" s="4">
        <v>337</v>
      </c>
      <c r="Q114" t="n" s="6">
        <v>7368</v>
      </c>
      <c r="R114" t="n" s="6">
        <v>5357</v>
      </c>
    </row>
    <row r="115" spans="1:52">
      <c r="A115" t="s" s="4">
        <v>347</v>
      </c>
      <c r="G115" t="n" s="5">
        <v>2135450</v>
      </c>
      <c r="H115" t="n" s="5">
        <v>622504</v>
      </c>
      <c r="I115" t="n" s="5">
        <v>9110833</v>
      </c>
      <c r="J115" t="n" s="5">
        <v>674141</v>
      </c>
      <c r="K115" t="n" s="5">
        <v>9882013</v>
      </c>
      <c r="L115" t="n" s="5">
        <v>6200000</v>
      </c>
      <c r="M115" t="n" s="5">
        <v>5937563</v>
      </c>
      <c r="N115" t="n" s="5">
        <v>6089544</v>
      </c>
      <c r="P115" t="n" s="5">
        <v>6265964</v>
      </c>
      <c r="Z115" t="n" s="5">
        <v>14100870</v>
      </c>
      <c r="AA115" t="n" s="5">
        <v>5072740</v>
      </c>
      <c r="AB115" t="n" s="5">
        <v>12001242</v>
      </c>
      <c r="AC115" t="n" s="5">
        <v>4171808</v>
      </c>
      <c r="AD115" t="n" s="5">
        <v>10127576</v>
      </c>
      <c r="AF115" t="n" s="5">
        <v>5655958</v>
      </c>
      <c r="AG115" t="n" s="5">
        <v>5700000</v>
      </c>
      <c r="AH115" t="n" s="5">
        <v>5194805</v>
      </c>
    </row>
    <row r="116" spans="1:52">
      <c r="A116" t="s" s="4">
        <v>707</v>
      </c>
    </row>
    <row r="117" spans="1:52">
      <c r="A117" t="s" s="4">
        <v>338</v>
      </c>
      <c r="H117" t="n" s="9">
        <v>0.0019</v>
      </c>
      <c r="J117" t="n" s="9">
        <v>0.0015</v>
      </c>
      <c r="K117" t="n" s="9">
        <v>0.0015</v>
      </c>
      <c r="L117" t="n" s="9">
        <v>0.0015</v>
      </c>
      <c r="M117" t="n" s="9">
        <v>0.0035</v>
      </c>
    </row>
    <row r="118" spans="1:52">
      <c r="A118" t="s" s="4">
        <v>401</v>
      </c>
      <c r="H118" t="n" s="6">
        <v>20048</v>
      </c>
      <c r="J118" t="n" s="6">
        <v>14678</v>
      </c>
      <c r="K118" t="n" s="6">
        <v>10121</v>
      </c>
      <c r="L118" t="n" s="6">
        <v>6443</v>
      </c>
      <c r="M118" t="n" s="6">
        <v>15323</v>
      </c>
    </row>
    <row r="119" spans="1:52">
      <c r="A119" t="s" s="4">
        <v>347</v>
      </c>
      <c r="H119" t="n" s="5">
        <v>10414660</v>
      </c>
      <c r="J119" t="n" s="5">
        <v>9884155</v>
      </c>
      <c r="K119" t="n" s="5">
        <v>6815185</v>
      </c>
      <c r="L119" t="n" s="5">
        <v>4338384</v>
      </c>
      <c r="M119" t="n" s="5">
        <v>4422257</v>
      </c>
    </row>
    <row r="120" spans="1:52">
      <c r="A120" t="s" s="4">
        <v>708</v>
      </c>
    </row>
    <row r="121" spans="1:52">
      <c r="A121" t="s" s="4">
        <v>338</v>
      </c>
      <c r="J121" t="n" s="9">
        <v>0.0016</v>
      </c>
      <c r="L121" t="n" s="9">
        <v>0.0015</v>
      </c>
    </row>
    <row r="122" spans="1:52">
      <c r="A122" t="s" s="4">
        <v>401</v>
      </c>
      <c r="J122" t="n" s="6">
        <v>10125</v>
      </c>
      <c r="L122" t="n" s="6">
        <v>1011</v>
      </c>
    </row>
    <row r="123" spans="1:52">
      <c r="A123" t="s" s="4">
        <v>347</v>
      </c>
      <c r="J123" t="n" s="5">
        <v>6347918</v>
      </c>
      <c r="L123" t="n" s="5">
        <v>680485</v>
      </c>
    </row>
    <row r="124" spans="1:52">
      <c r="A124" t="s" s="4">
        <v>343</v>
      </c>
    </row>
    <row r="125" spans="1:52">
      <c r="A125" t="s" s="4">
        <v>325</v>
      </c>
      <c r="O125" t="n" s="6">
        <v>27000</v>
      </c>
    </row>
    <row r="126" spans="1:52">
      <c r="A126" t="s" s="4">
        <v>336</v>
      </c>
      <c r="O126" t="n" s="5">
        <v>33259350</v>
      </c>
    </row>
    <row r="127" spans="1:52">
      <c r="A127" t="s" s="4">
        <v>709</v>
      </c>
    </row>
    <row r="128" spans="1:52">
      <c r="A128" t="s" s="4">
        <v>338</v>
      </c>
      <c r="O128" t="n" s="9">
        <v>0.0025</v>
      </c>
    </row>
    <row r="129" spans="1:52">
      <c r="A129" t="s" s="4">
        <v>325</v>
      </c>
      <c r="O129" t="n" s="6">
        <v>41000</v>
      </c>
    </row>
    <row r="130" spans="1:52">
      <c r="A130" t="s" s="4">
        <v>710</v>
      </c>
    </row>
    <row r="131" spans="1:52">
      <c r="A131" t="s" s="4">
        <v>325</v>
      </c>
      <c r="O131" t="n" s="6">
        <v>83148</v>
      </c>
    </row>
    <row r="132" spans="1:52">
      <c r="A132" t="s" s="4">
        <v>336</v>
      </c>
      <c r="O132" t="n" s="5">
        <v>33259350</v>
      </c>
    </row>
    <row r="133" spans="1:52">
      <c r="A133" t="s" s="4">
        <v>61</v>
      </c>
    </row>
    <row r="134" spans="1:52">
      <c r="A134" t="s" s="4">
        <v>674</v>
      </c>
      <c r="AR134" t="n" s="5">
        <v>8161000</v>
      </c>
    </row>
    <row r="135" spans="1:52">
      <c r="A135" t="s" s="4">
        <v>70</v>
      </c>
      <c r="R135" t="n" s="5">
        <v>500000</v>
      </c>
      <c r="AT135" t="n" s="5">
        <v>10000000</v>
      </c>
      <c r="AU135" t="n" s="5">
        <v>10000000</v>
      </c>
    </row>
    <row r="136" spans="1:52">
      <c r="A136" t="s" s="4">
        <v>671</v>
      </c>
      <c r="R136" t="n" s="8">
        <v>0.01</v>
      </c>
      <c r="AT136" t="n" s="8">
        <v>0.01</v>
      </c>
      <c r="AU136" t="n" s="8">
        <v>0.01</v>
      </c>
    </row>
    <row r="137" spans="1:52">
      <c r="A137" t="s" s="4">
        <v>663</v>
      </c>
      <c r="R137" t="n" s="5">
        <v>500000</v>
      </c>
      <c r="AT137" t="n" s="5">
        <v>500000</v>
      </c>
      <c r="AU137" t="n" s="5">
        <v>0</v>
      </c>
    </row>
    <row r="138" spans="1:52">
      <c r="A138" t="s" s="4">
        <v>668</v>
      </c>
      <c r="AR138" t="n" s="13">
        <v>0.00213</v>
      </c>
    </row>
    <row r="139" spans="1:52">
      <c r="A139" t="s" s="4">
        <v>664</v>
      </c>
      <c r="AR139" t="n" s="6">
        <v>1067</v>
      </c>
      <c r="AT139" t="n" s="6">
        <v>5000</v>
      </c>
      <c r="AU139" t="n" s="6">
        <v>0</v>
      </c>
    </row>
    <row r="140" spans="1:52">
      <c r="A140" t="s" s="4">
        <v>347</v>
      </c>
      <c r="AT140" t="n" s="5">
        <v>0</v>
      </c>
    </row>
    <row r="141" spans="1:52">
      <c r="A141" t="s" s="4">
        <v>63</v>
      </c>
    </row>
    <row r="142" spans="1:52">
      <c r="A142" t="s" s="4">
        <v>70</v>
      </c>
      <c r="AT142" t="n" s="5">
        <v>5</v>
      </c>
      <c r="AU142" t="n" s="5">
        <v>5</v>
      </c>
    </row>
    <row r="143" spans="1:52">
      <c r="A143" t="s" s="4">
        <v>671</v>
      </c>
      <c r="AT143" t="n" s="8">
        <v>0.01</v>
      </c>
      <c r="AU143" t="n" s="8">
        <v>0.01</v>
      </c>
    </row>
    <row r="144" spans="1:52">
      <c r="A144" t="s" s="4">
        <v>663</v>
      </c>
      <c r="AT144" t="n" s="5">
        <v>1</v>
      </c>
      <c r="AU144" t="n" s="5">
        <v>0</v>
      </c>
    </row>
    <row r="145" spans="1:52">
      <c r="A145" t="s" s="4">
        <v>668</v>
      </c>
      <c r="AT145" t="n" s="9">
        <v>0.1165</v>
      </c>
    </row>
    <row r="146" spans="1:52">
      <c r="A146" t="s" s="4">
        <v>664</v>
      </c>
      <c r="AT146" t="n" s="6">
        <v>0</v>
      </c>
      <c r="AU146" t="n" s="6">
        <v>0</v>
      </c>
    </row>
    <row r="147" spans="1:52">
      <c r="A147" t="s" s="4">
        <v>347</v>
      </c>
      <c r="AT147" t="n" s="5">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t="s" s="1">
        <v>711</v>
      </c>
      <c r="B1" t="s" s="2">
        <v>319</v>
      </c>
      <c r="C1" t="s" s="2">
        <v>712</v>
      </c>
      <c r="D1" t="s" s="2">
        <v>320</v>
      </c>
      <c r="E1" t="s" s="2">
        <v>333</v>
      </c>
      <c r="F1" t="s" s="2">
        <v>330</v>
      </c>
      <c r="G1" t="s" s="2">
        <v>331</v>
      </c>
      <c r="H1" t="s" s="2">
        <v>713</v>
      </c>
      <c r="I1" t="s" s="2">
        <v>2</v>
      </c>
      <c r="J1" t="s" s="2">
        <v>32</v>
      </c>
      <c r="K1" t="s" s="2">
        <v>714</v>
      </c>
      <c r="L1" t="s" s="2">
        <v>654</v>
      </c>
    </row>
    <row r="2" spans="1:12">
      <c r="A2" t="s" s="3">
        <v>715</v>
      </c>
    </row>
    <row r="3" spans="1:12">
      <c r="A3" t="s" s="4">
        <v>716</v>
      </c>
      <c r="I3" t="n" s="6">
        <v>3719</v>
      </c>
      <c r="J3" t="n" s="6">
        <v>11016</v>
      </c>
    </row>
    <row r="4" spans="1:12">
      <c r="A4" t="s" s="4">
        <v>717</v>
      </c>
      <c r="L4" t="n" s="6">
        <v>1000</v>
      </c>
    </row>
    <row r="5" spans="1:12">
      <c r="A5" t="s" s="4">
        <v>718</v>
      </c>
      <c r="I5" t="n" s="5">
        <v>15587000</v>
      </c>
    </row>
    <row r="6" spans="1:12">
      <c r="A6" t="s" s="4">
        <v>719</v>
      </c>
      <c r="I6" t="n" s="6">
        <v>52907</v>
      </c>
    </row>
    <row r="7" spans="1:12">
      <c r="A7" t="s" s="4">
        <v>338</v>
      </c>
      <c r="B7" t="n" s="9">
        <v>0.0709</v>
      </c>
    </row>
    <row r="8" spans="1:12">
      <c r="A8" t="s" s="4">
        <v>720</v>
      </c>
      <c r="F8" t="n" s="6">
        <v>50000</v>
      </c>
    </row>
    <row r="9" spans="1:12">
      <c r="A9" t="s" s="4">
        <v>337</v>
      </c>
      <c r="F9" t="n" s="6">
        <v>50000</v>
      </c>
    </row>
    <row r="10" spans="1:12">
      <c r="A10" t="s" s="4">
        <v>721</v>
      </c>
      <c r="I10" t="n" s="5">
        <v>405000</v>
      </c>
    </row>
    <row r="11" spans="1:12">
      <c r="A11" t="s" s="4">
        <v>722</v>
      </c>
      <c r="F11" t="s" s="4">
        <v>723</v>
      </c>
    </row>
    <row r="12" spans="1:12">
      <c r="A12" t="s" s="4">
        <v>340</v>
      </c>
      <c r="D12" t="n" s="6">
        <v>575000</v>
      </c>
    </row>
    <row r="13" spans="1:12">
      <c r="A13" t="s" s="4">
        <v>336</v>
      </c>
      <c r="B13" t="n" s="5">
        <v>2183333</v>
      </c>
    </row>
    <row r="14" spans="1:12">
      <c r="A14" t="s" s="4">
        <v>325</v>
      </c>
      <c r="B14" t="n" s="6">
        <v>139680</v>
      </c>
      <c r="I14" t="n" s="5">
        <v>152285</v>
      </c>
      <c r="J14" t="n" s="5">
        <v>0</v>
      </c>
    </row>
    <row r="15" spans="1:12">
      <c r="A15" t="s" s="4">
        <v>339</v>
      </c>
      <c r="I15" t="n" s="6">
        <v>71370</v>
      </c>
      <c r="J15" t="n" s="6">
        <v>0</v>
      </c>
    </row>
    <row r="16" spans="1:12">
      <c r="A16" t="s" s="4">
        <v>101</v>
      </c>
    </row>
    <row r="17" spans="1:12">
      <c r="A17" t="s" s="3">
        <v>715</v>
      </c>
    </row>
    <row r="18" spans="1:12">
      <c r="A18" t="s" s="4">
        <v>338</v>
      </c>
      <c r="D18" t="n" s="9">
        <v>0.0025</v>
      </c>
      <c r="I18" t="n" s="9">
        <v>0.0025</v>
      </c>
    </row>
    <row r="19" spans="1:12">
      <c r="A19" t="s" s="4">
        <v>336</v>
      </c>
      <c r="D19" t="n" s="5">
        <v>10000000</v>
      </c>
      <c r="I19" t="n" s="5">
        <v>10000000</v>
      </c>
    </row>
    <row r="20" spans="1:12">
      <c r="A20" t="s" s="4">
        <v>325</v>
      </c>
      <c r="D20" t="n" s="6">
        <v>25000</v>
      </c>
      <c r="I20" t="n" s="6">
        <v>25000</v>
      </c>
    </row>
    <row r="21" spans="1:12">
      <c r="A21" t="s" s="4">
        <v>349</v>
      </c>
    </row>
    <row r="22" spans="1:12">
      <c r="A22" t="s" s="3">
        <v>715</v>
      </c>
    </row>
    <row r="23" spans="1:12">
      <c r="A23" t="s" s="4">
        <v>338</v>
      </c>
      <c r="I23" t="n" s="9">
        <v>0.0025</v>
      </c>
    </row>
    <row r="24" spans="1:12">
      <c r="A24" t="s" s="4">
        <v>337</v>
      </c>
      <c r="G24" t="n" s="6">
        <v>25000</v>
      </c>
    </row>
    <row r="25" spans="1:12">
      <c r="A25" t="s" s="4">
        <v>325</v>
      </c>
      <c r="D25" t="n" s="5">
        <v>50000</v>
      </c>
    </row>
    <row r="26" spans="1:12">
      <c r="A26" t="s" s="4">
        <v>352</v>
      </c>
      <c r="D26" t="n" s="5">
        <v>1466</v>
      </c>
    </row>
    <row r="27" spans="1:12">
      <c r="A27" t="s" s="4">
        <v>339</v>
      </c>
      <c r="D27" t="n" s="5">
        <v>25000</v>
      </c>
      <c r="I27" t="n" s="6">
        <v>25000</v>
      </c>
    </row>
    <row r="28" spans="1:12">
      <c r="A28" t="s" s="4">
        <v>351</v>
      </c>
      <c r="D28" t="n" s="5">
        <v>51466</v>
      </c>
    </row>
    <row r="29" spans="1:12">
      <c r="A29" t="s" s="4">
        <v>724</v>
      </c>
    </row>
    <row r="30" spans="1:12">
      <c r="A30" t="s" s="3">
        <v>715</v>
      </c>
    </row>
    <row r="31" spans="1:12">
      <c r="A31" t="s" s="4">
        <v>352</v>
      </c>
      <c r="G31" t="n" s="5">
        <v>1466</v>
      </c>
    </row>
    <row r="32" spans="1:12">
      <c r="A32" t="s" s="4">
        <v>725</v>
      </c>
    </row>
    <row r="33" spans="1:12">
      <c r="A33" t="s" s="3">
        <v>715</v>
      </c>
    </row>
    <row r="34" spans="1:12">
      <c r="A34" t="s" s="4">
        <v>726</v>
      </c>
      <c r="F34" t="s" s="4">
        <v>727</v>
      </c>
    </row>
    <row r="35" spans="1:12">
      <c r="A35" t="s" s="4">
        <v>728</v>
      </c>
      <c r="F35" t="s" s="4">
        <v>729</v>
      </c>
    </row>
    <row r="36" spans="1:12">
      <c r="A36" t="s" s="4">
        <v>730</v>
      </c>
      <c r="F36" t="n" s="6">
        <v>5000000</v>
      </c>
    </row>
    <row r="37" spans="1:12">
      <c r="A37" t="s" s="4">
        <v>731</v>
      </c>
    </row>
    <row r="38" spans="1:12">
      <c r="A38" t="s" s="3">
        <v>715</v>
      </c>
    </row>
    <row r="39" spans="1:12">
      <c r="A39" t="s" s="4">
        <v>356</v>
      </c>
      <c r="D39" t="n" s="5">
        <v>310000</v>
      </c>
    </row>
    <row r="40" spans="1:12">
      <c r="A40" t="s" s="4">
        <v>359</v>
      </c>
      <c r="D40" t="n" s="6">
        <v>67000</v>
      </c>
    </row>
    <row r="41" spans="1:12">
      <c r="A41" t="s" s="4">
        <v>732</v>
      </c>
    </row>
    <row r="42" spans="1:12">
      <c r="A42" t="s" s="3">
        <v>715</v>
      </c>
    </row>
    <row r="43" spans="1:12">
      <c r="A43" t="s" s="4">
        <v>674</v>
      </c>
      <c r="I43" t="n" s="5">
        <v>15587000</v>
      </c>
    </row>
    <row r="44" spans="1:12">
      <c r="A44" t="s" s="4">
        <v>733</v>
      </c>
    </row>
    <row r="45" spans="1:12">
      <c r="A45" t="s" s="3">
        <v>715</v>
      </c>
    </row>
    <row r="46" spans="1:12">
      <c r="A46" t="s" s="4">
        <v>720</v>
      </c>
      <c r="G46" t="n" s="6">
        <v>25000</v>
      </c>
    </row>
    <row r="47" spans="1:12">
      <c r="A47" t="s" s="4">
        <v>734</v>
      </c>
      <c r="E47" t="s" s="4">
        <v>735</v>
      </c>
    </row>
    <row r="48" spans="1:12">
      <c r="A48" t="s" s="4">
        <v>726</v>
      </c>
      <c r="E48" t="s" s="4">
        <v>727</v>
      </c>
    </row>
    <row r="49" spans="1:12">
      <c r="A49" t="s" s="4">
        <v>736</v>
      </c>
      <c r="E49" t="n" s="6">
        <v>627998</v>
      </c>
    </row>
    <row r="50" spans="1:12">
      <c r="A50" t="s" s="4">
        <v>737</v>
      </c>
      <c r="E50" t="n" s="6">
        <v>50000</v>
      </c>
    </row>
    <row r="51" spans="1:12">
      <c r="A51" t="s" s="4">
        <v>738</v>
      </c>
      <c r="E51" t="s" s="4">
        <v>502</v>
      </c>
    </row>
    <row r="52" spans="1:12">
      <c r="A52" t="s" s="4">
        <v>739</v>
      </c>
    </row>
    <row r="53" spans="1:12">
      <c r="A53" t="s" s="3">
        <v>715</v>
      </c>
    </row>
    <row r="54" spans="1:12">
      <c r="A54" t="s" s="4">
        <v>737</v>
      </c>
      <c r="I54" t="n" s="6">
        <v>1033000</v>
      </c>
    </row>
    <row r="55" spans="1:12">
      <c r="A55" t="s" s="4">
        <v>740</v>
      </c>
    </row>
    <row r="56" spans="1:12">
      <c r="A56" t="s" s="3">
        <v>715</v>
      </c>
    </row>
    <row r="57" spans="1:12">
      <c r="A57" t="s" s="4">
        <v>720</v>
      </c>
      <c r="C57" t="n" s="6">
        <v>2200</v>
      </c>
    </row>
    <row r="58" spans="1:12">
      <c r="A58" t="s" s="4">
        <v>741</v>
      </c>
    </row>
    <row r="59" spans="1:12">
      <c r="A59" t="s" s="3">
        <v>715</v>
      </c>
    </row>
    <row r="60" spans="1:12">
      <c r="A60" t="s" s="4">
        <v>742</v>
      </c>
      <c r="H60" t="s" s="4">
        <v>743</v>
      </c>
    </row>
    <row r="61" spans="1:12">
      <c r="A61" t="s" s="4">
        <v>744</v>
      </c>
    </row>
    <row r="62" spans="1:12">
      <c r="A62" t="s" s="3">
        <v>715</v>
      </c>
    </row>
    <row r="63" spans="1:12">
      <c r="A63" t="s" s="4">
        <v>717</v>
      </c>
      <c r="K63" t="n" s="6">
        <v>21000</v>
      </c>
    </row>
    <row r="64" spans="1:12">
      <c r="A64" t="s" s="4">
        <v>742</v>
      </c>
      <c r="H64" t="s" s="4">
        <v>4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r="A1" t="s" s="1">
        <v>745</v>
      </c>
      <c r="B1" t="s" s="2">
        <v>318</v>
      </c>
      <c r="C1" t="s" s="2">
        <v>319</v>
      </c>
      <c r="D1" t="s" s="2">
        <v>2</v>
      </c>
      <c r="E1" t="s" s="2">
        <v>32</v>
      </c>
    </row>
    <row r="2" spans="1:5">
      <c r="A2" t="s" s="3">
        <v>321</v>
      </c>
    </row>
    <row r="3" spans="1:5">
      <c r="A3" t="s" s="4">
        <v>322</v>
      </c>
      <c r="D3" t="n" s="6">
        <v>35108</v>
      </c>
      <c r="E3" t="n" s="6">
        <v>60350</v>
      </c>
    </row>
    <row r="4" spans="1:5">
      <c r="A4" t="s" s="4">
        <v>746</v>
      </c>
      <c r="D4" t="n" s="5">
        <v>79416</v>
      </c>
      <c r="E4" t="n" s="5">
        <v>161975</v>
      </c>
    </row>
    <row r="5" spans="1:5">
      <c r="A5" t="s" s="4">
        <v>336</v>
      </c>
      <c r="C5" t="n" s="5">
        <v>2183333</v>
      </c>
    </row>
    <row r="6" spans="1:5">
      <c r="A6" t="s" s="4">
        <v>325</v>
      </c>
      <c r="C6" t="n" s="6">
        <v>139680</v>
      </c>
      <c r="D6" t="n" s="5">
        <v>152285</v>
      </c>
      <c r="E6" t="n" s="5">
        <v>0</v>
      </c>
    </row>
    <row r="7" spans="1:5">
      <c r="A7" t="s" s="4">
        <v>338</v>
      </c>
      <c r="C7" t="n" s="9">
        <v>0.0709</v>
      </c>
    </row>
    <row r="8" spans="1:5">
      <c r="A8" t="s" s="4">
        <v>339</v>
      </c>
      <c r="D8" t="n" s="5">
        <v>71370</v>
      </c>
      <c r="E8" t="n" s="5">
        <v>0</v>
      </c>
    </row>
    <row r="9" spans="1:5">
      <c r="A9" t="s" s="4">
        <v>343</v>
      </c>
    </row>
    <row r="10" spans="1:5">
      <c r="A10" t="s" s="3">
        <v>321</v>
      </c>
    </row>
    <row r="11" spans="1:5">
      <c r="A11" t="s" s="4">
        <v>336</v>
      </c>
      <c r="B11" t="n" s="5">
        <v>33259350</v>
      </c>
    </row>
    <row r="12" spans="1:5">
      <c r="A12" t="s" s="4">
        <v>325</v>
      </c>
      <c r="B12" t="n" s="6">
        <v>27000</v>
      </c>
    </row>
    <row r="13" spans="1:5">
      <c r="A13" t="s" s="4">
        <v>326</v>
      </c>
    </row>
    <row r="14" spans="1:5">
      <c r="A14" t="s" s="3">
        <v>321</v>
      </c>
    </row>
    <row r="15" spans="1:5">
      <c r="A15" t="s" s="4">
        <v>746</v>
      </c>
      <c r="D15" t="n" s="5">
        <v>79416</v>
      </c>
      <c r="E15" t="n" s="5">
        <v>161975</v>
      </c>
    </row>
    <row r="16" spans="1:5">
      <c r="A16" t="s" s="4">
        <v>336</v>
      </c>
      <c r="B16" t="n" s="5">
        <v>17654470</v>
      </c>
    </row>
    <row r="17" spans="1:5">
      <c r="A17" t="s" s="4">
        <v>325</v>
      </c>
      <c r="B17" t="n" s="6">
        <v>14000</v>
      </c>
    </row>
    <row r="18" spans="1:5">
      <c r="A18" t="s" s="4">
        <v>370</v>
      </c>
    </row>
    <row r="19" spans="1:5">
      <c r="A19" t="s" s="3">
        <v>321</v>
      </c>
    </row>
    <row r="20" spans="1:5">
      <c r="A20" t="s" s="4">
        <v>325</v>
      </c>
      <c r="B20" t="n" s="6">
        <v>41000</v>
      </c>
    </row>
    <row r="21" spans="1:5">
      <c r="A21" t="s" s="4">
        <v>338</v>
      </c>
      <c r="B21" t="n" s="9">
        <v>0.0025</v>
      </c>
    </row>
    <row r="22" spans="1:5">
      <c r="A22" t="s" s="4">
        <v>339</v>
      </c>
      <c r="B22" t="n" s="6">
        <v>127284</v>
      </c>
    </row>
    <row r="23" spans="1:5">
      <c r="A23" t="s" s="4">
        <v>351</v>
      </c>
      <c r="B23" t="n" s="6">
        <v>86455</v>
      </c>
    </row>
    <row r="24" spans="1:5">
      <c r="A24" t="s" s="4">
        <v>747</v>
      </c>
    </row>
    <row r="25" spans="1:5">
      <c r="A25" t="s" s="3">
        <v>321</v>
      </c>
    </row>
    <row r="26" spans="1:5">
      <c r="A26" t="s" s="4">
        <v>322</v>
      </c>
      <c r="D26" t="n" s="6">
        <v>35108</v>
      </c>
      <c r="E26" t="n" s="6">
        <v>603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t="s" s="1">
        <v>748</v>
      </c>
      <c r="B1" t="s" s="2">
        <v>1</v>
      </c>
    </row>
    <row r="2" spans="1:3">
      <c r="B2" t="s" s="2">
        <v>2</v>
      </c>
      <c r="C2" t="s" s="2">
        <v>32</v>
      </c>
    </row>
    <row r="3" spans="1:3">
      <c r="A3" t="s" s="4">
        <v>749</v>
      </c>
      <c r="B3" t="s" s="4">
        <v>750</v>
      </c>
      <c r="C3" t="s" s="4">
        <v>7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7"/>
  </cols>
  <sheetData>
    <row r="1" spans="1:4">
      <c r="A1" t="s" s="1">
        <v>751</v>
      </c>
      <c r="B1" t="s" s="2">
        <v>752</v>
      </c>
      <c r="C1" t="s" s="2">
        <v>1</v>
      </c>
    </row>
    <row r="2" spans="1:4">
      <c r="B2" t="s" s="2">
        <v>332</v>
      </c>
      <c r="C2" t="s" s="2">
        <v>2</v>
      </c>
      <c r="D2" t="s" s="2">
        <v>32</v>
      </c>
    </row>
    <row r="3" spans="1:4">
      <c r="A3" t="s" s="4">
        <v>753</v>
      </c>
    </row>
    <row r="4" spans="1:4">
      <c r="A4" t="s" s="3">
        <v>754</v>
      </c>
    </row>
    <row r="5" spans="1:4">
      <c r="A5" t="s" s="4">
        <v>755</v>
      </c>
      <c r="C5" t="s" s="4">
        <v>409</v>
      </c>
    </row>
    <row r="6" spans="1:4">
      <c r="A6" t="s" s="4">
        <v>756</v>
      </c>
      <c r="C6" t="s" s="4">
        <v>757</v>
      </c>
    </row>
    <row r="7" spans="1:4">
      <c r="A7" t="s" s="4">
        <v>758</v>
      </c>
    </row>
    <row r="8" spans="1:4">
      <c r="A8" t="s" s="3">
        <v>754</v>
      </c>
    </row>
    <row r="9" spans="1:4">
      <c r="A9" t="s" s="4">
        <v>755</v>
      </c>
      <c r="D9" t="s" s="4">
        <v>759</v>
      </c>
    </row>
    <row r="10" spans="1:4">
      <c r="A10" t="s" s="4">
        <v>760</v>
      </c>
      <c r="C10" t="s" s="4">
        <v>761</v>
      </c>
      <c r="D10" t="s" s="4">
        <v>762</v>
      </c>
    </row>
    <row r="11" spans="1:4">
      <c r="A11" t="s" s="4">
        <v>756</v>
      </c>
      <c r="D11" t="s" s="4">
        <v>763</v>
      </c>
    </row>
    <row r="12" spans="1:4">
      <c r="A12" t="s" s="4">
        <v>764</v>
      </c>
    </row>
    <row r="13" spans="1:4">
      <c r="A13" t="s" s="3">
        <v>754</v>
      </c>
    </row>
    <row r="14" spans="1:4">
      <c r="A14" t="s" s="4">
        <v>755</v>
      </c>
      <c r="D14" t="s" s="4">
        <v>765</v>
      </c>
    </row>
    <row r="15" spans="1:4">
      <c r="A15" t="s" s="4">
        <v>760</v>
      </c>
      <c r="C15" t="s" s="4">
        <v>766</v>
      </c>
      <c r="D15" t="s" s="4">
        <v>767</v>
      </c>
    </row>
    <row r="16" spans="1:4">
      <c r="A16" t="s" s="4">
        <v>756</v>
      </c>
      <c r="D16" t="s" s="4">
        <v>768</v>
      </c>
    </row>
    <row r="17" spans="1:4">
      <c r="A17" t="s" s="4">
        <v>769</v>
      </c>
    </row>
    <row r="18" spans="1:4">
      <c r="A18" t="s" s="3">
        <v>754</v>
      </c>
    </row>
    <row r="19" spans="1:4">
      <c r="A19" t="s" s="4">
        <v>755</v>
      </c>
      <c r="B19" t="s" s="4">
        <v>408</v>
      </c>
      <c r="C19" t="s" s="4">
        <v>409</v>
      </c>
      <c r="D19" t="s" s="4">
        <v>410</v>
      </c>
    </row>
    <row r="20" spans="1:4">
      <c r="A20" t="s" s="4">
        <v>760</v>
      </c>
      <c r="B20" t="s" s="4">
        <v>303</v>
      </c>
      <c r="C20" t="s" s="4">
        <v>412</v>
      </c>
      <c r="D20" t="s" s="4">
        <v>413</v>
      </c>
    </row>
    <row r="21" spans="1:4">
      <c r="A21" t="s" s="4">
        <v>756</v>
      </c>
      <c r="B21" t="s" s="4">
        <v>415</v>
      </c>
      <c r="C21" t="s" s="4">
        <v>416</v>
      </c>
      <c r="D21" t="s" s="4">
        <v>417</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70</v>
      </c>
      <c r="B1" t="s" s="2">
        <v>2</v>
      </c>
      <c r="C1" t="s" s="2">
        <v>32</v>
      </c>
      <c r="D1" t="s" s="2">
        <v>305</v>
      </c>
    </row>
    <row r="2" spans="1:4">
      <c r="A2" t="s" s="3">
        <v>771</v>
      </c>
    </row>
    <row r="3" spans="1:4">
      <c r="A3" t="s" s="4">
        <v>772</v>
      </c>
      <c r="B3" t="n" s="6">
        <v>780281</v>
      </c>
    </row>
    <row r="4" spans="1:4">
      <c r="A4" t="s" s="4">
        <v>773</v>
      </c>
      <c r="B4" t="n" s="5">
        <v>269648</v>
      </c>
      <c r="C4" t="n" s="6">
        <v>158244</v>
      </c>
    </row>
    <row r="5" spans="1:4">
      <c r="A5" t="s" s="4">
        <v>99</v>
      </c>
      <c r="B5" t="n" s="5">
        <v>1049929</v>
      </c>
      <c r="C5" t="n" s="5">
        <v>158244</v>
      </c>
      <c r="D5" t="n" s="6">
        <v>0</v>
      </c>
    </row>
    <row r="6" spans="1:4">
      <c r="A6" t="s" s="4">
        <v>774</v>
      </c>
    </row>
    <row r="7" spans="1:4">
      <c r="A7" t="s" s="3">
        <v>771</v>
      </c>
    </row>
    <row r="8" spans="1:4">
      <c r="A8" t="s" s="4">
        <v>772</v>
      </c>
      <c r="B8" t="n" s="5">
        <v>0</v>
      </c>
    </row>
    <row r="9" spans="1:4">
      <c r="A9" t="s" s="4">
        <v>773</v>
      </c>
      <c r="B9" t="n" s="5">
        <v>0</v>
      </c>
      <c r="C9" t="n" s="5">
        <v>0</v>
      </c>
    </row>
    <row r="10" spans="1:4">
      <c r="A10" t="s" s="4">
        <v>99</v>
      </c>
      <c r="B10" t="n" s="5">
        <v>0</v>
      </c>
    </row>
    <row r="11" spans="1:4">
      <c r="A11" t="s" s="4">
        <v>775</v>
      </c>
    </row>
    <row r="12" spans="1:4">
      <c r="A12" t="s" s="3">
        <v>771</v>
      </c>
    </row>
    <row r="13" spans="1:4">
      <c r="A13" t="s" s="4">
        <v>772</v>
      </c>
      <c r="B13" t="n" s="5">
        <v>0</v>
      </c>
    </row>
    <row r="14" spans="1:4">
      <c r="A14" t="s" s="4">
        <v>773</v>
      </c>
      <c r="B14" t="n" s="5">
        <v>0</v>
      </c>
      <c r="C14" t="n" s="5">
        <v>0</v>
      </c>
    </row>
    <row r="15" spans="1:4">
      <c r="A15" t="s" s="4">
        <v>99</v>
      </c>
      <c r="B15" t="n" s="5">
        <v>0</v>
      </c>
    </row>
    <row r="16" spans="1:4">
      <c r="A16" t="s" s="4">
        <v>776</v>
      </c>
    </row>
    <row r="17" spans="1:4">
      <c r="A17" t="s" s="3">
        <v>771</v>
      </c>
    </row>
    <row r="18" spans="1:4">
      <c r="A18" t="s" s="4">
        <v>772</v>
      </c>
      <c r="B18" t="n" s="5">
        <v>780281</v>
      </c>
    </row>
    <row r="19" spans="1:4">
      <c r="A19" t="s" s="4">
        <v>773</v>
      </c>
      <c r="B19" t="n" s="5">
        <v>269648</v>
      </c>
      <c r="C19" t="n" s="6">
        <v>158244</v>
      </c>
    </row>
    <row r="20" spans="1:4">
      <c r="A20" t="s" s="4">
        <v>99</v>
      </c>
      <c r="B20" t="n" s="6">
        <v>104992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77</v>
      </c>
      <c r="B1" t="s" s="2">
        <v>1</v>
      </c>
    </row>
    <row r="2" spans="1:3">
      <c r="B2" t="s" s="2">
        <v>2</v>
      </c>
      <c r="C2" t="s" s="2">
        <v>32</v>
      </c>
    </row>
    <row r="3" spans="1:3">
      <c r="A3" t="s" s="4">
        <v>778</v>
      </c>
      <c r="B3" t="n" s="6">
        <v>158244</v>
      </c>
      <c r="C3" t="n" s="6">
        <v>0</v>
      </c>
    </row>
    <row r="4" spans="1:3">
      <c r="A4" t="s" s="4">
        <v>779</v>
      </c>
      <c r="B4" t="n" s="5">
        <v>-42796</v>
      </c>
      <c r="C4" t="n" s="5">
        <v>-2519</v>
      </c>
    </row>
    <row r="5" spans="1:3">
      <c r="A5" t="s" s="4">
        <v>780</v>
      </c>
      <c r="B5" t="n" s="5">
        <v>392500</v>
      </c>
      <c r="C5" t="n" s="5">
        <v>144241</v>
      </c>
    </row>
    <row r="6" spans="1:3">
      <c r="A6" t="s" s="4">
        <v>781</v>
      </c>
      <c r="B6" t="n" s="5">
        <v>1082567</v>
      </c>
    </row>
    <row r="7" spans="1:3">
      <c r="A7" t="s" s="4">
        <v>782</v>
      </c>
      <c r="B7" t="n" s="5">
        <v>-540586</v>
      </c>
      <c r="C7" t="n" s="5">
        <v>16522</v>
      </c>
    </row>
    <row r="8" spans="1:3">
      <c r="A8" t="s" s="4">
        <v>783</v>
      </c>
      <c r="B8" t="n" s="6">
        <v>1049929</v>
      </c>
      <c r="C8" t="n" s="6">
        <v>1582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37"/>
  </cols>
  <sheetData>
    <row r="1" spans="1:2">
      <c r="A1" t="s" s="1">
        <v>784</v>
      </c>
      <c r="B1" t="s" s="2">
        <v>785</v>
      </c>
    </row>
    <row r="2" spans="1:2">
      <c r="A2" t="s" s="3">
        <v>786</v>
      </c>
    </row>
    <row r="3" spans="1:2">
      <c r="A3" t="s" s="4">
        <v>787</v>
      </c>
      <c r="B3" t="n" s="5">
        <v>3000000</v>
      </c>
    </row>
    <row r="4" spans="1:2">
      <c r="A4" t="s" s="4">
        <v>399</v>
      </c>
      <c r="B4" t="n" s="9">
        <v>0.08989999999999999</v>
      </c>
    </row>
    <row r="5" spans="1:2">
      <c r="A5" t="s" s="4">
        <v>788</v>
      </c>
    </row>
    <row r="6" spans="1:2">
      <c r="A6" t="s" s="3">
        <v>786</v>
      </c>
    </row>
    <row r="7" spans="1:2">
      <c r="A7" t="s" s="4">
        <v>789</v>
      </c>
      <c r="B7" t="n" s="6">
        <v>335000</v>
      </c>
    </row>
    <row r="8" spans="1:2">
      <c r="A8" t="s" s="4">
        <v>790</v>
      </c>
    </row>
    <row r="9" spans="1:2">
      <c r="A9" t="s" s="3">
        <v>786</v>
      </c>
    </row>
    <row r="10" spans="1:2">
      <c r="A10" t="s" s="4">
        <v>789</v>
      </c>
      <c r="B10" t="n" s="6">
        <v>87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72"/>
    <col customWidth="1" max="2" min="2" width="12"/>
    <col customWidth="1" max="3" min="3" width="31"/>
    <col customWidth="1" max="4" min="4" width="22"/>
    <col customWidth="1" max="5" min="5" width="36"/>
    <col customWidth="1" max="6" min="6" width="29"/>
    <col customWidth="1" max="7" min="7" width="55"/>
    <col customWidth="1" max="8" min="8" width="34"/>
    <col customWidth="1" max="9" min="9" width="34"/>
  </cols>
  <sheetData>
    <row r="1" spans="1:9">
      <c r="A1" t="s" s="1">
        <v>98</v>
      </c>
      <c r="B1" t="s" s="2">
        <v>99</v>
      </c>
      <c r="C1" t="s" s="2">
        <v>100</v>
      </c>
      <c r="D1" t="s" s="2">
        <v>101</v>
      </c>
      <c r="E1" t="s" s="2">
        <v>102</v>
      </c>
      <c r="F1" t="s" s="2">
        <v>103</v>
      </c>
      <c r="G1" t="s" s="2">
        <v>104</v>
      </c>
      <c r="H1" t="s" s="2">
        <v>61</v>
      </c>
      <c r="I1" t="s" s="2">
        <v>63</v>
      </c>
    </row>
    <row r="2" spans="1:9">
      <c r="A2" t="s" s="4">
        <v>105</v>
      </c>
      <c r="B2" t="n" s="6">
        <v>-792476</v>
      </c>
      <c r="C2" t="n" s="6">
        <v>25</v>
      </c>
      <c r="D2" t="n" s="6">
        <v>70632</v>
      </c>
      <c r="E2" t="n" s="6">
        <v>16104809</v>
      </c>
      <c r="F2" t="n" s="6">
        <v>-16723353</v>
      </c>
      <c r="G2" t="n" s="6">
        <v>-244589</v>
      </c>
      <c r="H2" t="n" s="6">
        <v>0</v>
      </c>
      <c r="I2" t="n" s="6">
        <v>0</v>
      </c>
    </row>
    <row r="3" spans="1:9">
      <c r="A3" t="s" s="4">
        <v>106</v>
      </c>
      <c r="C3" t="n" s="5">
        <v>25000</v>
      </c>
      <c r="D3" t="n" s="5">
        <v>70632267</v>
      </c>
      <c r="H3" t="n" s="5">
        <v>0</v>
      </c>
      <c r="I3" t="n" s="5">
        <v>0</v>
      </c>
    </row>
    <row r="4" spans="1:9">
      <c r="A4" t="s" s="4">
        <v>107</v>
      </c>
      <c r="B4" t="n" s="5">
        <v>244500</v>
      </c>
      <c r="C4" t="n" s="6">
        <v>-25</v>
      </c>
      <c r="D4" t="n" s="6">
        <v>1915</v>
      </c>
      <c r="E4" t="n" s="5">
        <v>242610</v>
      </c>
      <c r="F4" t="n" s="5">
        <v>0</v>
      </c>
      <c r="G4" t="n" s="5">
        <v>0</v>
      </c>
      <c r="H4" t="n" s="6">
        <v>0</v>
      </c>
      <c r="I4" t="n" s="6">
        <v>0</v>
      </c>
    </row>
    <row r="5" spans="1:9">
      <c r="A5" t="s" s="4">
        <v>108</v>
      </c>
      <c r="C5" t="n" s="5">
        <v>-25000</v>
      </c>
      <c r="D5" t="n" s="5">
        <v>1915000</v>
      </c>
      <c r="H5" t="n" s="5">
        <v>0</v>
      </c>
      <c r="I5" t="n" s="5">
        <v>0</v>
      </c>
    </row>
    <row r="6" spans="1:9">
      <c r="A6" t="s" s="4">
        <v>109</v>
      </c>
      <c r="B6" t="n" s="5">
        <v>27500</v>
      </c>
      <c r="C6" t="n" s="6">
        <v>0</v>
      </c>
      <c r="D6" t="n" s="6">
        <v>138</v>
      </c>
      <c r="E6" t="n" s="5">
        <v>27362</v>
      </c>
      <c r="F6" t="n" s="5">
        <v>0</v>
      </c>
      <c r="G6" t="n" s="5">
        <v>0</v>
      </c>
      <c r="H6" t="n" s="6">
        <v>0</v>
      </c>
      <c r="I6" t="n" s="6">
        <v>0</v>
      </c>
    </row>
    <row r="7" spans="1:9">
      <c r="A7" t="s" s="4">
        <v>110</v>
      </c>
      <c r="C7" t="n" s="5">
        <v>0</v>
      </c>
      <c r="D7" t="n" s="5">
        <v>137500</v>
      </c>
      <c r="H7" t="n" s="5">
        <v>0</v>
      </c>
      <c r="I7" t="n" s="5">
        <v>0</v>
      </c>
    </row>
    <row r="8" spans="1:9">
      <c r="A8" t="s" s="4">
        <v>111</v>
      </c>
      <c r="B8" t="n" s="5">
        <v>-58274</v>
      </c>
      <c r="C8" t="n" s="6">
        <v>0</v>
      </c>
      <c r="D8" t="n" s="6">
        <v>0</v>
      </c>
      <c r="E8" t="n" s="5">
        <v>0</v>
      </c>
      <c r="F8" t="n" s="5">
        <v>0</v>
      </c>
      <c r="G8" t="n" s="5">
        <v>-58274</v>
      </c>
      <c r="H8" t="n" s="6">
        <v>0</v>
      </c>
      <c r="I8" t="n" s="6">
        <v>0</v>
      </c>
    </row>
    <row r="9" spans="1:9">
      <c r="A9" t="s" s="4">
        <v>112</v>
      </c>
      <c r="B9" t="n" s="5">
        <v>-829564</v>
      </c>
      <c r="C9" t="n" s="5">
        <v>0</v>
      </c>
      <c r="D9" t="n" s="5">
        <v>0</v>
      </c>
      <c r="E9" t="n" s="5">
        <v>0</v>
      </c>
      <c r="F9" t="n" s="5">
        <v>-829564</v>
      </c>
      <c r="G9" t="n" s="5">
        <v>0</v>
      </c>
      <c r="H9" t="n" s="5">
        <v>0</v>
      </c>
      <c r="I9" t="n" s="5">
        <v>0</v>
      </c>
    </row>
    <row r="10" spans="1:9">
      <c r="A10" t="s" s="4">
        <v>113</v>
      </c>
      <c r="B10" t="n" s="5">
        <v>-1408314</v>
      </c>
      <c r="C10" t="n" s="6">
        <v>0</v>
      </c>
      <c r="D10" t="n" s="6">
        <v>72685</v>
      </c>
      <c r="E10" t="n" s="5">
        <v>16374781</v>
      </c>
      <c r="F10" t="n" s="5">
        <v>-17552917</v>
      </c>
      <c r="G10" t="n" s="5">
        <v>-302863</v>
      </c>
      <c r="H10" t="n" s="6">
        <v>0</v>
      </c>
      <c r="I10" t="n" s="6">
        <v>0</v>
      </c>
    </row>
    <row r="11" spans="1:9">
      <c r="A11" t="s" s="4">
        <v>114</v>
      </c>
      <c r="C11" t="n" s="5">
        <v>0</v>
      </c>
      <c r="D11" t="n" s="5">
        <v>72684767</v>
      </c>
      <c r="H11" t="n" s="5">
        <v>0</v>
      </c>
      <c r="I11" t="n" s="5">
        <v>0</v>
      </c>
    </row>
    <row r="12" spans="1:9">
      <c r="A12" t="s" s="4">
        <v>115</v>
      </c>
      <c r="B12" t="n" s="5">
        <v>29000</v>
      </c>
      <c r="C12" t="n" s="6">
        <v>0</v>
      </c>
      <c r="D12" t="n" s="6">
        <v>13400</v>
      </c>
      <c r="E12" t="n" s="5">
        <v>15600</v>
      </c>
      <c r="F12" t="n" s="5">
        <v>0</v>
      </c>
      <c r="G12" t="n" s="5">
        <v>0</v>
      </c>
      <c r="H12" t="n" s="6">
        <v>0</v>
      </c>
      <c r="I12" t="n" s="6">
        <v>0</v>
      </c>
    </row>
    <row r="13" spans="1:9">
      <c r="A13" t="s" s="4">
        <v>116</v>
      </c>
      <c r="C13" t="n" s="5">
        <v>0</v>
      </c>
      <c r="D13" t="n" s="5">
        <v>13400000</v>
      </c>
      <c r="H13" t="n" s="5">
        <v>0</v>
      </c>
      <c r="I13" t="n" s="5">
        <v>0</v>
      </c>
    </row>
    <row r="14" spans="1:9">
      <c r="A14" t="s" s="4">
        <v>117</v>
      </c>
      <c r="B14" t="n" s="5">
        <v>441160</v>
      </c>
      <c r="C14" t="n" s="6">
        <v>0</v>
      </c>
      <c r="D14" t="n" s="6">
        <v>181185</v>
      </c>
      <c r="E14" t="n" s="5">
        <v>259975</v>
      </c>
      <c r="F14" t="n" s="5">
        <v>0</v>
      </c>
      <c r="G14" t="n" s="5">
        <v>0</v>
      </c>
      <c r="H14" t="n" s="6">
        <v>0</v>
      </c>
      <c r="I14" t="n" s="6">
        <v>0</v>
      </c>
    </row>
    <row r="15" spans="1:9">
      <c r="A15" t="s" s="4">
        <v>118</v>
      </c>
      <c r="C15" t="n" s="5">
        <v>0</v>
      </c>
      <c r="D15" t="n" s="5">
        <v>181185110</v>
      </c>
      <c r="H15" t="n" s="5">
        <v>0</v>
      </c>
      <c r="I15" t="n" s="5">
        <v>0</v>
      </c>
    </row>
    <row r="16" spans="1:9">
      <c r="A16" t="s" s="4">
        <v>107</v>
      </c>
      <c r="B16" t="n" s="5">
        <v>741276</v>
      </c>
      <c r="C16" t="n" s="6">
        <v>0</v>
      </c>
      <c r="D16" t="n" s="6">
        <v>19258</v>
      </c>
      <c r="E16" t="n" s="5">
        <v>717018</v>
      </c>
      <c r="F16" t="n" s="5">
        <v>0</v>
      </c>
      <c r="G16" t="n" s="5">
        <v>0</v>
      </c>
      <c r="H16" t="n" s="6">
        <v>5000</v>
      </c>
      <c r="I16" t="n" s="6">
        <v>0</v>
      </c>
    </row>
    <row r="17" spans="1:9">
      <c r="A17" t="s" s="4">
        <v>108</v>
      </c>
      <c r="C17" t="n" s="5">
        <v>0</v>
      </c>
      <c r="D17" t="n" s="5">
        <v>19258316</v>
      </c>
      <c r="H17" t="n" s="5">
        <v>500000</v>
      </c>
      <c r="I17" t="n" s="5">
        <v>1</v>
      </c>
    </row>
    <row r="18" spans="1:9">
      <c r="A18" t="s" s="4">
        <v>119</v>
      </c>
      <c r="B18" t="n" s="5">
        <v>152285</v>
      </c>
      <c r="C18" t="n" s="6">
        <v>0</v>
      </c>
      <c r="D18" t="n" s="6">
        <v>60914</v>
      </c>
      <c r="E18" t="n" s="5">
        <v>91371</v>
      </c>
      <c r="F18" t="n" s="5">
        <v>0</v>
      </c>
      <c r="G18" t="n" s="5">
        <v>0</v>
      </c>
      <c r="H18" t="n" s="6">
        <v>0</v>
      </c>
      <c r="I18" t="n" s="6">
        <v>0</v>
      </c>
    </row>
    <row r="19" spans="1:9">
      <c r="A19" t="s" s="4">
        <v>120</v>
      </c>
      <c r="C19" t="n" s="5">
        <v>0</v>
      </c>
      <c r="D19" t="n" s="5">
        <v>60913820</v>
      </c>
      <c r="H19" t="n" s="5">
        <v>0</v>
      </c>
      <c r="I19" t="n" s="5">
        <v>0</v>
      </c>
    </row>
    <row r="20" spans="1:9">
      <c r="A20" t="s" s="4">
        <v>111</v>
      </c>
      <c r="B20" t="n" s="5">
        <v>403831</v>
      </c>
      <c r="C20" t="n" s="6">
        <v>0</v>
      </c>
      <c r="D20" t="n" s="6">
        <v>0</v>
      </c>
      <c r="E20" t="n" s="5">
        <v>0</v>
      </c>
      <c r="F20" t="n" s="5">
        <v>0</v>
      </c>
      <c r="G20" t="n" s="5">
        <v>403831</v>
      </c>
      <c r="H20" t="n" s="6">
        <v>0</v>
      </c>
      <c r="I20" t="n" s="6">
        <v>0</v>
      </c>
    </row>
    <row r="21" spans="1:9">
      <c r="A21" t="s" s="4">
        <v>112</v>
      </c>
      <c r="B21" t="n" s="5">
        <v>-3412754</v>
      </c>
      <c r="C21" t="n" s="5">
        <v>0</v>
      </c>
      <c r="D21" t="n" s="5">
        <v>0</v>
      </c>
      <c r="E21" t="n" s="5">
        <v>0</v>
      </c>
      <c r="F21" t="n" s="5">
        <v>-3412754</v>
      </c>
      <c r="G21" t="n" s="5">
        <v>0</v>
      </c>
      <c r="H21" t="n" s="5">
        <v>0</v>
      </c>
      <c r="I21" t="n" s="5">
        <v>0</v>
      </c>
    </row>
    <row r="22" spans="1:9">
      <c r="A22" t="s" s="4">
        <v>121</v>
      </c>
      <c r="B22" t="n" s="6">
        <v>-3053516</v>
      </c>
      <c r="C22" t="n" s="6">
        <v>0</v>
      </c>
      <c r="D22" t="n" s="6">
        <v>347442</v>
      </c>
      <c r="E22" t="n" s="6">
        <v>17458745</v>
      </c>
      <c r="F22" t="n" s="6">
        <v>-20965671</v>
      </c>
      <c r="G22" t="n" s="6">
        <v>100968</v>
      </c>
      <c r="H22" t="n" s="6">
        <v>5000</v>
      </c>
      <c r="I22" t="n" s="6">
        <v>0</v>
      </c>
    </row>
    <row r="23" spans="1:9">
      <c r="A23" t="s" s="4">
        <v>122</v>
      </c>
      <c r="C23" t="n" s="5">
        <v>0</v>
      </c>
      <c r="D23" t="n" s="5">
        <v>347442013</v>
      </c>
      <c r="H23" t="n" s="5">
        <v>500000</v>
      </c>
      <c r="I23" t="n" s="5">
        <v>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S5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t="s" s="1">
        <v>791</v>
      </c>
      <c r="B1" t="s" s="2">
        <v>792</v>
      </c>
      <c r="C1" t="s" s="2">
        <v>793</v>
      </c>
      <c r="D1" t="s" s="2">
        <v>794</v>
      </c>
      <c r="E1" t="s" s="2">
        <v>795</v>
      </c>
      <c r="F1" t="s" s="2">
        <v>796</v>
      </c>
      <c r="G1" t="s" s="2">
        <v>636</v>
      </c>
      <c r="H1" t="s" s="2">
        <v>319</v>
      </c>
      <c r="I1" t="s" s="2">
        <v>797</v>
      </c>
      <c r="J1" t="s" s="2">
        <v>798</v>
      </c>
      <c r="K1" t="s" s="2">
        <v>799</v>
      </c>
      <c r="L1" t="s" s="2">
        <v>800</v>
      </c>
      <c r="M1" t="s" s="2">
        <v>801</v>
      </c>
      <c r="N1" t="s" s="2">
        <v>802</v>
      </c>
      <c r="O1" t="s" s="2">
        <v>382</v>
      </c>
      <c r="P1" t="s" s="2">
        <v>803</v>
      </c>
      <c r="Q1" t="s" s="2">
        <v>330</v>
      </c>
      <c r="R1" t="s" s="2">
        <v>2</v>
      </c>
      <c r="S1" t="s" s="2">
        <v>32</v>
      </c>
    </row>
    <row r="2" spans="1:19">
      <c r="A2" t="s" s="3">
        <v>804</v>
      </c>
    </row>
    <row r="3" spans="1:19">
      <c r="A3" t="s" s="4">
        <v>491</v>
      </c>
      <c r="P3" t="n" s="6">
        <v>50000</v>
      </c>
    </row>
    <row r="4" spans="1:19">
      <c r="A4" t="s" s="4">
        <v>336</v>
      </c>
      <c r="H4" t="n" s="5">
        <v>2183333</v>
      </c>
    </row>
    <row r="5" spans="1:19">
      <c r="A5" t="s" s="4">
        <v>337</v>
      </c>
      <c r="Q5" t="n" s="6">
        <v>50000</v>
      </c>
    </row>
    <row r="6" spans="1:19">
      <c r="A6" t="s" s="4">
        <v>338</v>
      </c>
      <c r="H6" t="n" s="9">
        <v>0.0709</v>
      </c>
    </row>
    <row r="7" spans="1:19">
      <c r="A7" t="s" s="4">
        <v>493</v>
      </c>
      <c r="P7" t="n" s="6">
        <v>2500</v>
      </c>
    </row>
    <row r="8" spans="1:19">
      <c r="A8" t="s" s="4">
        <v>663</v>
      </c>
      <c r="G8" t="n" s="5">
        <v>3000000</v>
      </c>
    </row>
    <row r="9" spans="1:19">
      <c r="A9" t="s" s="4">
        <v>402</v>
      </c>
      <c r="O9" t="s" s="4">
        <v>403</v>
      </c>
    </row>
    <row r="10" spans="1:19">
      <c r="A10" t="s" s="4">
        <v>349</v>
      </c>
    </row>
    <row r="11" spans="1:19">
      <c r="A11" t="s" s="3">
        <v>804</v>
      </c>
    </row>
    <row r="12" spans="1:19">
      <c r="A12" t="s" s="4">
        <v>424</v>
      </c>
      <c r="R12" t="n" s="6">
        <v>415467</v>
      </c>
      <c r="S12" t="n" s="6">
        <v>121059</v>
      </c>
    </row>
    <row r="13" spans="1:19">
      <c r="A13" t="s" s="4">
        <v>805</v>
      </c>
    </row>
    <row r="14" spans="1:19">
      <c r="A14" t="s" s="3">
        <v>804</v>
      </c>
    </row>
    <row r="15" spans="1:19">
      <c r="A15" t="s" s="4">
        <v>454</v>
      </c>
      <c r="E15" t="n" s="6">
        <v>137915</v>
      </c>
    </row>
    <row r="16" spans="1:19">
      <c r="A16" t="s" s="4">
        <v>455</v>
      </c>
      <c r="E16" t="n" s="5">
        <v>104000</v>
      </c>
    </row>
    <row r="17" spans="1:19">
      <c r="A17" t="s" s="4">
        <v>444</v>
      </c>
      <c r="E17" t="n" s="5">
        <v>2872</v>
      </c>
    </row>
    <row r="18" spans="1:19">
      <c r="A18" t="s" s="4">
        <v>806</v>
      </c>
      <c r="E18" t="n" s="6">
        <v>31043</v>
      </c>
    </row>
    <row r="19" spans="1:19">
      <c r="A19" t="s" s="4">
        <v>807</v>
      </c>
    </row>
    <row r="20" spans="1:19">
      <c r="A20" t="s" s="3">
        <v>804</v>
      </c>
    </row>
    <row r="21" spans="1:19">
      <c r="A21" t="s" s="4">
        <v>424</v>
      </c>
      <c r="R21" t="n" s="5">
        <v>20000</v>
      </c>
    </row>
    <row r="22" spans="1:19">
      <c r="A22" t="s" s="4">
        <v>808</v>
      </c>
      <c r="R22" t="n" s="5">
        <v>220000</v>
      </c>
    </row>
    <row r="23" spans="1:19">
      <c r="A23" t="s" s="4">
        <v>809</v>
      </c>
      <c r="R23" t="n" s="5">
        <v>201997</v>
      </c>
    </row>
    <row r="24" spans="1:19">
      <c r="A24" t="s" s="4">
        <v>810</v>
      </c>
      <c r="R24" t="n" s="6">
        <v>1997</v>
      </c>
    </row>
    <row r="25" spans="1:19">
      <c r="A25" t="s" s="4">
        <v>668</v>
      </c>
      <c r="R25" t="n" s="8">
        <v>0.07000000000000001</v>
      </c>
    </row>
    <row r="26" spans="1:19">
      <c r="A26" t="s" s="4">
        <v>811</v>
      </c>
    </row>
    <row r="27" spans="1:19">
      <c r="A27" t="s" s="3">
        <v>804</v>
      </c>
    </row>
    <row r="28" spans="1:19">
      <c r="A28" t="s" s="4">
        <v>491</v>
      </c>
      <c r="F28" t="n" s="6">
        <v>352500</v>
      </c>
    </row>
    <row r="29" spans="1:19">
      <c r="A29" t="s" s="4">
        <v>493</v>
      </c>
      <c r="F29" t="n" s="5">
        <v>17690</v>
      </c>
    </row>
    <row r="30" spans="1:19">
      <c r="A30" t="s" s="4">
        <v>812</v>
      </c>
      <c r="F30" t="n" s="6">
        <v>334810</v>
      </c>
    </row>
    <row r="31" spans="1:19">
      <c r="A31" t="s" s="4">
        <v>813</v>
      </c>
    </row>
    <row r="32" spans="1:19">
      <c r="A32" t="s" s="3">
        <v>804</v>
      </c>
    </row>
    <row r="33" spans="1:19">
      <c r="A33" t="s" s="4">
        <v>336</v>
      </c>
      <c r="D33" t="n" s="5">
        <v>866796</v>
      </c>
      <c r="J33" t="n" s="5">
        <v>911294</v>
      </c>
      <c r="K33" t="n" s="5">
        <v>877969</v>
      </c>
      <c r="L33" t="n" s="5">
        <v>826726</v>
      </c>
      <c r="M33" t="n" s="5">
        <v>1396108</v>
      </c>
      <c r="N33" t="n" s="5">
        <v>1414843</v>
      </c>
    </row>
    <row r="34" spans="1:19">
      <c r="A34" t="s" s="4">
        <v>337</v>
      </c>
      <c r="D34" t="n" s="6">
        <v>20500</v>
      </c>
      <c r="J34" t="n" s="6">
        <v>15638</v>
      </c>
      <c r="K34" t="n" s="6">
        <v>15694</v>
      </c>
      <c r="L34" t="n" s="6">
        <v>15687</v>
      </c>
      <c r="M34" t="n" s="6">
        <v>25723</v>
      </c>
      <c r="N34" t="n" s="6">
        <v>26068</v>
      </c>
    </row>
    <row r="35" spans="1:19">
      <c r="A35" t="s" s="4">
        <v>338</v>
      </c>
      <c r="D35" t="n" s="13">
        <v>0.02365</v>
      </c>
      <c r="J35" t="n" s="13">
        <v>0.01716</v>
      </c>
      <c r="K35" t="n" s="14">
        <v>0.017875</v>
      </c>
      <c r="L35" t="n" s="14">
        <v>0.018975</v>
      </c>
      <c r="M35" t="n" s="14">
        <v>0.018425</v>
      </c>
      <c r="N35" t="n" s="14">
        <v>0.018425</v>
      </c>
    </row>
    <row r="36" spans="1:19">
      <c r="A36" t="s" s="4">
        <v>814</v>
      </c>
    </row>
    <row r="37" spans="1:19">
      <c r="A37" t="s" s="3">
        <v>804</v>
      </c>
    </row>
    <row r="38" spans="1:19">
      <c r="A38" t="s" s="4">
        <v>336</v>
      </c>
      <c r="C38" t="n" s="5">
        <v>849263</v>
      </c>
      <c r="D38" t="n" s="5">
        <v>879585</v>
      </c>
    </row>
    <row r="39" spans="1:19">
      <c r="A39" t="s" s="4">
        <v>337</v>
      </c>
      <c r="C39" t="n" s="6">
        <v>15648</v>
      </c>
      <c r="D39" t="n" s="6">
        <v>20802</v>
      </c>
    </row>
    <row r="40" spans="1:19">
      <c r="A40" t="s" s="4">
        <v>338</v>
      </c>
      <c r="C40" t="n" s="14">
        <v>0.018425</v>
      </c>
      <c r="D40" t="n" s="13">
        <v>0.02365</v>
      </c>
    </row>
    <row r="41" spans="1:19">
      <c r="A41" t="s" s="4">
        <v>815</v>
      </c>
    </row>
    <row r="42" spans="1:19">
      <c r="A42" t="s" s="3">
        <v>804</v>
      </c>
    </row>
    <row r="43" spans="1:19">
      <c r="A43" t="s" s="4">
        <v>337</v>
      </c>
      <c r="I43" t="n" s="6">
        <v>1200000</v>
      </c>
    </row>
    <row r="44" spans="1:19">
      <c r="A44" t="s" s="4">
        <v>338</v>
      </c>
      <c r="I44" t="n" s="9">
        <v>0.0346</v>
      </c>
    </row>
    <row r="45" spans="1:19">
      <c r="A45" t="s" s="4">
        <v>816</v>
      </c>
      <c r="I45" t="s" s="4">
        <v>817</v>
      </c>
    </row>
    <row r="46" spans="1:19">
      <c r="A46" t="s" s="4">
        <v>357</v>
      </c>
      <c r="I46" t="n" s="6">
        <v>1200000</v>
      </c>
    </row>
    <row r="47" spans="1:19">
      <c r="A47" t="s" s="4">
        <v>422</v>
      </c>
      <c r="I47" t="n" s="6">
        <v>180000</v>
      </c>
    </row>
    <row r="48" spans="1:19">
      <c r="A48" t="s" s="4">
        <v>402</v>
      </c>
      <c r="I48" t="s" s="4">
        <v>818</v>
      </c>
    </row>
    <row r="49" spans="1:19">
      <c r="A49" t="s" s="4">
        <v>819</v>
      </c>
      <c r="I49" t="s" s="4">
        <v>820</v>
      </c>
    </row>
    <row r="50" spans="1:19">
      <c r="A50" t="s" s="4">
        <v>821</v>
      </c>
    </row>
    <row r="51" spans="1:19">
      <c r="A51" t="s" s="3">
        <v>804</v>
      </c>
    </row>
    <row r="52" spans="1:19">
      <c r="A52" t="s" s="4">
        <v>668</v>
      </c>
      <c r="N52" t="n" s="8">
        <v>0.04</v>
      </c>
    </row>
    <row r="53" spans="1:19">
      <c r="A53" t="s" s="4">
        <v>663</v>
      </c>
      <c r="N53" t="n" s="5">
        <v>560000</v>
      </c>
    </row>
    <row r="54" spans="1:19">
      <c r="A54" t="s" s="4">
        <v>822</v>
      </c>
    </row>
    <row r="55" spans="1:19">
      <c r="A55" t="s" s="3">
        <v>804</v>
      </c>
    </row>
    <row r="56" spans="1:19">
      <c r="A56" t="s" s="4">
        <v>668</v>
      </c>
      <c r="B56" t="n" s="9">
        <v>0.0369</v>
      </c>
    </row>
    <row r="57" spans="1:19">
      <c r="A57" t="s" s="4">
        <v>663</v>
      </c>
      <c r="B57" t="n" s="5">
        <v>6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t="s" s="1">
        <v>123</v>
      </c>
      <c r="B1" t="s" s="2">
        <v>1</v>
      </c>
    </row>
    <row r="2" spans="1:3">
      <c r="B2" t="s" s="2">
        <v>2</v>
      </c>
      <c r="C2" t="s" s="2">
        <v>32</v>
      </c>
    </row>
    <row r="3" spans="1:3">
      <c r="A3" t="s" s="3">
        <v>124</v>
      </c>
    </row>
    <row r="4" spans="1:3">
      <c r="A4" t="s" s="4">
        <v>112</v>
      </c>
      <c r="B4" t="n" s="6">
        <v>-3412754</v>
      </c>
      <c r="C4" t="n" s="6">
        <v>-829564</v>
      </c>
    </row>
    <row r="5" spans="1:3">
      <c r="A5" t="s" s="3">
        <v>125</v>
      </c>
    </row>
    <row r="6" spans="1:3">
      <c r="A6" t="s" s="4">
        <v>126</v>
      </c>
      <c r="B6" t="n" s="5">
        <v>276792</v>
      </c>
      <c r="C6" t="n" s="5">
        <v>237833</v>
      </c>
    </row>
    <row r="7" spans="1:3">
      <c r="A7" t="s" s="4">
        <v>127</v>
      </c>
      <c r="B7" t="n" s="5">
        <v>1067</v>
      </c>
      <c r="C7" t="n" s="5">
        <v>0</v>
      </c>
    </row>
    <row r="8" spans="1:3">
      <c r="A8" t="s" s="4">
        <v>128</v>
      </c>
      <c r="B8" t="n" s="5">
        <v>51488</v>
      </c>
      <c r="C8" t="n" s="5">
        <v>0</v>
      </c>
    </row>
    <row r="9" spans="1:3">
      <c r="A9" t="s" s="4">
        <v>87</v>
      </c>
      <c r="B9" t="n" s="5">
        <v>-375547</v>
      </c>
      <c r="C9" t="n" s="5">
        <v>0</v>
      </c>
    </row>
    <row r="10" spans="1:3">
      <c r="A10" t="s" s="4">
        <v>129</v>
      </c>
      <c r="B10" t="n" s="5">
        <v>150000</v>
      </c>
      <c r="C10" t="n" s="5">
        <v>0</v>
      </c>
    </row>
    <row r="11" spans="1:3">
      <c r="A11" t="s" s="4">
        <v>130</v>
      </c>
      <c r="B11" t="n" s="5">
        <v>0</v>
      </c>
      <c r="C11" t="n" s="5">
        <v>6667</v>
      </c>
    </row>
    <row r="12" spans="1:3">
      <c r="A12" t="s" s="4">
        <v>88</v>
      </c>
      <c r="B12" t="n" s="5">
        <v>31548</v>
      </c>
      <c r="C12" t="n" s="5">
        <v>0</v>
      </c>
    </row>
    <row r="13" spans="1:3">
      <c r="A13" t="s" s="4">
        <v>131</v>
      </c>
      <c r="B13" t="n" s="5">
        <v>81</v>
      </c>
      <c r="C13" t="n" s="5">
        <v>538</v>
      </c>
    </row>
    <row r="14" spans="1:3">
      <c r="A14" t="s" s="4">
        <v>132</v>
      </c>
      <c r="B14" t="n" s="5">
        <v>295795</v>
      </c>
      <c r="C14" t="n" s="5">
        <v>49029</v>
      </c>
    </row>
    <row r="15" spans="1:3">
      <c r="A15" t="s" s="4">
        <v>86</v>
      </c>
      <c r="B15" t="n" s="5">
        <v>541981</v>
      </c>
      <c r="C15" t="n" s="5">
        <v>16522</v>
      </c>
    </row>
    <row r="16" spans="1:3">
      <c r="A16" t="s" s="4">
        <v>133</v>
      </c>
      <c r="B16" t="n" s="5">
        <v>1044196</v>
      </c>
      <c r="C16" t="n" s="5">
        <v>27187</v>
      </c>
    </row>
    <row r="17" spans="1:3">
      <c r="A17" t="s" s="3">
        <v>134</v>
      </c>
    </row>
    <row r="18" spans="1:3">
      <c r="A18" t="s" s="4">
        <v>135</v>
      </c>
      <c r="B18" t="n" s="5">
        <v>-10879</v>
      </c>
      <c r="C18" t="n" s="5">
        <v>0</v>
      </c>
    </row>
    <row r="19" spans="1:3">
      <c r="A19" t="s" s="4">
        <v>136</v>
      </c>
      <c r="B19" t="n" s="5">
        <v>-74303</v>
      </c>
      <c r="C19" t="n" s="5">
        <v>294</v>
      </c>
    </row>
    <row r="20" spans="1:3">
      <c r="A20" t="s" s="4">
        <v>42</v>
      </c>
      <c r="B20" t="n" s="5">
        <v>-47977</v>
      </c>
      <c r="C20" t="n" s="5">
        <v>94607</v>
      </c>
    </row>
    <row r="21" spans="1:3">
      <c r="A21" t="s" s="4">
        <v>50</v>
      </c>
      <c r="B21" t="n" s="5">
        <v>20362</v>
      </c>
      <c r="C21" t="n" s="5">
        <v>11598</v>
      </c>
    </row>
    <row r="22" spans="1:3">
      <c r="A22" t="s" s="4">
        <v>137</v>
      </c>
      <c r="B22" t="n" s="5">
        <v>115941</v>
      </c>
      <c r="C22" t="n" s="5">
        <v>158847</v>
      </c>
    </row>
    <row r="23" spans="1:3">
      <c r="A23" t="s" s="4">
        <v>138</v>
      </c>
      <c r="B23" t="n" s="5">
        <v>-34270</v>
      </c>
      <c r="C23" t="n" s="5">
        <v>0</v>
      </c>
    </row>
    <row r="24" spans="1:3">
      <c r="A24" t="s" s="4">
        <v>139</v>
      </c>
      <c r="B24" t="n" s="5">
        <v>-1426479</v>
      </c>
      <c r="C24" t="n" s="5">
        <v>-226442</v>
      </c>
    </row>
    <row r="25" spans="1:3">
      <c r="A25" t="s" s="3">
        <v>140</v>
      </c>
    </row>
    <row r="26" spans="1:3">
      <c r="A26" t="s" s="4">
        <v>141</v>
      </c>
      <c r="B26" t="n" s="5">
        <v>-1684</v>
      </c>
      <c r="C26" t="n" s="5">
        <v>0</v>
      </c>
    </row>
    <row r="27" spans="1:3">
      <c r="A27" t="s" s="4">
        <v>142</v>
      </c>
      <c r="B27" t="n" s="5">
        <v>-3901</v>
      </c>
      <c r="C27" t="n" s="5">
        <v>0</v>
      </c>
    </row>
    <row r="28" spans="1:3">
      <c r="A28" t="s" s="4">
        <v>143</v>
      </c>
      <c r="B28" t="n" s="5">
        <v>-5585</v>
      </c>
      <c r="C28" t="n" s="5">
        <v>0</v>
      </c>
    </row>
    <row r="29" spans="1:3">
      <c r="A29" t="s" s="3">
        <v>144</v>
      </c>
    </row>
    <row r="30" spans="1:3">
      <c r="A30" t="s" s="4">
        <v>145</v>
      </c>
      <c r="B30" t="n" s="5">
        <v>0</v>
      </c>
      <c r="C30" t="n" s="5">
        <v>-6</v>
      </c>
    </row>
    <row r="31" spans="1:3">
      <c r="A31" t="s" s="4">
        <v>146</v>
      </c>
      <c r="B31" t="n" s="5">
        <v>-28455</v>
      </c>
      <c r="C31" t="n" s="5">
        <v>-45512</v>
      </c>
    </row>
    <row r="32" spans="1:3">
      <c r="A32" t="s" s="4">
        <v>147</v>
      </c>
      <c r="B32" t="n" s="5">
        <v>1438500</v>
      </c>
      <c r="C32" t="n" s="5">
        <v>273959</v>
      </c>
    </row>
    <row r="33" spans="1:3">
      <c r="A33" t="s" s="4">
        <v>148</v>
      </c>
      <c r="B33" t="n" s="5">
        <v>-157000</v>
      </c>
      <c r="C33" t="n" s="5">
        <v>0</v>
      </c>
    </row>
    <row r="34" spans="1:3">
      <c r="A34" t="s" s="4">
        <v>149</v>
      </c>
      <c r="B34" t="n" s="5">
        <v>29000</v>
      </c>
      <c r="C34" t="n" s="5">
        <v>0</v>
      </c>
    </row>
    <row r="35" spans="1:3">
      <c r="A35" t="s" s="4">
        <v>150</v>
      </c>
      <c r="B35" t="n" s="5">
        <v>0</v>
      </c>
      <c r="C35" t="n" s="5">
        <v>10542</v>
      </c>
    </row>
    <row r="36" spans="1:3">
      <c r="A36" t="s" s="4">
        <v>151</v>
      </c>
      <c r="B36" t="n" s="5">
        <v>0</v>
      </c>
      <c r="C36" t="n" s="5">
        <v>72158</v>
      </c>
    </row>
    <row r="37" spans="1:3">
      <c r="A37" t="s" s="4">
        <v>152</v>
      </c>
      <c r="B37" t="n" s="5">
        <v>1282045</v>
      </c>
      <c r="C37" t="n" s="5">
        <v>311141</v>
      </c>
    </row>
    <row r="38" spans="1:3">
      <c r="A38" t="s" s="4">
        <v>153</v>
      </c>
      <c r="B38" t="n" s="5">
        <v>169847</v>
      </c>
      <c r="C38" t="n" s="5">
        <v>3100</v>
      </c>
    </row>
    <row r="39" spans="1:3">
      <c r="A39" t="s" s="4">
        <v>154</v>
      </c>
      <c r="B39" t="n" s="5">
        <v>19828</v>
      </c>
      <c r="C39" t="n" s="5">
        <v>87799</v>
      </c>
    </row>
    <row r="40" spans="1:3">
      <c r="A40" t="s" s="4">
        <v>155</v>
      </c>
      <c r="B40" t="n" s="5">
        <v>87799</v>
      </c>
      <c r="C40" t="n" s="5">
        <v>0</v>
      </c>
    </row>
    <row r="41" spans="1:3">
      <c r="A41" t="s" s="4">
        <v>156</v>
      </c>
      <c r="B41" t="n" s="5">
        <v>107627</v>
      </c>
      <c r="C41" t="n" s="5">
        <v>87799</v>
      </c>
    </row>
    <row r="42" spans="1:3">
      <c r="A42" t="s" s="3">
        <v>157</v>
      </c>
    </row>
    <row r="43" spans="1:3">
      <c r="A43" t="s" s="4">
        <v>158</v>
      </c>
      <c r="B43" t="n" s="5">
        <v>0</v>
      </c>
      <c r="C43" t="n" s="5">
        <v>0</v>
      </c>
    </row>
    <row r="44" spans="1:3">
      <c r="A44" t="s" s="4">
        <v>159</v>
      </c>
      <c r="B44" t="n" s="5">
        <v>0</v>
      </c>
      <c r="C44" t="n" s="5">
        <v>0</v>
      </c>
    </row>
    <row r="45" spans="1:3">
      <c r="A45" t="s" s="3">
        <v>160</v>
      </c>
    </row>
    <row r="46" spans="1:3">
      <c r="A46" t="s" s="4">
        <v>161</v>
      </c>
      <c r="B46" t="n" s="5">
        <v>152285</v>
      </c>
      <c r="C46" t="n" s="5">
        <v>0</v>
      </c>
    </row>
    <row r="47" spans="1:3">
      <c r="A47" t="s" s="4">
        <v>162</v>
      </c>
      <c r="B47" t="n" s="5">
        <v>269682</v>
      </c>
      <c r="C47" t="n" s="5">
        <v>6667</v>
      </c>
    </row>
    <row r="48" spans="1:3">
      <c r="A48" t="s" s="4">
        <v>163</v>
      </c>
      <c r="B48" t="n" s="5">
        <v>138314</v>
      </c>
      <c r="C48" t="n" s="5">
        <v>0</v>
      </c>
    </row>
    <row r="49" spans="1:3">
      <c r="A49" t="s" s="4">
        <v>164</v>
      </c>
      <c r="B49" t="n" s="5">
        <v>71370</v>
      </c>
      <c r="C49" t="n" s="5">
        <v>0</v>
      </c>
    </row>
    <row r="50" spans="1:3">
      <c r="A50" t="s" s="4">
        <v>165</v>
      </c>
      <c r="B50" t="n" s="5">
        <v>0</v>
      </c>
      <c r="C50" t="n" s="5">
        <v>27500</v>
      </c>
    </row>
    <row r="51" spans="1:3">
      <c r="A51" t="s" s="4">
        <v>166</v>
      </c>
      <c r="B51" t="n" s="5">
        <v>374771</v>
      </c>
      <c r="C51" t="n" s="5">
        <v>0</v>
      </c>
    </row>
    <row r="52" spans="1:3">
      <c r="A52" t="s" s="4">
        <v>167</v>
      </c>
      <c r="B52" t="n" s="5">
        <v>0</v>
      </c>
      <c r="C52" t="n" s="5">
        <v>133095</v>
      </c>
    </row>
    <row r="53" spans="1:3">
      <c r="A53" t="s" s="4">
        <v>168</v>
      </c>
      <c r="B53" t="n" s="5">
        <v>48500</v>
      </c>
      <c r="C53" t="n" s="5">
        <v>30000</v>
      </c>
    </row>
    <row r="54" spans="1:3">
      <c r="A54" t="s" s="4">
        <v>169</v>
      </c>
      <c r="B54" t="n" s="5">
        <v>305000</v>
      </c>
      <c r="C54" t="n" s="5">
        <v>0</v>
      </c>
    </row>
    <row r="55" spans="1:3">
      <c r="A55" t="s" s="4">
        <v>170</v>
      </c>
      <c r="B55" t="n" s="5">
        <v>0</v>
      </c>
      <c r="C55" t="n" s="5">
        <v>27963</v>
      </c>
    </row>
    <row r="56" spans="1:3">
      <c r="A56" t="s" s="4">
        <v>171</v>
      </c>
      <c r="B56" t="n" s="5">
        <v>66389</v>
      </c>
      <c r="C56" t="n" s="5">
        <v>0</v>
      </c>
    </row>
    <row r="57" spans="1:3">
      <c r="A57" t="s" s="4">
        <v>172</v>
      </c>
      <c r="B57" t="n" s="6">
        <v>0</v>
      </c>
      <c r="C57" t="n" s="6">
        <v>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3</v>
      </c>
      <c r="B1" t="s" s="2">
        <v>1</v>
      </c>
    </row>
    <row r="2" spans="1:2">
      <c r="B2" t="s" s="2">
        <v>2</v>
      </c>
    </row>
    <row r="3" spans="1:2">
      <c r="A3" t="s" s="3">
        <v>174</v>
      </c>
    </row>
    <row r="4" spans="1:2">
      <c r="A4" t="s" s="4">
        <v>175</v>
      </c>
      <c r="B4" t="s" s="4">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77</v>
      </c>
      <c r="B1" t="s" s="2">
        <v>1</v>
      </c>
    </row>
    <row r="2" spans="1:2">
      <c r="B2" t="s" s="2">
        <v>2</v>
      </c>
    </row>
    <row r="3" spans="1:2">
      <c r="A3" t="s" s="3">
        <v>174</v>
      </c>
    </row>
    <row r="4" spans="1:2">
      <c r="A4" t="s" s="4">
        <v>178</v>
      </c>
      <c r="B4" t="s" s="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ATURE OF OPERATIONS AND SUMMAR</vt:lpstr>
      <vt:lpstr>GOING CONCERN</vt:lpstr>
      <vt:lpstr>PROPERTY AND EQUIPMENT</vt:lpstr>
      <vt:lpstr>DUE TO DIRECTORS - RELATED PART</vt:lpstr>
      <vt:lpstr>LOANS AND NOTES PAYABLE</vt:lpstr>
      <vt:lpstr>CONVERTIBLE NOTES</vt:lpstr>
      <vt:lpstr>INCOME TAXES</vt:lpstr>
      <vt:lpstr>STOCKHOLDERS' DEFICIT</vt:lpstr>
      <vt:lpstr>COMMITMENTS AND CONTINGIENCIES</vt:lpstr>
      <vt:lpstr>RELATED PARTY TRANSACTIONS</vt:lpstr>
      <vt:lpstr>CONCENTRATIONS AND RISKS</vt:lpstr>
      <vt:lpstr>DERIVATIVE FINANCIAL INSTRUMENT</vt:lpstr>
      <vt:lpstr>SUBSEQUENT EVENTS</vt:lpstr>
      <vt:lpstr>NATURE OF OPERATIONS AND SUMM20</vt:lpstr>
      <vt:lpstr>NATURE OF OPERATIONS AND SUMM21</vt:lpstr>
      <vt:lpstr>PROPERTY AND EQUIPMENT (Tables)</vt:lpstr>
      <vt:lpstr>CONVERTIBLE NOTES (Tables)</vt:lpstr>
      <vt:lpstr>INCOME TAXES (Tables)</vt:lpstr>
      <vt:lpstr>STOCKHOLDERS' DEFICIT (Tables)</vt:lpstr>
      <vt:lpstr>DERIVATIVE FINANCIAL INSTRUME26</vt:lpstr>
      <vt:lpstr>NATURE OF OPERATIONS AND SUMM27</vt:lpstr>
      <vt:lpstr>NATURE OF OPERATIONS AND SUMM28</vt:lpstr>
      <vt:lpstr>GOING CONCERN (Details Textual)</vt:lpstr>
      <vt:lpstr>PROPERTY AND EQUIPMENT (Details</vt:lpstr>
      <vt:lpstr>PROPERTY AND EQUIPMENT (Detai31</vt:lpstr>
      <vt:lpstr>DUE TO DIRECTORS - RELATED PA32</vt:lpstr>
      <vt:lpstr>LOANS AND NOTES PAYABLE (Detail</vt:lpstr>
      <vt:lpstr>CONVERTIBLE NOTES (Details)</vt:lpstr>
      <vt:lpstr>CONVERTIBLE NOTES (Details Text</vt:lpstr>
      <vt:lpstr>CONVERTIBLE NOTES (Details Te36</vt:lpstr>
      <vt:lpstr>INCOME TAXES (Details)</vt:lpstr>
      <vt:lpstr>INCOME TAXES (Details 1)</vt:lpstr>
      <vt:lpstr>INCOME TAXES (Details 2)</vt:lpstr>
      <vt:lpstr>INCOME TAXES (Details Textual)</vt:lpstr>
      <vt:lpstr>STOCKHOLDERS' DEFICIT (Details)</vt:lpstr>
      <vt:lpstr>STOCKHOLDERS' DEFICIT (Details </vt:lpstr>
      <vt:lpstr>COMMITMENTS AND CONTINGIENCIES </vt:lpstr>
      <vt:lpstr>RELATED PARTY TRANSACTIONS (Det</vt:lpstr>
      <vt:lpstr>CONCENTRATIONS AND RISKS (Detai</vt:lpstr>
      <vt:lpstr>DERIVATIVE FINANCIAL INSTRUME46</vt:lpstr>
      <vt:lpstr>DERIVATIVE FINANCIAL INSTRUME47</vt:lpstr>
      <vt:lpstr>DERIVATIVE FINANCIAL INSTRUME48</vt:lpstr>
      <vt:lpstr>DERIVATIVE FINANCIAL INSTRUME49</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17:14:08Z</dcterms:created>
  <dcterms:modified xmlns:dcterms="http://purl.org/dc/terms/" xmlns:xsi="http://www.w3.org/2001/XMLSchema-instance" xsi:type="dcterms:W3CDTF">2015-09-30T17:14:08Z</dcterms:modified>
  <dc:title xmlns:dc="http://purl.org/dc/elements/1.1/">Untitled</dc:title>
  <dc:description xmlns:dc="http://purl.org/dc/elements/1.1/"/>
  <dc:subject xmlns:dc="http://purl.org/dc/elements/1.1/"/>
  <cp:keywords/>
  <cp:category/>
</cp:coreProperties>
</file>